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Description of Business and Sum" sheetId="10" r:id="rId10"/>
    <s:sheet name="Business Acquisitions and Dispo" sheetId="11" r:id="rId11"/>
    <s:sheet name="Inventories and Related Notes P" sheetId="12" r:id="rId12"/>
    <s:sheet name="Property and Equipment" sheetId="13" r:id="rId13"/>
    <s:sheet name="Intangible Assets and Goodwill" sheetId="14" r:id="rId14"/>
    <s:sheet name="Long-Term Debt" sheetId="15" r:id="rId15"/>
    <s:sheet name="Income Taxes" sheetId="16" r:id="rId16"/>
    <s:sheet name="Related Parties" sheetId="17" r:id="rId17"/>
    <s:sheet name="Capital Structure and Per Share" sheetId="18" r:id="rId18"/>
    <s:sheet name="Employee Benefit Plans" sheetId="19" r:id="rId19"/>
    <s:sheet name="Fair Value Measurements" sheetId="20" r:id="rId20"/>
    <s:sheet name="Commitments and Contingencies" sheetId="21" r:id="rId21"/>
    <s:sheet name="Accumulated Other Comprehensive" sheetId="22" r:id="rId22"/>
    <s:sheet name="Segment Information" sheetId="23" r:id="rId23"/>
    <s:sheet name="Subsequent Events" sheetId="24" r:id="rId24"/>
    <s:sheet name="Summary of Quarterly Financial " sheetId="25" r:id="rId25"/>
    <s:sheet name="Description of Business and S26" sheetId="26" r:id="rId26"/>
    <s:sheet name="Description of Business and S27" sheetId="27" r:id="rId27"/>
    <s:sheet name="Business Acquisitions and Dis28" sheetId="28" r:id="rId28"/>
    <s:sheet name="Inventories and Related Notes29" sheetId="29" r:id="rId29"/>
    <s:sheet name="Property and Equipment (Tables)" sheetId="30" r:id="rId30"/>
    <s:sheet name="Intangible Assets and Goodwill " sheetId="31" r:id="rId31"/>
    <s:sheet name="Long-Term Debt (Tables)" sheetId="32" r:id="rId32"/>
    <s:sheet name="Income Taxes (Tables)" sheetId="33" r:id="rId33"/>
    <s:sheet name="Capital Structure and Per Sha34" sheetId="34" r:id="rId34"/>
    <s:sheet name="Employee Benefit Plans (Tables)" sheetId="35" r:id="rId35"/>
    <s:sheet name="Fair Value Measurements (Tables" sheetId="36" r:id="rId36"/>
    <s:sheet name="Commitments and Contingencies (" sheetId="37" r:id="rId37"/>
    <s:sheet name="Accumulated Other Comprehensi38" sheetId="38" r:id="rId38"/>
    <s:sheet name="Segment Information (Tables)" sheetId="39" r:id="rId39"/>
    <s:sheet name="Summary of Quarterly Financia40" sheetId="40" r:id="rId40"/>
    <s:sheet name="Description of Business and S41" sheetId="41" r:id="rId41"/>
    <s:sheet name="Description of Business and S42" sheetId="42" r:id="rId42"/>
    <s:sheet name="Business Acquisitions and Dis43" sheetId="43" r:id="rId43"/>
    <s:sheet name="Business Acquisitions and Dis44" sheetId="44" r:id="rId44"/>
    <s:sheet name="Business Acquisitions and Dis45" sheetId="45" r:id="rId45"/>
    <s:sheet name="Inventories and Related Notes46" sheetId="46" r:id="rId46"/>
    <s:sheet name="Inventories and Related Notes47" sheetId="47" r:id="rId47"/>
    <s:sheet name="Property and Equipment - Compon" sheetId="48" r:id="rId48"/>
    <s:sheet name="Property and Equipment - Additi" sheetId="49" r:id="rId49"/>
    <s:sheet name="Property and Equipment - Proper" sheetId="50" r:id="rId50"/>
    <s:sheet name="Intangible Assets and Goodwil51" sheetId="51" r:id="rId51"/>
    <s:sheet name="Intangible Assets and Goodwil52" sheetId="52" r:id="rId52"/>
    <s:sheet name="Intangible Assets and Goodwil53" sheetId="53" r:id="rId53"/>
    <s:sheet name="Intangible Assets and Goodwil54" sheetId="54" r:id="rId54"/>
    <s:sheet name="Intangible Assets and Goodwil55" sheetId="55" r:id="rId55"/>
    <s:sheet name="Long-Term Debt - Long-Term Debt" sheetId="56" r:id="rId56"/>
    <s:sheet name="Long-Term Debt - Long-Term De57" sheetId="57" r:id="rId57"/>
    <s:sheet name="Long-Term Debt - Future Maturit" sheetId="58" r:id="rId58"/>
    <s:sheet name="Long-Term Debt - Additional Inf" sheetId="59" r:id="rId59"/>
    <s:sheet name="Long-Term Debt - Redemption Pri" sheetId="60" r:id="rId60"/>
    <s:sheet name="Long-Term Debt - Financial Cove" sheetId="61" r:id="rId61"/>
    <s:sheet name="Long-Term Debt - Summary of Int" sheetId="62" r:id="rId62"/>
    <s:sheet name="Long-Term Debt - Summary of I63" sheetId="63" r:id="rId63"/>
    <s:sheet name="Income Taxes - Provision for In" sheetId="64" r:id="rId64"/>
    <s:sheet name="Income Taxes - Reconciliation o" sheetId="65" r:id="rId65"/>
    <s:sheet name="Income Taxes - Components of De" sheetId="66" r:id="rId66"/>
    <s:sheet name="Income Taxes - Additional Infor" sheetId="67" r:id="rId67"/>
    <s:sheet name="Income Taxes - Summary of Chang" sheetId="68" r:id="rId68"/>
    <s:sheet name="Income Taxes - Summary of Cha69" sheetId="69" r:id="rId69"/>
    <s:sheet name="Related Parties - Additional In" sheetId="70" r:id="rId70"/>
    <s:sheet name="Capital Structure and Per Sha71" sheetId="71" r:id="rId71"/>
    <s:sheet name="Capital Structure and Per Sha72" sheetId="72" r:id="rId72"/>
    <s:sheet name="Employee Benefit Plans - Additi" sheetId="73" r:id="rId73"/>
    <s:sheet name="Employee Benefit Plans - Status" sheetId="74" r:id="rId74"/>
    <s:sheet name="Employee Benefit Plans - Stat75" sheetId="75" r:id="rId75"/>
    <s:sheet name="Employee Benefit Plans - Stat76" sheetId="76" r:id="rId76"/>
    <s:sheet name="Employee Benefit Plans - Stat77" sheetId="77" r:id="rId77"/>
    <s:sheet name="Employee Benefit Plans - Cost C" sheetId="78" r:id="rId78"/>
    <s:sheet name="Employee Benefit Plans - Weight" sheetId="79" r:id="rId79"/>
    <s:sheet name="Employee Benefit Plans - Estima" sheetId="80" r:id="rId80"/>
    <s:sheet name="Employee Benefit Plans - Schedu" sheetId="81" r:id="rId81"/>
    <s:sheet name="Fair Value Measurements - Asset" sheetId="82" r:id="rId82"/>
    <s:sheet name="Fair Value Measurements - Ass83" sheetId="83" r:id="rId83"/>
    <s:sheet name="Fair Value Measurements - Ass84" sheetId="84" r:id="rId84"/>
    <s:sheet name="Fair Value Measurements - Fair " sheetId="85" r:id="rId85"/>
    <s:sheet name="Fair Value Measurements - Fai86" sheetId="86" r:id="rId86"/>
    <s:sheet name="Commitments and Contingencies -" sheetId="87" r:id="rId87"/>
    <s:sheet name="Commitments and Contingencies88" sheetId="88" r:id="rId88"/>
    <s:sheet name="Commitments and Contingencies89" sheetId="89" r:id="rId89"/>
    <s:sheet name="Commitments and Contingencies90" sheetId="90" r:id="rId90"/>
    <s:sheet name="Commitments and Contingencies91" sheetId="91" r:id="rId91"/>
    <s:sheet name="Accumulated Other Comprehensi92" sheetId="92" r:id="rId92"/>
    <s:sheet name="Accumulated Other Comprehensi93" sheetId="93" r:id="rId93"/>
    <s:sheet name="Segment Information - Additiona" sheetId="94" r:id="rId94"/>
    <s:sheet name="Segment Information - Summary o" sheetId="95" r:id="rId95"/>
    <s:sheet name="Subsequent Events - Additional " sheetId="96" r:id="rId96"/>
    <s:sheet name="Summary of Quarterly Financia97" sheetId="97" r:id="rId97"/>
    <s:sheet name="Summary of Quarterly Financia98" sheetId="98" r:id="rId98"/>
  </s:sheets>
  <s:definedNames/>
  <s:calcPr calcId="124519" calcMode="auto" fullCalcOnLoad="1"/>
</s:workbook>
</file>

<file path=xl/sharedStrings.xml><?xml version="1.0" encoding="utf-8"?>
<sst xmlns="http://schemas.openxmlformats.org/spreadsheetml/2006/main" uniqueCount="1121">
  <si>
    <t>Document and Entity Information - USD ($) $ in Millions</t>
  </si>
  <si>
    <t>12 Months Ended</t>
  </si>
  <si>
    <t>Dec. 31, 2015</t>
  </si>
  <si>
    <t>Feb. 22,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SAH</t>
  </si>
  <si>
    <t>Entity Registrant Name</t>
  </si>
  <si>
    <t>SONIC AUTOMOTIV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Common Class A [Member]</t>
  </si>
  <si>
    <t>Entity Common Stock, Shares Outstanding</t>
  </si>
  <si>
    <t>Common Class B [Member]</t>
  </si>
  <si>
    <t>CONSOLIDATED BALANCE SHEETS - USD ($) $ in Thousands</t>
  </si>
  <si>
    <t>Dec. 31, 2014</t>
  </si>
  <si>
    <t>Current Assets:</t>
  </si>
  <si>
    <t>Cash and cash equivalents</t>
  </si>
  <si>
    <t>Receivables, net</t>
  </si>
  <si>
    <t>Inventories</t>
  </si>
  <si>
    <t>Other current assets</t>
  </si>
  <si>
    <t>Total current assets</t>
  </si>
  <si>
    <t>Property and Equipment, net</t>
  </si>
  <si>
    <t>Goodwill</t>
  </si>
  <si>
    <t>Other Intangible Assets, net</t>
  </si>
  <si>
    <t>Other Assets</t>
  </si>
  <si>
    <t>Total Assets</t>
  </si>
  <si>
    <t>Current Liabilities:</t>
  </si>
  <si>
    <t>Notes payable - floor plan - trade</t>
  </si>
  <si>
    <t>Notes payable - floor plan - non-trade</t>
  </si>
  <si>
    <t>Trade accounts payable</t>
  </si>
  <si>
    <t>Accrued interest</t>
  </si>
  <si>
    <t>Other accrued liabilities</t>
  </si>
  <si>
    <t>Current maturities of long-term debt</t>
  </si>
  <si>
    <t>Total current liabilities</t>
  </si>
  <si>
    <t>Long-Term Debt</t>
  </si>
  <si>
    <t>Other Long-Term Liabilities</t>
  </si>
  <si>
    <t>Deferred Income Taxes</t>
  </si>
  <si>
    <t>Commitments and Contingencies</t>
  </si>
  <si>
    <t xml:space="preserve"> </t>
  </si>
  <si>
    <t>Stockholders' Equity:</t>
  </si>
  <si>
    <t>Class A convertible preferred stock, none issued</t>
  </si>
  <si>
    <t>Paid-in capital</t>
  </si>
  <si>
    <t>Retained earnings</t>
  </si>
  <si>
    <t>Accumulated other comprehensive income (loss)</t>
  </si>
  <si>
    <t>Treasury stock, at cost; 24,675,443 Class A common stock shares held at December 31, 2015 and 23,156,433 Class A common stock shares held at December 31, 2014</t>
  </si>
  <si>
    <t>Total Stockholders' Equity</t>
  </si>
  <si>
    <t>Total Liabilities and Stockholders' Equity</t>
  </si>
  <si>
    <t>Common stock, value</t>
  </si>
  <si>
    <t>CONSOLIDATED BALANCE SHEETS (Parenthetical) - $ / shares</t>
  </si>
  <si>
    <t>Convertible preferred stock issued</t>
  </si>
  <si>
    <t>Common stock, par value</t>
  </si>
  <si>
    <t>Common stock, shares authorized</t>
  </si>
  <si>
    <t>Common stock, shares issued</t>
  </si>
  <si>
    <t>Common stock, shares outstanding</t>
  </si>
  <si>
    <t>Treasury stock, shares</t>
  </si>
  <si>
    <t>CONSOLIDATED STATEMENTS OF INCOME - USD ($) shares in Thousands, $ in Thousands</t>
  </si>
  <si>
    <t>Dec. 31, 2013</t>
  </si>
  <si>
    <t>Revenues:</t>
  </si>
  <si>
    <t>New vehicles</t>
  </si>
  <si>
    <t>Used vehicles</t>
  </si>
  <si>
    <t>Wholesale vehicles</t>
  </si>
  <si>
    <t>Total vehicles</t>
  </si>
  <si>
    <t>Parts, service and collision repair</t>
  </si>
  <si>
    <t>Finance, insurance and other, net</t>
  </si>
  <si>
    <t>Total revenues</t>
  </si>
  <si>
    <t>Cost of Sales:</t>
  </si>
  <si>
    <t>Total 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for continuing operations - benefit (expense)</t>
  </si>
  <si>
    <t>Income (loss) from continuing operations</t>
  </si>
  <si>
    <t>Discontinued operations:</t>
  </si>
  <si>
    <t>Income (loss) from discontinued operations before taxes</t>
  </si>
  <si>
    <t>Provision for income taxes for discontinued operations - benefit (expense)</t>
  </si>
  <si>
    <t>Income (loss) from discontinued operations</t>
  </si>
  <si>
    <t>Net income (loss)</t>
  </si>
  <si>
    <t>Basic earnings (loss) per common share:</t>
  </si>
  <si>
    <t>Earnings (loss) per share from continuing operations</t>
  </si>
  <si>
    <t>Earnings (loss) per share from discontinued operations</t>
  </si>
  <si>
    <t>Earnings (loss) per common share</t>
  </si>
  <si>
    <t>Weighted average common shares outstanding</t>
  </si>
  <si>
    <t>Diluted earnings (loss) per common share:</t>
  </si>
  <si>
    <t>Dividends declared per common share</t>
  </si>
  <si>
    <t>CONSOLIDATED STATEMENTS OF COMPREHENSIVE INCOME - USD ($) $ in Thousands</t>
  </si>
  <si>
    <t>Statement Of Income And Comprehensive Income [Abstract]</t>
  </si>
  <si>
    <t>Other comprehensive income (loss) before taxes:</t>
  </si>
  <si>
    <t>Change in fair value of interest rate swap agreements</t>
  </si>
  <si>
    <t>Pension actuarial income (loss)</t>
  </si>
  <si>
    <t>Total other comprehensive income (loss) before taxes</t>
  </si>
  <si>
    <t>Provision for income tax benefit (expense) related to components of other comprehensive income (loss)</t>
  </si>
  <si>
    <t>Other comprehensive income (loss)</t>
  </si>
  <si>
    <t>Comprehensive income (loss)</t>
  </si>
  <si>
    <t>CONSOLIDATED STATEMENTS OF STOCKHOLDERS' EQUITY - USD ($) shares in Thousands, $ in Thousands</t>
  </si>
  <si>
    <t>Total</t>
  </si>
  <si>
    <t>Paid-In Capital [Member]</t>
  </si>
  <si>
    <t>Retained Earnings [Member]</t>
  </si>
  <si>
    <t>Accumulated Other Comprehensive Income (Loss) [Member]</t>
  </si>
  <si>
    <t>Common Class A [Member]Common Stock [Member]</t>
  </si>
  <si>
    <t>Common Class A [Member]Treasury Stock [Member]</t>
  </si>
  <si>
    <t>Common Class B [Member]Common Stock [Member]</t>
  </si>
  <si>
    <t>Beginning Balance at Dec. 31, 2012</t>
  </si>
  <si>
    <t>Beginning Balance, Shares at Dec. 31, 2012</t>
  </si>
  <si>
    <t>Shares awarded under stock compensation plans</t>
  </si>
  <si>
    <t>Shares awarded under stock compensation plans, shares</t>
  </si>
  <si>
    <t>Purchases of treasury stock</t>
  </si>
  <si>
    <t>Purchases of treasury stock, shares</t>
  </si>
  <si>
    <t>Income tax benefit associated with stock compensation plans</t>
  </si>
  <si>
    <t>Change in Fair value of interest rate swap agreements, net of tax expense/benefit of $6,514, $1,769 and $205 in 2013, 2014 and 2015 respectively</t>
  </si>
  <si>
    <t>Pension actuarial income/loss net of tax expense/benefit of $460, $446 and $280 in 2013, 2014 and 2015 respectively</t>
  </si>
  <si>
    <t>Restricted stock amortization</t>
  </si>
  <si>
    <t>Other</t>
  </si>
  <si>
    <t>[1]</t>
  </si>
  <si>
    <t>Other, shares</t>
  </si>
  <si>
    <t>Dividends declared ($0.10, $0.10, $0.11 per share in 2013, 2014, 2015 respectively)</t>
  </si>
  <si>
    <t>Ending Balance at Dec. 31, 2013</t>
  </si>
  <si>
    <t>Ending Balance, Shares at Dec. 31, 2013</t>
  </si>
  <si>
    <t>Ending Balance at Dec. 31, 2014</t>
  </si>
  <si>
    <t>Ending Balance, Shares at Dec. 31, 2014</t>
  </si>
  <si>
    <t>Ending Balance at Dec. 31, 2015</t>
  </si>
  <si>
    <t>Ending Balance, Shares at Dec. 31, 2015</t>
  </si>
  <si>
    <t>Paid-in capital amount represents a tax benefit related to the 5.0% Convertible Senior Notes due 2029 (the “5.0% Convertible Notes”), which were extinguished during the third quarter ended September 30, 2012</t>
  </si>
  <si>
    <t>CONSOLIDATED STATEMENTS OF STOCKHOLDERS' EQUITY (Parenthetical) - USD ($) $ in Thousands</t>
  </si>
  <si>
    <t>Tax effect on fair value of interest rate swap agreements</t>
  </si>
  <si>
    <t>Tax expense (benefit) associated with change in pension actuarial (income) loss</t>
  </si>
  <si>
    <t>Convertible senior notes due</t>
  </si>
  <si>
    <t>Stated interest rate on debt agreement</t>
  </si>
  <si>
    <t>5.00%</t>
  </si>
  <si>
    <t>CONSOLIDATED STATEMENTS OF CASH FLOWS - USD ($) $ in Thousands</t>
  </si>
  <si>
    <t>CASH FLOWS FROM OPERATING ACTIVITIES:</t>
  </si>
  <si>
    <t>Adjustments to reconcile net income (loss) to net cash provided by (used in) operating activities:</t>
  </si>
  <si>
    <t>Depreciation and amortization of property, plant and equipment</t>
  </si>
  <si>
    <t>Provision for bad debt expense</t>
  </si>
  <si>
    <t>Other amortization</t>
  </si>
  <si>
    <t>Debt issuance cost amortization</t>
  </si>
  <si>
    <t>Debt discount amortization, net of premium amortization</t>
  </si>
  <si>
    <t>Stock - based compensation expense</t>
  </si>
  <si>
    <t>Deferred income taxes</t>
  </si>
  <si>
    <t>Equity interest in earnings of investee</t>
  </si>
  <si>
    <t>Asset impairment charges</t>
  </si>
  <si>
    <t>Loss (gain) on disposal of dealerships and property and equipment</t>
  </si>
  <si>
    <t>Loss (gain) on exit of leased dealerships</t>
  </si>
  <si>
    <t>(Gain) loss on retirement of debt</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 of businesses, net of cash acquired</t>
  </si>
  <si>
    <t>Purchases of land, property and equipment</t>
  </si>
  <si>
    <t>Proceeds from sales of property and equipment</t>
  </si>
  <si>
    <t>Proceeds from sales of dealerships</t>
  </si>
  <si>
    <t>Distributions from equity investee</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Proceeds from issuance of long-term debt</t>
  </si>
  <si>
    <t>Debt issuance costs</t>
  </si>
  <si>
    <t>Principal payments on long-term debt</t>
  </si>
  <si>
    <t>Repurchase of debt securities</t>
  </si>
  <si>
    <t>Income tax benefit (expense) associated with stock compensation plans</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YEAR</t>
  </si>
  <si>
    <t>SUPPLEMENTAL SCHEDULE OF NON-CASH FINANCING ACTIVITIES:</t>
  </si>
  <si>
    <t>Change in fair value of cash flow interest rate swap agreements (net of tax benefit of $205 and expense of $1,769 and $6,514 in the years ended December 31, 2015, 2014 and 2013, respectively)</t>
  </si>
  <si>
    <t>Cash paid (received) during the period for:</t>
  </si>
  <si>
    <t>Interest, including amount capitalized</t>
  </si>
  <si>
    <t>Income taxes</t>
  </si>
  <si>
    <t>CONSOLIDATED STATEMENTS OF CASH FLOWS (Parenthetical) - USD ($) $ in Thousands</t>
  </si>
  <si>
    <t>Statement Of Cash Flows [Abstract]</t>
  </si>
  <si>
    <t>Description of Business and Summary of Significant Accounting Policies</t>
  </si>
  <si>
    <t>Accounting Policies [Abstract]</t>
  </si>
  <si>
    <t xml:space="preserve">1. Description of Business and Summary of Significant Accounting Policies Organization and Business - Sonic Automotive, Inc. (“Sonic” or the “Company”) is one of the largest automotive retailers in the United States (as measured by total revenue). As of December 31, 2015, Sonic operated 114 franchises in 13 states (representing 25 different brands of cars and light trucks) and 18 collision repair centers. For management and operational reporting purposes, Sonic groups certain franchises together that share management and inventory (principally used vehicles) into “stores.” As of December 31, 2015, Sonic operated 96 franchised dealership stores and three EchoPark ® ® Principles of Consolidation - All of Sonic’s dealership and non-dealership subsidiaries are wholly-owned and consolidated in the accompanying Consolidated Financial Statements except for one 50%-owned dealership that is accounted for under the equity method. All material intercompany balances and transactions have been eliminated in the accompanying Consolidated Financial Statements. Recent Accounting Pronouncements - In April 2015, the Financial Accounting Standards Board (“FASB”) issued Accounting Standards Update (“ASU”) 2015-03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and premiums. The ASU also requires that the amortization of debt issuance costs be reported as interest expense. For public companies, this ASU is effective for fiscal years, and interim periods within those years, beginning after December 15, 2015. Early adoption is permitted, and Sonic elected to adopt and apply the guidance beginning with this Annual Report on Form 10-K for the year ended December 31, 2015. The adoption of this ASU was applied retrospectively and impacts the presentation of other assets and long-term debt amounts in the accompanying Consolidated Balance Sheets, Note 6, “Long-Term Debt,” Note 14, “Segment Information,” and certain other disclosures. Also in April 2015, the FASB issued ASU 2015-05 related to customer’s accounting for fees paid in a cloud computing arrangement. The amendments in this ASU are effective for fiscal years, and interim periods within those years, beginning after December 15, 2015 (early adoption is permitted). Sonic does not expect this ASU to have a significant impact on its consolidated financial position, results of operations or cash flows. In July 2015, the FASB issued ASU 2015-11 to clarify the subsequent measurement of inventory. This ASU requires an entity to measure inventory within the scope of this update at the lower of cost and net realizable value. Net realizable value is the estimated selling prices in the ordinary course of business, less reasonably predictable costs of completion, disposal and transportation. The ASU excludes inventory measured using last-in, first-out and the retail inventory method. For public companies, this ASU is effective for fiscal years beginning after December 15, 2016 (early adoption is permitted). Sonic does not expect this ASU to have a significant impact on its consolidated financial position, results of operations or cash flows. In November 2015, the FASB issued ASU 2015-17 to simplify the presentation of deferred income taxes. The amendments in this ASU require deferred tax liabilities and assets to be classified as noncurrent in a classified statement of financial position. The current requirement that deferred tax liabilities and assets of a tax-paying component of an entity must be netted and presented as a single amount is not affected by this ASU. For public companies, this ASU is effective for financial statements issued for annual periods beginning after December 15, 2016, and interim periods within those annual periods (early adoption is permitted). Sonic expects this ASU to have a significant impact on the classification of deferred income tax assets and liabilities in its consolidated financial position. Reclassifications – Prior to Sonic’s adoption of ASU 2014-08 beginning with its Quarterly Report on Form 10-Q for the period ended June 30, 2014, individual dealership franchises sold, terminated or classified as held for sale were reported as discontinued operations. The results of operations of these dealership franchises for the years ended December 31, 2015, 2014 and 2013 are reported as discontinued operations for all periods presented. Dealership franchises sold during the year ended December 31, 2014 have not been reclassified to discontinued operations since they were disposed of after March 31, 2014 and they did not meet the criteria in ASU 2014-08. If, in future periods, Sonic determines that a dealership franchise should be reclassified from continuing operations to discontinued operations, previously reported Consolidated Statements of Income will be reclassified in order to reflect the most recent classification. Use of Estimates - The preparation of financial statements in conformity with accounting principles generally accepted in the United States requires Sonic’s management to make estimates and assumptions that affect the reported amounts of assets and liabilities and disclosure of contingent assets and liabilities at the date of the accompanying Consolidated Financial Statements and the reported amounts of revenues and expenses during the reporting period. Actual results could differ from those estimates, particularly related to allowance for credit loss, realization of inventory, intangible asset and deferred tax asset values, reserves for tax contingencies, legal matters, reserves for future commission revenue to be returned to the third-party provider for early termination of customer contracts (“chargebacks”), results reported as continuing and discontinued operations, insurance reserves, lease exit accruals and certain accrued expenses. Cash and Cash Equivalents - Sonic classifies cash and all highly liquid investments with a maturity of three months or less at the date of purchase, including short-term time deposits and government agency and corporate obligations, as cash and cash equivalents. In the event that Sonic is in a book overdraft cash position as of a reporting date, the book overdraft position is reclassified from cash and cash equivalents to trade accounts payable in the accompanying Consolidated Balance Sheets and is reflected as activity in trade accounts payable and other liabilities in the accompanying Consolidated Statements of Cash Flows. Sonic was in a book overdraft position in an amount of approximately $38.5 million and $37.1 million as of December 31, 2015 and 2014, respectively. Revenue Recognition - Sonic records revenue when vehicles are delivered to customers, when vehicle service work is performed and when parts are delivered. Conditions for completing a sale include having an agreement with the customer, including pricing, and the sales price must be reasonably expected to be collected. Sonic arranges financing for customers through various financial institutions and receives a commission from the financial institution either in a flat fee amount or in an amount equal to the difference between the interest rates charged to customers over the predetermined interest rates set by the financial institution. Sonic also receives commissions from the sale of various insurance contracts to customers. Sonic may be assessed a chargeback fee in the event of early cancellation of a loan or insurance contract by the customer. Finance and insurance commission revenue is recorded net of estimated chargebacks at the time the related contract is placed with the financial institution. Sonic also receives commissions from the sale of non-recourse third-party extended service contracts to customers. Under these contracts, the applicable manufacturer or third-party warranty company is directly liable for all warranties provided within the contract. Commission revenue from the sale of these third-party extended service contracts is recorded net of estimated chargebacks at the time of sale. As of December 31, 2015 and 2014, the amounts recorded as allowances for finance, insurance and service contract commission chargeback reserves were $17.0 million and $15.4 million, respectively, and were classified as other accrued liabilities and other long-term liabilities in the accompanying Consolidated Balance Sheets. Floor Plan Assistance - Sonic receives floor plan assistance payments from certain manufacturers. This assistance reduces the carrying value of Sonic’s new vehicle inventory and is recognized as a reduction of cost of sales at the time the vehicle is sold. Amounts recognized as a reduction of cost of sales for continuing operations were $42.1 million, $39.7 million and $37.9 million for the years ended December 31, 2015, 2014 and 2013, respectively. Contracts in Transit - Contracts in transit represent customer finance contracts evidencing loan agreements or lease agreements between Sonic, as creditor, and the customer, as borrower, to acquire or lease a vehicle in situations where a third-party finance source has given Sonic initial, non-binding approval to assume Sonic’s position as creditor. Funding and final approval from the finance source is provided upon the finance source’s review of the loan or lease agreement and related documentation executed by the customer at the dealership. These finance contracts are typically funded within ten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Sonic. Contracts in transit are included in receivables, net on the accompanying Consolidated Balance Sheets and totaled $196.3 million at December 31, 2015 and $194.0 million at December 31, 2014. Accounts Receivable - In addition to contracts in transit, Sonic’s accounts receivable primarily consist of amounts due from the manufacturers for repair services performed on vehicles with a remaining factory warranty and amounts due from third parties from the sale of parts. Sonic evaluates receivables for collectability based on the age of the receivable, the credit history of the customer and past collection experience. The allowance for doubtful accounts receivable was not significant at December 31, 2015 and 2014. Inventories - Inventories of new vehicles, recorded net of manufacturer credits, and used vehicles, including demonstrators, are stated at the lower of specific cost or market. Inventories of parts and accessories are accounted for using the “first-in, first-out” (“FIFO”) method of inventory accounting and are stated at the lower of FIFO cost or market.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market. Sonic assesses the valuation of all its vehicle and parts inventories and maintains a reserve where the cost basis exceeds the fair market value. In making this assessment for new vehicles, used vehicles, service loaners and parts inventory, Sonic considers recent internal and external market data and the age of the vehicles to estimate the inventory’s fair market value. The risk with vehicle inventory is minimized by the fact that vehicles can be transferred within Sonic’s network of dealerships. The risk with parts inventories is minimized by the fact that excess or obsolete parts can also be transferred within Sonic’s network of dealerships or can usually be returned to the manufacturer. Recorded inventory reserves were not significant at December 31, 2015 and 2014. Property and Equipment - Property and equipment are stated at cost. Depreciation and amortization are computed using the straight-line method over the estimated useful lives of the assets. Sonic amortizes leasehold improvements over the shorter of the estimated useful life or the remaining lease life. This lease life includes renewal options if a renewal has been determined to be reasonably assured. The range of estimated useful lives is as follows:
Leasehold and land improvements
10-30 years
Buildings
10-30 years
Parts and service equipment
7-10 years
Office equipment and fixtures
3-10 years
Company vehicles
3-5 years Sonic reviews the carrying value of property and equipment and other long-term assets (other than goodwill and franchise assets) for impairment whenever events or changes in circumstances indicate that the carrying value may not be recoverable. If such an indication is present, Sonic compares the carrying amount of the asset to the estimated undiscounted cash flows related to those assets. Sonic concludes that an asset is impaired if the sum of such expected future cash flows is less than the carrying amount of the related asset. If Sonic determines an asset is impaired, the impairment loss would be the amount by which the carrying amount of the related asset exceeds its fair value. The fair value of the asset would be determined based on the quoted market prices, if available. If quoted market prices are not available, Sonic determines fair value by using a discounted cash flow model. See Note 4, “Property and Equipment,” for a discussion of impairment charges. Derivative Instruments and Hedging Activities - Sonic utilizes derivative financial instruments for the purpose of hedging the risks of certain identifiable and anticipated transactions. Commonly, the types of risks being hedged are those relating to the variability of cash flows caused by fluctuations in interest rates. Sonic documents its risk management strategy and hedge effectiveness at the inception of and during the term of each hedge. As of December 31, 2015, Sonic utilized interest rate cash flow swap agreements to effectively convert a portion of its LIBOR-based variable rate debt to a fixed rate. See Note 6, “Long-Term Debt,” for further discussion of derivative instruments and hedging activities. Goodwill - Goodwill is recognized to the extent that the purchase price of the acquisition exceeds the estimated fair value of the net assets acquired, including other identifiable intangible assets. In accordance with “Intangibles – Goodwill and Other” in the Accounting Standards Codification (the “ASC”), goodwill is tested for impairment at least annually, or more frequently when events or circumstances indicate that impairment might have occurred. The ASC also states that if an entity determines, based on an assessment of certain qualitative factors, that it is not more likely than not that the fair value of a reporting unit is less than its carrying amount, then the first and second steps of the goodwill impairment test are unnecessary. For its annual impairment assessment as of October 1, 2015, Sonic elected to perform a quantitative step-one assessment. For purposes of goodwill impairment testing, Sonic has two reporting units, which consist of its traditional franchised dealerships and EchoPark®. The carrying value of Sonic’s goodwill (all of which is associated with its franchised dealerships reporting unit) totaled approximately $471.5 million at December 31, 2015. In evaluating goodwill for impairment, if the fair value of a reporting unit is less than its carrying value, Sonic is then required to proceed to the second step of the impairment test. The second step involves allocating the calculated fair value to all of the assets and liabilities of the reporting unit as if the calculated fair value was the purchase price in a business combination. This allocation would include assigning value to any previously unrecognized identifiable assets (including franchise assets) which means the remaining fair value that would be allocated to goodwill would be significantly reduced. See discussion regarding franchise and dealer agreements acquired prior to July 1, 2001 under the heading “Other Intangible Assets” below. Sonic would then compare the fair value of the goodwill resulting from this allocation process to the carrying value of the goodwill with the difference representing the amount of impairment. The purpose of this second step is only to determine the amount of goodwill that should be recorded at fair value on the balance sheet. The recorded amounts of other items on the balance sheet are not adjusted. Sonic utilized the Market Price (“MP”) method to estimate its enterprise value. The significant inputs in Sonic’s MP method include debt value, stock price and control premium. To the extent the reporting unit’s earnings decline significantly or there are changes in one or more of these inputs that would result in lower valuation results, it could cause the carrying value of the reporting unit to exceed its fair value and thus require Sonic to conduct the second step of the impairment test described above. Based on the results of Sonic’s step-one test as of October 1, 2015, its Franchised Dealerships’ fair value exceeds its carrying value. As a result, Sonic was not required to complete step two of the impairment evaluation according to “Intangibles – Goodwill and Other” in the ASC. See Note 5, “Intangible Assets and Goodwill,” for further discussion of goodwill. Other Intangible Assets - The principal identifiable intangible assets other than goodwill acquired in an acquisition are rights under franchise or dealer agreements with manufacturers. Sonic classifies franchise and dealer agreements as indefinite lived intangible assets as it has been Sonic’s experience that renewals have occurred without substantial cost or material modifications to the underlying agreements. As such, Sonic believes that its franchise and dealer agreements will contribute to cash flows for an indefinite period, therefore the carrying amount of franchise rights is not amortized. Franchise and dealer agreements acquired after July 1, 2001 have been included in other intangible assets, net on the accompanying Consolidated Balance Sheets. Prior to July 1, 2001, franchise and dealer agreements were recorded and amortized as part of goodwill and remain as part of goodwill on the accompanying Consolidated Balance Sheets. Other intangible assets acquired in acquisitions include favorable lease agreements with definite lives which are amortized on a straight-line basis over the remaining lease term. In accordance with “Intangibles – Goodwill and Other” in the ASC, Sonic evaluates other intangible assets for impairment annually (as of October 1) or more frequently if indicators of impairment exist. Sonic utilized a discounted cash flow (“DCF”) model to estimate the fair value of the franchise asset for each of its franchises with recorded franchise assets. The significant assumptions in Sonic’s DCF model include projected revenue, weighted average cost of capital (and estimates in the weighted average cost of capital inputs) and residual growth rates. In projecting the franchises’ revenue and growth rates, Sonic develops many assumptions which may include, but are not limited to, revenue growth, internal revenue enhancement initiatives, cost control initiatives, internal investment programs (such as training, technology and infrastructure) and inventory floor plan borrowing rates. Sonic’s expectation of revenue growth is in part driven by its estimates of new vehicle industry sales volume in future periods. Sonic believes the historic and projected industry sales volume is a good indicator of growth or contraction in the retail automotive industry. Based on the October 1, 2015 impairment test, Sonic determined that the fair value of the franchise assets exceeded the carrying value of the franchise assets for all but two of its franchises, resulting in a franchise asset impairment charge of $0.9 million during the year ended December 31, 2015, recorded in impairment charges in the accompanying Consolidated Statements of Income. In addition, Sonic impaired $2.4 million of franchise assets in the year ended December 31, 2015 related to the disposition of a franchise that was acquired in 2014 and disposed of in 2015. See Note 5, “Intangible Assets and Goodwill,” for further discussion of franchise and dealer agreements. In evaluating its definite life favorable lease assets for impairment, Sonic considered whether the leased asset was being utilized by the dealership and if the dealership operating activities could recover the value of the recorded favorable lease asset. Sonic evaluated its favorable lease assets for impairment as of October 1, 2015 and determined that no impairment was required. Insurance Reserves - Sonic has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5 and 2014, Sonic had $24.9 million and $23.9 million, respectively, reserved for such programs. Lease Exit Accruals - The majority of Sonic’s dealership properties are leased under long-term operating lease arrangements. When situations arise where the leased properties are no longer utilized in operations, Sonic records accruals for the present value of the lease payments, net of estimated sublease rentals, for the remaining life of the operating leases and other accruals necessary to satisfy the lease commitment to the landlord. These situations could include the relocation of an existing facility or the sale of a dealership where the buyer will not be subleasing the property for either the remaining term of the lease or for an amount of rent equal to Sonic’s obligation under the lease, or in situations where a store is closed as a result of the associated franchise being terminated by the manufacturer or Sonic and no other operations continue on the leased property. See Note 12, “Commitments and Contingencies,” for further discussion. Income Taxes -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Sonic’s management believes that the Company’s tax positions comply, in all material respects, with applicable tax law and that the Company has adequately provided for any reasonably foreseeable outcome related to these matters. From time to time, Sonic engages in transactions in which the tax consequences may be subject to uncertainty. Significant judgment is required in assessing and estimating the tax consequences of these transactions. Sonic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Sonic presumes that the position will be examined by the appropriate taxing authority that has full knowledge of all relevant information. A tax position that does not meet the more-likely-than-not recognition threshold is measured to determine the amount of benefit to be recognized in the financial statements. The tax position is measured at the largest amount of benefit that is likely to be realized upon ultimate settlement. Sonic adjusts its estimates periodically because of ongoing examinations by and settlements with the various taxing authorities, as well as changes in tax laws, regulations and precedent. See Note 7, “Income Taxes,” for further discussion of Sonic’s uncertain tax positions. Concentrations of Credit and Business Risk - Financial instruments that potentially subject Sonic to concentrations of credit risk consist principally of cash on deposit with financial institutions. At times, amounts invested with financial institutions exceed Federal Deposit Insurance Corporation (“FDIC”) insurance limits. Concentrations of credit risk with respect to receivables are limited primarily to automobile manufacturers, totaling approximately $90.3 million and $90.1 million at December 31, 2015 and 2014, respectively, and financial institutions (which includes manufacturer-affiliated finance companies and contracts in transit), totaling approximately $221.6 million and $215.4 million at December 31, 2015 and 2014, respectively. Credit risk arising from trade receivables from commercial customers is reduced by the large number of customers comprising the trade receivables balances. Sonic participates in a program with two of its manufacturer-affiliated finance companies wherein Sonic maintains a deposit balance with the lender that earns floor plan interest rebates based on the agreed upon rate. This deposit balance is not designated as a pre-payment of notes payable – floor plan, nor is it Sonic’s intent to use this amount to offset principal amounts owed under notes payable – floor plan in the future, although Sonic has the right and ability to do so. The deposit balance of $74.0 million and $57.5 million as of December 31, 2015 and 2014, respectively, is classified in other current assets in the accompanying Consolidated Balance Sheets, because there are restrictions on Sonic’s availability to withdraw these funds under certain circumstances. Changes in this deposit balance are classified as changes in other assets in the cash flows from operating activities section of the accompanying Consolidated Statements of Cash Flows. The interest rebate as a result of this deposit balance is classified as a reduction in interest expense, floor plan in the accompanying Consolidated Statements of Income. In the years ended December 31, 2015, 2014 and 2013, the reduction in interest expense, floor plan was approximately $1.5 million, $2.1 million and $1.0 million, respectively. Sonic is subject to a concentration of risk in the event of financial distress or other adverse events related to any of the automobile manufacturers whose franchised dealerships are included in Sonic’s brand portfolio. Sonic purchases its new vehicle inventory from various automobile manufacturers at the prevailing prices available to all franchised dealerships. In addition, Sonic finances a substantial portion of its new vehicle inventory with manufacturer-affiliated finance companies. Sonic’s results of operations could be adversely affected by the manufacturers’ inability to supply Sonic’s dealerships with an adequate supply of new vehicle inventory and related floor plan financing. Sonic also has concentrations of risk related to geographic markets in which its dealerships operate. Changes in overall economic, retail automotive or regulatory environments in one or more of these markets could adversely impact Sonic’s results of operations. Financial Instruments and Market Risks - As of December 31, 2015 and 2014,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See Note 11, “Fair Value Measurements,” for further discussion of the fair value and carrying value of Sonic’s fixed rate long-term debt. Sonic has variable rate notes payable - floor plan, revolving credit facilities and other variable rate notes that expose Sonic to risks caused by fluctuations in the underlying interest rates. The counterparties to Sonic’s swap transactions consist of large financial institutions. Sonic could be exposed to loss in the event of non-performance by any of these counterparties. See further discussion in Note 6, “Long-Term Debt.” Advertising - Sonic expenses advertising costs in the period incurred, net of earned cooperative manufacturer credits that represent reimbursements for specific, identifiable and incremental advertising costs. Advertising expense for continuing operations amounted to approximately $61.6 million, $57.4 million and $56.6 million for the years ended December 31, 2015, 2014 and 2013, respectively, and is classified as selling, general and administrative expense in the accompanying Consolidated Statements of Income. Sonic has cooperative advertising reimbursement agreements with certain automobile manufacturers it represents. These agreements require Sonic to provide the manufacturer with support for qualified, actual advertising expenditures in order to receive reimbursement under the agreements. It is uncertain whether or not Sonic would maintain the same level of advertising expenditures if these manufacturers discontinued their cooperative programs. Cooperative manufacturer credits classified as an offset to advertising expenses were approximately $24.2 million, $23.4 million and $21.8 million for the years ended December 31, 2015, 2014 and 2013, respectively. Segment Information - Sonic has determined it has two reporting segments, Franchised Dealerships and EchoPark ® ® </t>
  </si>
  <si>
    <t>Business Acquisitions and Dispositions</t>
  </si>
  <si>
    <t>Business Combinations [Abstract]</t>
  </si>
  <si>
    <t xml:space="preserve">2. Business Acquisitions and Dispositions Acquisitions Sonic’s growth strategy is focused on metropolitan markets, predominantly in the Southeast, Southwest, Midwest and California. Under Sonic’s amended and restated syndicated revolving credit agreement and syndicated floor plan credit facility (the “2014 Credit Facilities”), Sonic is restricted from making dealership acquisitions in any fiscal year if the aggregate cost of all such acquisitions occurring in any fiscal year is in excess of specific amounts without the written consent of the required lenders (as that term is defined in the 2014 Credit Facilities). With this restriction on Sonic’s ability to make dealership acquisitions, its acquisition growth strategy may be limited. See Note 6, “Long-Term Debt,” for further discussion of the 2014 Credit Facilities. Sonic did not acquire any dealership franchises during the year ended December 31, 2015. Sonic acquired two luxury franchises, one mid-line import franchise, and one domestic franchise during the year ended December 31, 2014, for an aggregate purchase price of approximately $50.9 million in cash, net of cash acquired, including the underlying assets and real estate. These cash outflows were funded by cash from operations and borrowings under Sonic’s floor plan facilities and mortgage notes payable. Dispositions As discussed in Note 1, “Description of Business and Summary of Significant Accounting Policies,” the FASB issued ASU 2014-08 which amended the definition of and reporting requirements for discontinued operations. Sonic elected to adopt and apply this guidance beginning with its Quarterly Report on Form 10-Q for the period ended June 30, 2014. The results of operations for those dealerships that were classified as discontinued operations as of March 31, 2014 are included in income (loss) from discontinued operations in the accompanying Consolidated Statements of Income and will continue to be reported within discontinued operations in the future. There were no unsold dealerships classified in discontinued operations at March 31, 2014. Beginning with disposals occurring during the second quarter ended June 30, 2014, only the operating results of disposals that represent a strategic shift that has (or will have) a major impact on Sonic’s results of operations and financial position will be included in the income (loss) from discontinued operations in the accompanying Consolidated Statements of Income. Sonic disposed of four dealership franchises during the year ended December 31, 2015 and nine dealership franchises during the year ended December 31, 2014. Sonic did not dispose of any dealerships during the year ended December 31, 2013. The dispositions during the years ended December 31, 2015 and 2014 generated cash of approximately $ 8.0 million and $74.8 million, respectively. In conjunction with dealership dispositions, Sonic has agreed to indemnify the buyers from certain liabilities and costs arising from operations or events that occurred prior to sale but which may or may not be known at the time of sale, including environmental liabilities and liabilities associated from the breach of representations or warranties made under the agreements. See Note 12, “Commitments and Contingencies,” for further discussion. Results associated with dealerships classified as discontinued operations were as follows:
Year Ended December 31,
2015
2014
2013
(In thousands)
Income (loss) from operations
$
(1,421
)
$
(2,515
)
$
(978
)
Gain (loss) on disposal
-
199
(457
)
Lease exit accrual adjustments and charges
(1,462
)
152
(2,582
)
Pre-tax income (loss)
$
(2,883
)
$
(2,164
)
$
(4,017
)
Total revenues
$
-
$
-
$
-
Revenues and other activities associated with disposed dealerships that remain in continuing operations were as follows:
Year Ended December 31,
2015
2014
2013
(In thousands)
Income (loss) from operations
$
(4,958
)
$
(2,475
)
$
(747
)
Gain (loss) on disposal
2,748
11,079
-
Property and equipment impairment charges
(10,096
)
(125
)
(5,855
)
Pre-tax income (loss)
$
(12,306
)
$
8,479
$
(6,602
)
Total revenues
$
95,168
$
311,978
$
421,639
In the ordinary course of business, Sonic evaluates its dealership franchises for possible disposition based on various strategic and performance criteria. The disposals during the year ended December 31, 2015 represent dealerships identified based on their unprofitable operations and other operational considerations. As of December 31, 2015, Sonic did not have any franchises classified as held for sale; however, in the future, Sonic may sell other franchises that are not currently held for sale. </t>
  </si>
  <si>
    <t>Inventories and Related Notes Payable - Floor Plan</t>
  </si>
  <si>
    <t>Inventory Disclosure [Abstract]</t>
  </si>
  <si>
    <t xml:space="preserve">3. Inventories and Related Notes Payable - Floor Plan Inventories consist of the following:
December 31, 2015
December 31, 2014
(In thousands)
New vehicles
$
1,161,490
$
924,818
Used vehicles
251,103
214,015
Service loaners
121,946
112,520
Parts, accessories and other
65,042
60,349
Net inventories
$
1,599,581
$
1,311,702
Sonic finances all of its new and certain of its used vehicle inventory through standardized floor plan facilities with a syndicate of financial institutions and manufacturer-affiliated finance companies. The new and used vehicle floor plan facilities bear interest at variable rates based on prime and LIBOR. The weighted average interest rate for Sonic’s new vehicle floor plan facilities, for continuing operations and discontinued operations, was 1.61%, 1.57% and 1.86% for the years ended December 31, 2015, 2014 and 2013, respectively. Sonic’s floor plan interest expense related to the new vehicle floor plan arrangements is partially offset by amounts received from manufacturers in the form of floor plan assistance. Floor plan assistance received is capitalized in inventory and charged against cost of sales when the associated inventory is sold. For the years ended December 31, 2015, 2014 and 2013, for continuing operations and discontinued operations, Sonic recognized a reduction in cost of sales of approximately $42.1 million, $39.7 million and $37.9 million, respectively, related to manufacturer floor plan assistance. The weighted average interest rate for Sonic’s used vehicle floor plan facilities, for continuing operations and discontinued operations, was 1.72%, 1.80% and 2.78% for the years ended December 31, 2015, 2014 and 2013, respectively. The new and used vehicle floor plan facilities are collateralized by vehicle inventories and other assets, excluding franchise and dealer agreements, of the relevant dealership subsidiary. The new and used vehicle floor plan facilities contain a number of covenants, including, among others, covenants restricting Sonic with respect to the creation of liens and changes in ownership, officers and key management personnel. Sonic was in compliance with all of these restrictive covenants as of December 31, 2015. </t>
  </si>
  <si>
    <t>Property and Equipment</t>
  </si>
  <si>
    <t>Property Plant And Equipment [Abstract]</t>
  </si>
  <si>
    <t xml:space="preserve">4. Property and Equipment Property and equipment consists of the following:
December 31, 2015
December 31, 2014
(In thousands)
Land
$
260,275
$
224,124
Building and improvements
679,712
582,261
Office equipment and fixtures
183,896
151,165
Parts and service equipment
79,219
68,248
Company vehicles
8,478
8,958
Construction in progress
55,010
81,180
Total, at cost
1,266,590
1,115,936
Less accumulated depreciation
(379,688
)
(316,617
)
Property and equipment, net
$
886,902
$
799,319
Interest capitalized in conjunction with construction projects and software development was approximately $1.9 million, $1.9 million and $2.5 million for the years ended December 31, 2015, 2014 and 2013, respectively. As of December 31, 2015, commitments for facility construction projects totaled approximately $64.8 million. During the years ended December 31, 2015, 2014 and 2013, property and equipment impairment charges were recorded in continuing operations as noted in the following table:
Year Ended December 31,
(In thousands)
2015
$
12,210
2014
$
4,394
2013
$
9,272
Impairment charges related to continuing operations were related to land and buildings held for sale, the abandonment of construction and software development projects, the abandonment and disposal of dealership equipment or Sonic’s estimate that based on historical and projected operating losses for certain dealerships, these dealerships would not be able to recover recorded property and equipment asset balances. </t>
  </si>
  <si>
    <t>Intangible Assets and Goodwill</t>
  </si>
  <si>
    <t>Goodwill And Intangible Assets Disclosure [Abstract]</t>
  </si>
  <si>
    <t>5. Intangible Assets and Goodwill The changes in the carrying amount of franchise assets and goodwill for the years ended December 31, 2015 and 2014 were as follows:
Franchise Assets
Net Goodwill
(In thousands)
Balance, December 31, 2013
$
79,535
$
476,315
(1)
Additions through current year acquisitions
7,500
10,176
Prior year acquisition allocations
-
(3
)
Reductions from dispositions
(7,735
)
(10,559
)
Reductions from impairment
(2,200
)
-
Balance at December 31, 2014
$
77,100
$
475,929
(1)
Prior year acquisition allocations
1,100
(870
)
Reductions from dispositions
-
(1,121
)
Reductions from impairment
(3,300
)
(2,445
)
Balance at December 31, 2015
$
74,900
$
471,493
(1) (1) Net of accumulated impairment losses of $796,725. Goodwill Pursuant to applicable accounting pronouncements, Sonic tests goodwill for impairment annually (as of October 1) or more frequently if an event occurs or circumstances change that would more likely than not reduce the fair value of a reporting unit below its carrying amount. If Sonic determines that the amount of its goodwill is impaired at any point in time, Sonic is required to reduce goodwill on its balance sheet. See the discussion under the heading “Goodwill” in Note 1, “Description of Business and Summary of Significant Accounting Policies,” for discussion of Sonic’s annual goodwill impairment evaluation. Sonic impaired approximately $2.4 million of goodwill in the year ended December 31, 2015 related to the disposition of a franchise that was acquired in 2014 and disposed of in 2015. Other Intangible Assets Other intangible assets consist of franchise assets and definite life intangible assets, and are presented net of accumulated amortization on the accompanying Consolidated Balance Sheets. Pursuant to applicable accounting pronouncements, Sonic evaluates its franchise assets and definite life intangible assets for impairment annually (as of October 1) or more frequently if an event occurs or circumstances change that would more likely than not reduce the fair value of the asset below its carrying amount. Franchise asset impairment charges of $0.9 million, $2.2 million and $0.6 million were recorded in continuing operations for the years ended December 31, 2015, 2014 and 2013, respectively, based on the impairment evaluations performed as of October 1, 2015, 2014 and 2013, respectively. In addition, Sonic impaired $2.4 million of franchise assets in the year ended December 31, 2015 related to the disposition of a dealership that was acquired in 2014 and disposed of in 2015. There were no definite life intangible asset impairment charges in the years ended December 31, 2015, 2014 and 2013. Definite life intangible assets consist of the following:
December 31, 2015
December 31, 2014
(In thousands)
Favorable lease agreements
$
17,318
$
17,318
Less accumulated amortization
(11,342
)
(10,698
)
Definite life intangibles, net
$
5,976
$
6,620
Amortization expense for definite life intangible assets was approximately $0.6 million, $1.2 million and $1.6 million for the years ended December 31, 2015, 2014 and 2013, respectively. The initial weighted average amortization period for lease agreements and definite life intangible assets outstanding at December 31, 2015 was 17 years. Expiration dates for these lease agreements range between 2020 and 2027. Future amortization expense is as follows:
Year Ending December 31,
(In thousands)
2016
$
644
2017
644
2018
644
2019
644
2020
614
Thereafter
2,786
Total
$
5,976</t>
  </si>
  <si>
    <t>Debt Disclosure [Abstract]</t>
  </si>
  <si>
    <t xml:space="preserve">6. Long-Term Debt Long-term debt consists of the following:
December 31, 2015
December 31, 2014
(In thousands)
2014 Revolving Credit Facility (1)
$
4,203
$
-
7.0% Senior Subordinated Notes due 2022 (the "7.0% Notes")
200,000
200,000
5.0% Senior Subordinated Notes due 2023 (the "5.0% Notes")
300,000
300,000
Notes payable to a finance company bearing interest from 9.52% to 10.52% (with a weighted average of 10.19%)
820
4,367
Mortgage notes to finance companies-fixed rate, bearing interest from 3.51% to 7.03%
168,410
147,554
Mortgage notes to finance companies-variable rate, bearing interest at 1.25 to 3.50 percentage points above one-month LIBOR
150,961
118,368
Net debt discount and premium (2)
(1,562
)
(1,761
)
Debt issuance costs (3)
(12,884
)
(14,882
)
Other
4,634
4,884
Total debt
$
814,582
$
758,530
Less current maturities
(33,437
)
(30,802
)
Long-term debt
$
781,145
$
727,728
(1)
The interest rate on the 2014 Revolving Credit Facility was 2.25% above LIBOR at December 31, 2015 and 2014.
(2)
December 31, 2015 includes $1.3 million discount associated with the 7.0% Notes and $0.3 million discount associated with mortgage notes payable. December 31, 2014 includes $1.5 million discount associated with the 7.0% Notes, $0.1 million premium associated with notes payable to a finance company and $0.4 million discount associated with mortgage notes payable.
(3)
Debt issuance costs are presented here as of December 31, 2015 and 2014 as a result of the adoption of ASU 2015-03. See the heading “Recent Accounting Pronouncements” in Note 1, “Description of Business and Summary of Significant Accounting Policies,” for further discussion. Future maturities of long-term debt are as follows:
Principal
Net of Discount/ Premium
Year Ending December 31,
(In thousands)
2016
$
33,681
$
33,437
2017
38,550
38,428
2018
51,404
51,404
2019
19,222
19,222
2020
46,589
46,589
Thereafter
639,582
638,386
Total
$
829,028
$
827,466
2014 Credit Facilities On July 23, 2014, Sonic entered into an amended and restated syndicated revolving credit facility (the “2014 Revolving Credit Facility”) and amended and restated syndicated new and used vehicle floor plan credit facilities (the “2014 Floor Plan Facilities” and, together with the 2014 Revolving Credit Facility, the “2014 Credit Facilities”), which are scheduled to mature on August 15, 2019. Availability under the 2014 Revolving Credit Facility is calculated as the lesser of $225.0 million or a borrowing base calculated based on certain eligible assets, less the aggregate face amount of any outstanding letters of credit under the 2014 Revolving Credit Facility (the “2014 Revolving Borrowing Base”). The 2014 Revolving Credit Facility may be increased at Sonic’s option up to $275.0 million upon satisfaction of certain conditions. Based on balances as of December 31, 2015, the 2014 Revolving Borrowing Base was approximately $208.2 million. As of December 31, 2015, Sonic had approximately $4.2 million of outstanding borrowings and $22.9 million in outstanding letters of credit under the 2014 Revolving Credit Facility, resulting in total borrowing availability of $181.1 million under the 2014 Revolving Credit Facility. The 2014 Floor Plan Facilities are comprised of a new vehicle revolving floor plan facility (the “2014 New Vehicle Floor Plan Facility”) and a used vehicle revolving floor plan facility (the “2014 Used Vehicle Floor Plan Facility”), subject to a borrowing base, in a combined amount up to $800.0 million. Sonic may, under certain conditions, request an increase in the 2014 Floor Plan Facilities to a maximum borrowing limit of up to $1.0 billion, which shall be allocated between the 2014 New Vehicle Floor Plan Facility and the 2014 Used Vehicle Floor Plan Facility as Sonic requests, with no more than 20% of the aggregate commitments allocated to the commitments under the 2014 Used Vehicle Floor Plan Facility. Outstanding obligations under the 2014 Floor Plan Facilities are guaranteed by Sonic and certain of its subsidiaries and are secured by a pledge of substantially all of the assets of Sonic and its subsidiaries. The amounts outstanding under the 2014 Credit Facilities bear interest at variable rates based on specified percentages above LIBOR. Sonic agreed under the 2014 Credit Facilities not to pledge any assets to any third party, subject to certain stated exceptions, including floor plan financing arrangements. In addition, the 2014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pecifically, the 2014 Credit Facilities permit cash dividends on Sonic’s Class A and Class B common stock so long as no event of default (as defined in the 2014 Credit Facilities) has occurred and is continuing and provided that Sonic remains in compliance with all financial covenants under the 2014 Credit Facilities. There are no restrictions on retained earnings or net income. 7.0% Senior Subordinated Notes On July 2, 2012, Sonic issued $200.0 million in aggregate principal amount of unsecured senior subordinated 7.0% Notes which mature on July 15, 2022. The 7.0% Notes were issued at a price of 99.11% of the principal amount thereof, resulting in a yield to maturity of 7.125%. Sonic used the net proceeds from the issuance of the 7.0% Notes and issued approximately 4.1 million shares of its Class A common stock to repurchase all of the outstanding 5.0% Convertible Notes. Remaining proceeds from the issuance of the 7.0% Notes were used for general corporate purposes, including repurchases of shares of Class A common stock. Interest is payable semi-annually in arrears on January 15 and July 15 of each year. Sonic may redeem the 7.0% Notes in whole or in part at any time after July 15, 2017 at the following redemption prices, which are expressed as percentages of the principal amount:
Redemption Price
Beginning on July 15, 2017
103.500
%
Beginning on July 15, 2018
102.333
%
Beginning on July 15, 2019
101.167
%
Beginning on July 15, 2020 and thereafter
100.000
% In addition, the indenture provides that holders of the 7.0% Notes may require Sonic to repurchase the 7.0% Notes at a purchase price equal to 101% of the par value of the 7.0% Notes, plus accrued and unpaid interest, if Sonic undergoes a change of control (as defined in the indenture). The indenture governing the 7.0% Notes contains certain specified restrictive covenants. Sonic has agreed not to pledge any assets to any third-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Sonic’s 7.0% Notes limits Sonic’s ability to pay quarterly cash dividends on Sonic’s Class A and Class B common stock in excess of $0.10 per share. Sonic may only pay quarterly cash dividends on Sonic’s Class A and Class B common stock if Sonic complies with the terms of the indenture governing the 7.0% Notes. There are no restrictions on retained earnings or net income. Sonic was in compliance with all restrictive covenants as of December 31, 2015. Balances outstanding under Sonic’s 7.0% Notes are guaranteed by all of Sonic’s operating domestic subsidiaries. These guarantees are full and unconditional and joint and several. The parent company has no independent assets or operations. The subsidiaries that are not guarantors are considered to be minor. Sonic’s obligations under the 7.0% Notes may be accelerated by the holders of 25% of the outstanding principal amount of the 7.0% Notes then outstanding if certain events of default occur, including: (1) defaults in the payment of principal or interest when due; (2) defaults in the performance, or breach, of Sonic’s covenants under the 7.0% Notes; and (3) certain defaults under other agreements under which Sonic or its subsidiaries have outstanding indebtedness in excess of $35.0 million. 5.0% Senior Subordinated Notes On May 9, 2013, Sonic issued $300.0 million in aggregate principal amount of unsecured senior subordinated 5.0% Notes which mature on May 15, 2023. The 5.0% Notes were issued at a price of 100.0% of the principal amount thereof. Sonic used the net proceeds from the issuance of the 5.0% Notes to repurchase all of the outstanding 9.0% Senior Subordinated Notes due 2018. Remaining proceeds from the issuance of the 5.0% Notes were used for general corporate purposes. Interest is payable semi-annually in arrears on May 15 and November 15 of each year. Sonic may redeem the 5.0% Notes in whole or in part at any time on or after May 15, 2018 at the following redemption prices, which are expressed as percentages of the principal amount:
Redemption Price
Beginning on May 15, 2018
102.500
%
Beginning on May 15, 2019
101.667
%
Beginning on May 15, 2020
100.833
%
Beginning on May 15, 2021 and thereafter
100.000
% In addition, on or before May 15, 2016, Sonic may redeem up to 35% of the aggregate principal amount of the 5.0% Notes at a redemption price equal to 105% of the par value of the 5.0% Notes plus accrued and unpaid interest with proceeds from certain equity offerings. On or before May 15, 2018, Sonic may redeem all or a part of the aggregate principal amount of the 5.0% Notes at a redemption price equal to 100% of the principal amount of the 5.0% Notes redeemed plus an applicable premium (as defined in the indenture) and any accrued and unpaid interest as of the redemption date. The indenture also provides that holders of the 5.0% Notes may require Sonic to repurchase the 5.0% Notes at a purchase price equal to 101% of the par value of the 5.0% Notes, plus accrued and unpaid interest, if Sonic undergoes a change of control (as defined in the indenture). The indenture governing the 5.0% Notes contains certain specified restrictive covenants. Sonic has agreed not to pledge any assets to any third-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Sonic’s 5.0% Notes limits Sonic’s ability to pay quarterly cash dividends on Sonic’s Class A and Class B common stock in excess of $0.10 per share. Sonic may only pay quarterly cash dividends on Sonic’s Class A and Class B common stock if Sonic complies with the terms of the indenture governing the 5.0% Notes. There are no restrictions on retained earnings or net income. Sonic was in compliance with all restrictive covenants as of December 31, 2015. Balances outstanding under Sonic’s 5.0% Notes are guaranteed by all of Sonic’s operating domestic subsidiaries. These guarantees are full and unconditional and joint and several. The parent company has no independent assets or operations. The subsidiaries that are not guarantors are considered to be minor. Sonic’s obligations under the 5.0% Notes may be accelerated by the holders of 25% of the outstanding principal amount of the 5.0% Notes then outstanding if certain events of default occur, including: (1) defaults in the payment of principal or interest when due; (2) defaults in the performance, or breach, of Sonic’s covenants under the 5.0% Notes; and (3) certain defaults under other agreements under which Sonic or its subsidiaries have outstanding indebtedness in excess of $50.0 million. Notes Payable to a Finance Company Three notes payable were assumed in connection with an acquisition in 2004 (the “Assumed Notes”). Sonic recorded the Assumed Notes at fair value using an interest rate of 5.35%. The interest rate used to calculate the fair value was based on a quoted market price for notes with similar terms as of the date of assumption. As a result of calculating the fair value, a premium of $7.3 million was recorded that will be amortized over the lives of the Assumed Notes. At December 31, 2015, one note remained outstanding (due August 2016) with an outstanding principal balance of approximately $0.8 million. Mortgage Notes During the year ended December 31, 2015, Sonic obtained approximately $69.1 million in mortgage financing related to eight of its dealership properties. As of December 31, 2015, the weighted average interest rate was 3.74% and the total outstanding principal balance was approximately $319.4 million, related to approximately 37% of Sonic’s operating locations. These mortgage notes require monthly payments of principal and interest through maturity and are secured by the underlying properties and contain certain cross-default provisions. Maturity dates for these mortgage notes range between 2016 and 2033. Covenants Sonic agreed under the 2014 Credit Facilities not to pledge any assets to any third party (other than those explicitly allowed under the amended terms of the 2014 Credit Facilities), including other lenders, subject to certain stated exceptions, including floor plan financing arrangements. In addition, the 2014 Credit Facilities contain certain negative covenants, including covenants which could restrict or prohibit the payment of dividends, capital expenditures and material dispositions of assets as well as other customary covenants and default provisions. Sonic was in compliance with the covenants under the 2014 Credit Facilities as of December 31, 2015. Financial covenants include required specified ratios (as each is defined in the 2014 Credit Facilities) of:
Covenant
Minimum Consolidated Liquidity Ratio
Minimum Consolidated Fixed Charge Coverage Ratio
Maximum Consolidated Total Lease Adjusted Leverage Ratio
Required ratio
1.05
1.20
5.50
December 31, 2015 actual
1.19
1.78
4.08
The 2014 Credit Facilities contain events of default, including cross defaults to other material indebtedness, change of control events and events of default customary for syndicated commercial credit facilities. Upon the future occurrence of an event of default, Sonic could be required to immediately repay all outstanding amounts under the 2014 Credit Facilities. In addition, many of Sonic’s facility leases are governed by a guarantee agreement between the landlord and Sonic that contains financial and operating covenants. The financial covenants are identical to those under the 2014 Credit Facilities with the exception of one financial covenant related to the ratio of EBTDAR to rent (as defined in the guarantee agreement) with a required ratio of no less than 1.50 to 1.00. As of December 31, 2015, the ratio was 3.81 to 1.00. Derivative Instruments and Hedging Activities Sonic has interest rate cash flow swap agreements to effectively convert a portion of its LIBOR-based variable rate debt to a fixed rate. The fair value of these swap positions at December 31, 2015 was a net liability of approximately $10.0 million, with $5.1 million included in other accrued liabilities and $4.9 million included in other long-term liabilities in the accompanying Consolidated Balance Sheets. The fair value of these swap positions at December 31, 2014 was a net liability of approximately $11.1 million, with $8.2 million included in other accrued liabilities and $3.5 million included in other long-term liabilities, offset partially by an asset of approximately $0.6 million included in other assets in the accompanying Consolidated Balance Sheets. Under the terms of these cash flow swaps, Sonic will receive and pay interest based on the following:
Notional Amount
Pay Rate
Receive Rate (1)
Maturing Date
(In millions)
$
2.5
7.100%
one-month LIBOR + 1.50%
July 10, 2017
$
8.0
4.655%
one-month LIBOR
December 10, 2017
$
7.0
(2)
6.860%
one-month LIBOR + 1.25%
August 1, 2017
$
6.2
(2)
6.410%
one-month LIBOR + 1.25%
September 12, 2017
$
100.0
2.065%
one-month LIBOR
June 30, 2017
$
100.0
2.015%
one-month LIBOR
June 30, 2017
$
200.0
0.788%
one-month LIBOR
July 1, 2016
$
50.0
(3)
1.320%
one-month LIBOR
July 1, 2017
$
250.0
(4)
1.887%
one-month LIBOR
June 30, 2018
$
25.0
(3)
2.080%
one-month LIBOR
July 1, 2017
$
100.0
1.560%
one-month LIBOR
July 1, 2017
$
125.0
(3)
1.303%
one-month LIBOR
July 1, 2017
$
125.0
(5)
1.900%
one-month LIBOR
July 1, 2018
$
50.0
(6)
2.320%
one-month LIBOR
July 1, 2019
$
200.0
(6)
2.313%
one-month LIBOR
July 1, 2019
(1)
The one-month LIBOR rate was approximately 0.428% at December 31, 2015.
(2)
Changes in fair value are recorded through earnings.
(3)
The effective date of these forward-starting swaps is July 1, 2016.
(4)
The effective date of this forward-starting swap is July 3, 2017.
(5)
The effective date of this forward-starting swap is July 1, 2017.
(6)
The effective date of these forward-starting swaps is July 2, 2018. During the second quarter ended June 30, 2015, Sonic entered into four forward-starting interest rate cash flow swap agreements. These interest rate swaps have been designated and qualify as cash flow hedges and, as a result, changes in the fair value of these swaps are recorded in other comprehensive income (loss) before taxes in the accompanying Consolidated Statements of Comprehensive Income. For interest rate swaps not designated as cash flow hedges, the changes in the fair value of these swaps are recognized through earnings and are included in interest expense, other, net, in the accompanying Consolidated Statements of Income. For the years ended December 31, 2015, 2014 and 2013, these items were a benefit of approximately $0.6 million, $0.5 million and $0.9 million, respectively. For the cash flow swaps that qualify as cash flow hedges, the changes in the fair value of these swaps have been recorded in other comprehensive income (loss), net of related income taxes, in the accompanying Consolidated Statements of Comprehensive Income and are disclosed in the supplemental schedule of non-cash financing activities in the accompanying Consolidated Statements of Cash Flows. The incremental interest expense (the difference between interest paid and interest received) related to these cash flow swaps was approximately $7.8 million, $10.7 million and $11.8 million for the years ended December 31, 2015, 2014 and 2013, respectively, and is included in interest expense, other, net, in the accompanying Consolidated Statements of Income and the interest paid amount disclosed in the supplemental disclosures of cash flow information in the accompanying Consolidated Statements of Cash Flows. The estimated net expense expected to be reclassified out of accumulated other comprehensive income (loss) into results of operations during the next twelve months is approximately $3.2 million. </t>
  </si>
  <si>
    <t>Income Taxes</t>
  </si>
  <si>
    <t>Income Tax Disclosure [Abstract]</t>
  </si>
  <si>
    <t xml:space="preserve">7. Income Taxes The provision for income taxes for continuing operations - (benefit) expense consists of the following:
Year Ended December 31,
2015
2014
2013
(In thousands)
Current:
Federal
$
36,241
$
36,874
$
33,367
State
6,414
5,771
5,647
Total current
42,655
42,645
39,014
Deferred
14,410
20,523
5,329
Total provision for income taxes for continuing operations - (benefit) expense
$
57,065
$
63,168
$
44,343
The reconciliation of the statutory federal income tax rate with Sonic’s federal and state overall effective income tax rate from continuing operations is as follows:
Year Ended December 31,
2015
2014
2013
Statutory federal income tax rate
35.00
%
35.00
%
35.00
%
Effective state income tax rate
3.26
%
3.15
%
3.22
%
Valuation allowance adjustments
(0.45
%)
(0.14
%)
0.33
%
Uncertain tax positions
(0.14
%)
(0.08
%)
(1.76
%)
Other
1.64
%
1.13
%
(2.42
%)
Effective income tax rate
39.31
%
39.06
%
34.37
% Deferred income taxes reflect the net tax effects of the temporary differences between the carrying amounts of assets and liabilities for financial reporting purposes and the amounts used for tax purposes. Significant components of Sonic’s deferred tax assets and liabilities are as follows:
December 31, 2015
December 31, 2014
(In thousands)
Deferred tax assets:
Accruals and reserves
$
33,397
$
36,633
State net operating loss carryforwards
10,187
10,307
Fair value of interest rate swaps
3,793
4,203
Interest and state taxes associated with the liability for uncertain income tax positions
1,725
1,842
Other
864
792
Total deferred tax assets
49,966
53,777
Deferred tax liabilities:
Basis difference in inventory
(1,530
)
(1,597
)
Basis difference in property and equipment
(9,850
)
(9,655
)
Basis difference in goodwill
(86,504
)
(72,696
)
Other
(3,249
)
(3,861
)
Total deferred tax liability
(101,133
)
(87,809
)
Valuation allowance
(5,880
)
(6,534
)
Net deferred tax asset (liability)
$
(57,047
)
$
(40,566
) Net short-term deferred tax asset balances were approximately $13.6 million and $13.2 million at December 31, 2015 and 2014, respectively, and are recorded in other current assets on the accompanying Consolidated Balance Sheets. Net long-term deferred tax asset balances were approximately $2.8 million and $3.8 million at December 31, 2015 and 2014, respectively, and are recorded in other assets on the accompanying Consolidated Balance Sheets. Net short-term deferred tax liability balances were approximately $0.1 million and zero at December 31, 2015 and 2014, respectively, and are recorded in other accrued liabilities on the accompanying Consolidated Balance Sheets. Net long-term deferred tax liability balances were approximately $73.3 million and $57.6 million at December 31, 2015 and 2014, respectively, and are recorded in deferred income taxes on the accompanying Consolidated Balance Sheets. Sonic has approximately $280.6 million in gross state net operating loss carryforwards that will expire between 2017 and 2035. Management reviews these carryforward positions, the time remaining until expiration and other opportunities to realize these carryforwards in making an assessment as to whether it is more likely than not that these carryforwards will be realized. The results of future operations, regulatory framework of the taxing authorities and other related matters cannot be predicted with certainty and, therefore, differences from the assumptions used in the development of management’s judgment could occur. As of December 31, 2015, Sonic had recorded a valuation allowance amount of approximately $5.9 million related to certain state net operating loss carryforward deferred tax assets as Sonic determined that it would not be able to generate sufficient state taxable income in the related entities to realize the accumulated net operating loss carryforward balances. At January 1, 2015, Sonic had liabilities of approximately $6.9 million recorded related to unrecognized tax benefits. Included in the liabilities related to unrecognized tax benefits at January 1, 2015, was approximately $1.2 million related to interest and penalties which Sonic has estimated may be paid as a result of its tax positions. It is Sonic’s policy to classify the expense related to interest and penalties to be paid on underpayments of income taxes within income tax expense. A summary of the changes in the liability related to Sonic’s unrecognized tax benefits is presented below.
2015
2014
2013
(In thousands)
Unrecognized tax benefit liability, January 1 (1)
$
5,740
$
6,693
$
9,097
Prior period positions:
Increases
175
181
409
Decreases
-
(66
)
(233
)
Increases from current period positions
184
195
799
Settlements
-
(897
)
(1,721
)
Lapse of statute of limitations
(1,114
)
(170
)
(1,164
)
Other
(230
)
(196
)
(494
)
Unrecognized tax benefit liability, December 31 (2)
$
4,755
$
5,740
$
6,693
(1)
Excludes accrued interest and penalties of $1.2 million, $1.1 million and $2.4 million at January 1, 2015, 2014 and 2013, respectively.
(2)
Excludes accrued interest and penalties of $1.1 million, $1.2 million and $1.1 million at December 31, 2015, 2014 and 2013, respectively. Amount presented is net of state net operating losses of $0.6 million, $0.8 million and $1.0 million at December 31, 2015, 2014 and 2013, respectively. Approximately $2.6 million and $2.8 million of the unrecognized tax benefits as of December 31, 2015 and 2014, respectively, would ultimately affect the income tax rate if recognized. Included in the December 31, 2015 recorded liability is approximately $1.1 million related to interest and penalties which Sonic has estimated may be paid as a result of its tax positions. Sonic does not anticipate any significant changes in its unrecognized tax benefit liability within the next twelve months. Sonic and its subsidiaries are subject to U.S. federal income tax as well as income tax of multiple state jurisdictions. Sonic’s 2012 through 2015 U.S. federal income tax returns remain open to examination by the Internal Revenue Service. Sonic and its subsidiaries’ state income tax returns remain open to examination by state taxing authorities for years ranging from 2006 to 2015. </t>
  </si>
  <si>
    <t>Related Parties</t>
  </si>
  <si>
    <t>Related Party Transactions [Abstract]</t>
  </si>
  <si>
    <t xml:space="preserve">8. Related Parties Certain of Sonic’s dealerships purchase the zMAX micro-lubricant from Oil-Chem Research Company (“Oil-Chem”), a subsidiary of Speedway Motorsports, Inc. (“SMI”), for resale to Fixed Operations customers of Sonic’s dealerships in the ordinary course of business. Sonic’s Executive Chairman, Mr. O. Bruton Smith, is also the Executive Chairman of SMI, and Mr. Smith’s son, Mr. Marcus G. Smith, a greater than 10% beneficial owner of Sonic, is the Chief Executive Officer and President of SMI. Total purchases from Oil-Chem by Sonic dealerships were approximately $2.1 million, $2.1 million and $2.0 million in the years ended December 31, 2015, 2014 and 2013, respectively. Sonic participates in various aircraft-related transactions with Sonic Financial Corporation (“SFC”), an entity jointly controlled by Messrs. O. Bruton Smith, B. Scott Smith, David Bruton Smith and Marcus G. Smith. Such transactions include, but are not limited to, the use of aircraft owned by SFC for business-related travel by Sonic executives, a management agreement with SFC for storage and maintenance of aircraft leased by Sonic from unrelated third parties, and the use of Sonic’s aircraft for business-related travel by certain affiliates of SFC. Sonic incurred net expenses of approximately $0.6 million, $0.5 million and $0.9 million in the years ended December 31, 2015, 2014 and 2013, respectively, in aircraft-related transactions with these related parties. Sonic incurred net expenses of approximately $0.8 million, $0.6 million and $0.6 million in the years ended December 31, 2015, 2014 and 2013, respectively, related to other transactions with various SMI subsidiaries, consisting primarily of merchandise and apparel purchases. </t>
  </si>
  <si>
    <t>Capital Structure and Per Share Data</t>
  </si>
  <si>
    <t>Earnings Per Share [Abstract]</t>
  </si>
  <si>
    <t xml:space="preserve">9. Capital Structure and Per Share Data Preferred Stock - Sonic has 3,000,000 shares of “blank check” preferred stock authorized with such designations, rights and preferences as may be determined from time to time by the Board of Directors. The Board of Directors has designated 300,000 shares of preferred stock as Class A convertible preferred stock, par value $0.10 per share (the “Preferred Stock”), which is divided into 100,000 shares of Series I Preferred Stock, 100,000 shares of Series II Preferred Stock, and 100,000 shares of Series III Preferred Stock. There were no shares of Preferred Stock issued or outstanding at December 31, 2015 and 2014. Common Stock - Sonic has two classes of common stock. Sonic has authorized 100,000,000 shares of Class A common stock at a par value of $0.01 per share. Class A common stock entitles its holder to one vote per share. Sonic has also authorized 30,000,000 shares of Class B common stock at a par value of $0.01 per share. Class B common stock entitles its holder to ten votes per share, except in certain circumstances. Each share of Class B common stock is convertible into one share of Class A common stock either upon voluntary conversion at the option of the holder, or automatically upon the occurrence of certain events, as provided in Sonic’s charter. The two classes of common stock share equally in dividends and in the event of liquidation. Share Repurchases – Prior to December 31, 2015, Sonic’s Board of Directors had authorized Sonic to expend up to $495.0 million to repurchase shares of its Class A common stock. As of December 31, 2015, Sonic had repurchased a total of approximately 24.7 million shares of Class A common stock at an average price per share of approximately $17.68 and had redeemed 13,801.5 shares of Class A convertible preferred stock at an average price of $1,000 per share. As of December 31, 2015, Sonic had approximately $45.0 million remaining under the Board’s authorization. See Note 15, “Subsequent Events,” for further discussion. Per Share Data - The calculation of diluted earnings per share considers the potential dilutive effect of options and shares under Sonic’s stock compensation plans and Class A common stock purchase warrants. Certain of Sonic’s non-vested restricted stock and restricted stock units contain rights to receive non-forfeitable dividends and, thus, are considered participating securities and are included in the two-class method of computing earnings per share. The following table illustrates the dilutive effect of such items on earnings per share for the years ended December 31, 2015, 2014 and 2013:
Year Ended December 31, 2015
Income (Loss)
Income (Loss)
From Continuing
From Discontinued
Operations
Operations
Net Income (Loss)
Weighted
Per
Per
Per
Average
Share
Share
Share
Shares
Amount
Amount
Amount
Amount
Amount
Amount
(In thousands, except per share amounts)
Earnings (loss) and shares
50,489
$
88,091
$
(1,780
)
$
86,311
Effect of participating securities:
Non-vested restricted stock and restricted stock units
(36
)
-
(36
)
Basic earnings (loss) and shares
50,489
$
88,055
$
1.74
$
(1,780
)
$
(0.03
)
$
86,275
$
1.71
Effect of dilutive securities:
Stock compensation plans
394
Diluted earnings (loss) and shares
50,883
$
88,055
$
1.73
$
(1,780
)
$
(0.03
)
$
86,275
$
1.70
Year Ended December 31, 2014
Income (Loss)
Income (Loss)
From Continuing
From Discontinued
Operations
Operations
Net Income (Loss)
Weighted
Per
Per
Per
Average
Share
Share
Share
Shares
Amount
Amount
Amount
Amount
Amount
Amount
(In thousands, except per share amounts)
Earnings (loss) and shares
52,065
$
98,559
$
(1,342
)
$
97,217
Effect of participating securities:
Non-vested restricted stock and restricted stock units
(311
)
-
(311
)
Basic earnings (loss) and shares
52,065
$
98,248
$
1.89
$
(1,342
)
$
(0.03
)
$
96,906
$
1.86
Effect of dilutive securities:
Stock compensation plans
498
Diluted earnings (loss) and shares
52,563
$
98,248
$
1.87
$
(1,342
)
$
(0.03
)
$
96,906
$
1.84
Year Ended December 31, 2013
Income (Loss)
Income (Loss)
From Continuing
From Discontinued
Operations
Operations
Net Income (Loss)
Weighted
Per
Per
Per
Average
Share
Share
Share
Shares
Amount
Amount
Amount
Amount
Amount
Amount
(In thousands, except per share amounts)
Earnings (loss) and shares
52,556
$
84,678
$
(3,060
)
$
81,618
Effect of participating securities:
Non-vested restricted stock and restricted stock units
(601
)
-
(601
)
Basic earnings (loss) and shares
52,556
$
84,077
$
1.60
$
(3,060
)
$
(0.06
)
$
81,017
$
1.54
Effect of dilutive securities:
Stock compensation plans
385
Diluted earnings (loss) and shares
52,941
$
84,077
$
1.59
$
(3,060
)
$
(0.06
)
$
81,017
$
1.53
In addition to the stock options included in the tables above, options to purchase approximately 0.4 million, 0.4 million and 0.8 million shares of Class A common stock were outstanding during the years ended December 31, 2015, 2014 and 2013, respectively, but were not included in the computation of diluted net income per share because the options were not dilutive. </t>
  </si>
  <si>
    <t>Employee Benefit Plans</t>
  </si>
  <si>
    <t>Compensation And Retirement Disclosure [Abstract]</t>
  </si>
  <si>
    <t xml:space="preserve">10. Employee Benefit Plans Substantially all of the employees of Sonic are eligible to participate in a 401(k) plan. Contributions by Sonic to the 401(k) plan were approximately $7.7 million, $7.4 million and $7.2 million in the years ended December 31, 2015, 2014 and 2013, respectively. Stock Compensation Plans Sonic currently has three active stock compensation plans: the Sonic Automotive, Inc. 2004 Stock Incentive Plan (the “2004 Plan”), the Sonic Automotive, Inc. 2012 Stock Incentive Plan (the “2012 Plan”), and the Sonic Automotive, Inc. 2012 Formula Restricted Stock Plan for Non-Employee Directors (the “2012 Formula Plan”). Effective February 19, 2014, new grants of equity awards under the 2004 Plan were no longer permitted. Stock options outstanding, non-vested restricted stock awards and restricted stock units previously granted under the 2004 Plan were unaffected by this change in plan status. Sonic has one additional terminated plan with outstanding grants as of December 31, 2015: the Sonic Automotive, Inc. 1997 Stock Option Plan. Collectively, these plans are referred to as the “Stock Plans.” During the second quarter of 2012, Sonic’s stockholders voted to approve the 2012 Plan and the 2012 Formula Plan, with authorization for issuance of 2,000,000 shares of Class A common stock and 300,000 shares of Class A common stock, respectively. During the second quarter of 2015, Sonic’s stockholders voted to increase the number of shares of Class A common stock authorized for issuance under the 2012 Plan from 2,000,000 shares to 4,000,000 shares. The Stock Plans were adopted by the Board of Directors in order to attract and retain key personnel. Under the 2012 Plan and the 2004 Plan, options to purchase shares of Class A common stock may be granted to key employees of Sonic and its subsidiaries and to officers, directors, consultants and other individuals providing services to Sonic. The options are granted at the fair market value of Sonic’s Class A common stock at the date of grant, typically vest over a period ranging from six months to three years, are exercisable upon vesting and typically expire ten years from the date of grant. The 2012 Plan and the 2004 Plan also authorized the issuance of restricted stock awards and restricted stock units. Restricted stock award and restricted stock unit grants under the 2012 Plan and the 2004 Plan typically vest over a period ranging from one to three years, but may be longer in certain cases. The 2012 Formula Plan provides for grants of restricted stock awards to non-employee directors and restrictions on those shares expire on the earlier of the first anniversary of the grant date or the day before the next annual meeting of Sonic’s stockholders. Individuals holding non-vested restricted stock awards under the 2012 Plan, the 2012 Formula Plan and the 2004 Plan have voting rights and certain grants may receive dividends on non-vested shares. Individuals holding restricted stock units as of December 31, 2015 granted under the 2012 Plan and the 2004 Plan do not have voting or dividend rights. Sonic issues new shares of Class A common stock to employees and directors to satisfy its option exercise and stock grant obligations. To offset the effects of these transactions, Sonic has historically bought back shares of Class A common stock after considering cash flow, market conditions and other factors. A summary of the status of the options related to the Stock Plans is presented below:
Options Outstanding
Exercise Price Per Share (Low - High)
Weighted Average Exercise Price Per Share
Weighted Average Remaining Contractual Term
Aggregate Intrinsic Value
(In thousands, except per share data, term in years)
Balance at December 31, 2014
1,064
$
1.81
-
25.05
$
17.62
2.2
$
10,444
Exercised
(325
)
$
1.81
-
23.94
$
17.18
Forfeited
(25
)
$
19.23
-
30.07
$
24.83
Balance at December 31, 2015
714
$
1.81
-
30.07
$
17.56
1.6
$
5,605
Exercisable
714
$
1.81
-
30.07
$
17.56
1.6
$
5,605
Year Ended December 31,
2015
2014
2013
(In thousands, except per option data)
Intrinsic value of options exercised
$
2,511
$
1,187
$
1,657
Sonic recognizes compensation expense within selling, general and administrative expenses related to the options in the Stock Plans. No stock option compensation expense was recognized during the years ended December 31, 2015, 2014 or 2013 as all previous option grants were completely vested prior to December 31, 2012. A summary of the status of non-vested restricted stock award and restricted stock unit grants related to the Stock Plans is presented below:
Non-vested Restricted Stock Awards and Restricted Stock Units
Weighted Average Grant Date Fair Value per Share
(Shares in thousands)
Balance at December 31, 2014
889
$
21.33
Granted
1,443
$
23.74
Forfeited
(133
)
$
21.48
Vested
(368
)
$
20.80
Balance at December 31, 2015
1,831
$
23.33
During the year ended December 31, 2015, approximately 1.4 million restricted stock units were awarded to Sonic’s executive officers and other key associates under the 2012 Plan. This amount includes 1.0 million restricted stock units awarded to a single executive officer as a long-term incentive, which vests in three tranches over 15 years and is subject to financial performance conditions for the year ending December 31, 2016, continuation of employment and compliance with any restrictive covenants contained in an agreement between Sonic and the executive officer. The remainder of these awards were made in connection with establishing the objective performance criteria for the year ended December 31, 2015 incentive compensation and vest over two to three years. The majority of the restricted stock units awarded to executive officers and other key associates are subject to forfeiture, in whole or in part, based upon specified measures of Sonic’s earnings per share performance for the year ended December 31, 2015, continuation of employment and compliance with any restrictive covenants contained in an agreement between Sonic and the respective officer or other key associate. Also in the year ended December 31, 2015, approximately 21,000 non-vested restricted stock awards were granted to Sonic’s Board of Directors pursuant to the 2012 Formula Plan and vest on the earlier of the first anniversary of the grant date or the day before the next annual meeting of Sonic’s stockholders. Sonic recognized compensation expense within selling, general and administrative expenses related to non-vested restricted stock awards and restricted stock units of approximately $9.8 million, $7.7 million and $7.2 million in the years ended December 31, 2015, 2014 and 2013, respectively. Tax benefits recognized related to the compensation expenses were approximately $3.7 million, $2.9 million and $2.7 million for the years ended December 31, 2015, 2014 and 2013, respectively. Total compensation cost related to non-vested restricted stock awards and restricted stock units not yet recognized at December 31, 2015 was approximately $34.5 million and is expected to be recognized over a weighted average period of approximately 9.7 years. Supplemental Executive Retirement Plan On December 7, 2009, the Compensation Committee of Sonic’s Board of Directors approved and adopted the Sonic Automotive, Inc. Supplemental Executive Retirement Plan (the “SERP”) to be effective as of January 1, 2010. The SERP is a nonqualified deferred compensation plan that is unfunded for federal tax purposes. The SERP includes 12 active or former members of senior management at December 31, 2015. The purpose of the SERP is to attract and retain key members of management by providing a retirement benefit in addition to the benefits provided by Sonic’s tax-qualified and other nonqualified deferred compensation plans. The following table sets forth the status of the SERP:
Year Ended December 31,
2015
2014
(In thousands)
Change in projected benefit obligation:
Obligation at January 1, 2015
$
7,976
$
5,263
Service cost
1,950
1,467
Interest cost
307
251
Actuarial loss (gain)
(737
)
1,174
Amendments/settlements/curtailments loss (gain)
-
-
Benefits paid
(262
)
(179
)
Obligation at December 31, 2015 (1)
$
9,234
$
7,976
Accumulated benefit obligation
$
7,115
$
6,002
(1)
Approximately $8.9 million is included in other long-term liabilities and $0.3 million is included in other accrued liabilities in the accompanying Consolidated Balance Sheets.
Year Ended December 31,
2015
2014
(In thousands)
Change in fair value of plan assets:
Plan assets at January 1, 2015
$
-
$
-
Actual return on plan assets
-
-
Employer contributions
262
179
Benefits paid
(262
)
(179
)
Plan assets at December 31, 2015
-
-
Funded status recognized
$
(9,234
)
$
(7,976
) The following table provides the cost components of the SERP:
Year Ended December 31,
(In thousands)
2015
2014
Service cost
$
1,950
$
1,467
Interest cost
307
251
Net Pension expense (benefit)
$
2,257
$
1,718
The weighted average assumptions used to determine the benefit obligation and net periodic benefit costs consist of:
As of December 31,
2015
2014
Discount rate
4.21
%
3.88
%
Rate of compensation increase
3.00
%
3.00
% The estimated future benefit payments expected to be paid for each of the next five years and the sum of the payments expected for the next five years thereafter are:
Estimated Future Benefit Payments
Year Ending December 31,
(In thousands)
2016
$
270
2017
$
265
2018
$
265
2019
$
265
2020
$
364
2021 - 2025
$
1,820
Multi-Employer Benefit Plan Six of Sonic’s dealership subsidiaries currently make fixed-dollar contributions to the Automotive Industries Pension Plan (the “AI Pension Plan”) pursuant to collective bargaining agreements between Sonic’s subsidiaries and the International Association of Machinists (the “IAM”) and the International Brotherhood of Teamsters (the “IBT”). The AI Pension Plan is a “multi-employer pension plan” as defined under the Employee Retirement Income Security Act of 1974, as amended, and Sonic’s six dealership subsidiaries are among approximately 200 employers that make contributions to the AI Pension Plan pursuant to collective bargaining agreements with the IAM and IBT. The risks of participating in this multi-employer pension plan are different from single-employer plans in the following aspects:
·
assets contributed to the multi-employer pension plan by one employer may be used to provide benefits to employees of other participating employers;
·
if a participating employer stops contributing to the plan, the unfunded obligations of the plan may be borne by the remaining participating employers; and
·
if Sonic chooses to stop participating in the multi-employer pension plan, Sonic may be required to pay the plan an amount based on the underfunded status of the plan, referred to as a withdrawal liability. Sonic’s participation in the AI Pension Plan for the years ended December 31, 2015, 2014 and 2013 is outlined in the table below. The “EIN/Pension Plan Number” column provides the Employee Identification Number (the “EIN”). Unless otherwise noted, the most recent Pension Protection Act of 2006 (the “PPA”) zone status available in the years ended December 31, 2015 and 2014 is for the plan’s year-end at December 31, 2014, and December 31, 2013, respectively. The zone status is based on information that Sonic received from the AI Pension Plan. Among other factors, plans in the red zone are generally less than 65% funded (“Critical Status”), plans in the yellow zone are less than 80% funded, and plans in the green zone are at least 80% funded. The “FIP/RP Status Pending/Implemented” column indicates plans for which a Financial Improvement Plan (the “FIP”) or a Rehabilitation Plan (the “RP”) is either pending or has been implemented. The last column lists the expiration dates of the collective bargaining agreements to which the plan is subject. The number of employees covered by Sonic’s multi-employer pension plans increased 2.8% from December 31, 2013 to December 31, 2014 and increased 4.8% from December 31, 2014 to December 31, 2015, affecting the period-to-period comparability of the contributions for years ended December 31, 2015, 2014 and 2013.
Pension Protection Act Zone Status
FIP/RP Status
Sonic Contributions
Collective Bargaining
Pension
EIN/Pension
Pending /
Year Ended December 31,
Surcharge
Agreement
Fund
Plan Number
2015
2014
Implemented
2015
2014
2013
Imposed
Expiration Date (1)
(In thousands)
AI Pension Plan
94-1133245
Red
Red
RP Implemented
$
140
$
148
$
135
Yes
Between August 31, 2014 and November 29, 2017
(1)
Collective bargaining agreement expiration dates vary by union and dealership. Dates shown represent the range of the earliest and latest stated expirations for Sonic’s union employees, noting certain of Sonic’s collective bargaining agreements are expired as of December 31, 2015 and are currently under negotiation. Sonic’s participating dealership subsidiaries were not listed in the AI Pension Plan’s Form 5500 as providing more than 5% of the total contributions for the plan years ended December 31, 2014 and December 31, 2013. In June 2006, Sonic received information that the AI Pension Plan was substantially underfunded as of December 31, 2005. In July 2007, Sonic received updated information that the AI Pension Plan continued to be substantially underfunded as of December 31, 2006, with the amount of such underfunding increasing versus year end 2005. In March 2008, the Board of Trustees of the AI Pension Plan notified participants, participating employers and local unions that the AI Pension Plan’s actuary, in accordance with the requirements of the PPA, had issued a certification that the AI Pension Plan was in Critical Status effective with the plan year commencing January 1, 2008. In conjunction with the AI Pension Plan’s Critical Status, the Board of Trustees of the AI Pension Plan adopted a rehabilitation plan that implements reductions or eliminations of certain adjustable benefits that were previously available under the AI Pension Plan (including some forms of early retirement benefits, and disability and death benefits, among other items), and also implemented a requirement on all participating employers to increase employer contributions to the AI Pension Plan for a seven-year period which commenced in 2013. As of April 2015, the AI Pension Plan’s actuary certified that the AI Pension Plan remained in Critical Status for the plan year commencing January 1, 2015. Under applicable federal law, any employer contributing to a multi-employer pension plan that completely ceases participating in the plan while the plan is underfunded is subject to payment of such employer’s assessed share of the aggregate unfunded vested benefits of the plan. In certain circumstances, an employer can be assessed withdrawal liability for a partial withdrawal from a multi-employer pension plan. In addition, if the financial condition of the AI Pension Plan were to continue to deteriorate to the point that the AI Pension Plan is forced to terminate and be administered by the Pension Benefit Guaranty Corporation (the “PBGC”), the participating employers could be subject to assessments by the PBGC to cover the participating employers’ assessed share of the unfunded vested benefits. If any of these adverse events were to occur in the future, it could result in a substantial withdrawal liability assessment to Sonic. </t>
  </si>
  <si>
    <t>Fair Value Measurements</t>
  </si>
  <si>
    <t>Fair Value Disclosures [Abstract]</t>
  </si>
  <si>
    <t>11. Fair Value Measurements 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Sonic has the ability to access. Assets utilizing Level 1 inputs include marketable securities that are actively traded including the value of Sonic’s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 Assets or liabilities recorded at fair value in the accompanying Consolidated Balance Sheets as of December 31, 2015 and 2014 are as follows:
Fair Value Based on Significant Other Observable Inputs (Level 2)
December 31, 2015
December 31, 2014
(In thousands)
Assets:
Cash surrender value of life insurance policies (1)
$
29,055
$
27,552
Cash flow swaps designated as hedges (1)
-
618
Total assets
$
29,055
$
28,170
Liabilities:
Cash flow swaps designated as hedges (2)
$
9,094
$
10,251
Cash flow swaps not designated as hedges (3)
913
1,469
Deferred compensation plan (4)
13,551
15,863
Total liabilities
$
23,558
$
27,583
(1)
Included in other assets in the accompanying Consolidated Balance Sheets.
(2)
As of December 31, 2015, approximately $4.6 million and $4.5 million were included in other accrued liabilities and other long-term liabilities, respectively, in the accompanying Consolidated Balance Sheets. As of December 31, 2014, approximately $7.5 million and $2.8 million were included in other accrued liabilities and other long-term liabilities, respectively, in the accompanying Consolidated Balance Sheets.
(3)
As of December 31, 2015, approximately $0.5 million and $0.4 million were included in other accrued liabilities and other long-term liabilities, respectively, in the accompanying Consolidated Balance Sheets. As of December 31, 2014, approximately $0.7 million and $0.8 million were included in other accrued liabilities and other long-term liabilities, respectively, in the accompanying Consolidated Balance Sheets.
(4)
Included in other long-term liabilities in the accompanying Consolidated Balance Sheets. The carrying value of assets or liabilities measured at fair value on a non-recurring basis but not completely adjusted to fair value in the accompanying Consolidated Balance Sheets as of December 31, 2015, are included in the table below. Certain components of long-lived assets held and used have been adjusted to fair value through impairment charges as discussed in Note 4, “Property and Equipment” and Note 5, “Intangible Assets and Goodwill.”
Significant
Unobservable
Total Gains /
Inputs
(Losses) for the
Balance as of
(Level 3) as of
Year Ended
December 31, 2015
December 31, 2015
December 31, 2015
(In thousands)
Long-lived assets held and used (1)
$
886,902
$
886,902
$
(12,210
)
Goodwill (2)
$
471,493
$
471,493
$
(2,445
)
Franchise assets (2)
$
74,900
$
74,900
$
(3,300
)
(1)
See Notes 1 and 4 for discussion.
(2)
See Notes 1 and 5 for discussion. As of December 31, 2015 and December 31, 2014, the fair values of Sonic’s financial instruments including receivables, notes receivable from finance contracts, notes payable-floor plan, trade accounts payable, borrowings under the revolving credit facilities and certain mortgage notes approximate their carrying values due either to length of maturity or existence of variable interest rates that approximate prevailing market rates. The fair value and carrying value of Sonic’s fixed rate long-term debt was as follows:
December 31, 2015
December 31, 2014
Fair Value
Carrying Value
Fair Value
Carrying Value
(In thousands)
7.0% Notes (1)
$
211,000
$
198,708
$
216,000
$
198,556
5.0% Notes (1)
$
284,250
$
300,000
$
294,000
$
300,000
Mortgage Notes (2)
$
174,007
$
168,410
$
152,240
$
147,554
Assumed Notes (2)
$
818
$
823
$
4,365
$
4,474
Other (2)
$
4,374
$
4,634
$
4,588
$
4,884
(1)
As determined by market quotations as of December 31, 2015 and December 31, 2014, respectively (Level 1).
(2)
As determined by discounted cash flows (Level 3).</t>
  </si>
  <si>
    <t>Commitments And Contingencies Disclosure [Abstract]</t>
  </si>
  <si>
    <t xml:space="preserve">12. Commitments and Contingencies Facility and Equipment Leases For the year ended December 31, 2015, Sonic recognized approximately $1.8 million of lease exit expense, which consists of $1.4 million of interest expense and $0.4 million related to adjustments to lease exit accruals recorded in previous years for the present value of the lease payments, net of estimated sublease rentals, for the remaining life of the operating leases and other accruals necessary to satisfy the lease commitment to the landlord. A summary of the activity of these operating lease accruals consists of the following:
(In thousands)
Balance at December 31, 2014
$
18,962
Lease exit expense (1)
1,848
Payments (2)
(6,283
)
Balance at December 31, 2015
$
14,527
(1)
Expense of approximately $0.2 million is recorded in interest expense, other, net and expense of approximately $0.1 million is recorded in selling, general and administrative expenses. In addition, expense of approximately $1.5 million is recorded in income (loss) from discontinued operations in the accompanying Consolidated Statements of Income.
(2)
Amount is recorded as an offset to rent expense in selling, general and administrative expenses, with approximately $0.7 million in continuing operations and $5.6 million in income (loss) from discontinued operations in the accompanying Consolidated Statements of Income. Sonic leases facilities for the majority of its dealership operations under operating lease arrangements. These facility lease arrangements normally have fifteen- to twenty-year terms with one or two five- to ten-year renewal options and do not contain provisions for contingent rent related to dealership’s operations. Many of the leases are subject to the provisions of a guaranty and subordination agreement that contains financial and affirmative covenants. Sonic was in compliance with these covenants at December 31, 2015. Approximately 10% of these facility leases have payments that may vary based on interest rates. Minimum future lease payments for facility leases and future receipts from subleases as required under non-cancelable operating leases for both continuing and discontinued operations based on current interest rates in effect are as follows:
Future Minimum Lease Payments, Net
Receipts from Future Subleases
Year Ending December 31,
(In thousands)
2016
$
94,119
$
(14,254
)
2017
$
78,948
$
(10,922
)
2018
$
68,719
$
(9,256
)
2019
$
55,404
$
(8,168
)
2020
$
32,155
$
(7,731
)
Thereafter
$
97,793
$
(24,395
) Total lease expense for continuing operations for the years ended December 31, 2015, 2014 and 2013 was approximately $ 98.2 99.6 $2.3 million and $0.6 million for continuing and discontinued operations Many of Sonic’s facility operating leases are subject to affirmative and financial covenant provisions related to a subordination and guaranty agreement executed with the landlord of many of its facility properties. The required financial covenants related to certain lease agreements are as follows:
Covenant
Minimum Consolidated Liquidity Ratio
Minimum Consolidated Fixed Charge Coverage Ratio
Maximum Consolidated Total Lease Adjusted Leverage Ratio
Minimum EBTDAR to Rent Ratio
Required ratio
1.05
1.20
5.50
1.50
December 31, 2015 actual
1.19
1.78
4.08
3.81
Guarantees and Indemnifications 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 In connection with dealership dispositions and facility relocations, certain of Sonic’s subsidiaries have assigned or sublet to the buyer its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These obligations are included within the future minimum lease payments, net, in the table above. In the event the sub-lessees do not perform under their obligations Sonic remains liable for the lease payments. The total amount relating to this risk is approximately $74.7 million, which is the total of the receipts from future subleases in the table under the heading “Facility and Equipment Leases” above. However, there are situations where Sonic has assigned a lease to the buyer and Sonic was not able to obtain a release from the landlord. In these situations, although Sonic is no longer the primary obligor, Sonic is contingently liable if the buyer does not perform under the lease terms. The total estimated minimum lease payments remaining related to these leases totaled approximately $3.1 million at December 31, 2015. However, in accordance with the terms of the assignment and sublease agreements, the assignees and sub-lessees have generally agreed to indemnify Sonic and its subsidiaries in the event of non-performance. Additionally, in connection with certain dispositions, Sonic has obtained indemnifications from the parent company or owners of these assignees and sub-lessees in the event of non-performance. In accordance with the terms of agreements entered into for the sale of Sonic’s dealerships, Sonic generally agrees to indemnify the buyer from certain liabilities and costs arising subsequent to the date of sale, including environmental exposure and exposure resulting from the breach of representations or warranties made in accordance with the agreement. While Sonic’s exposure with respect to environmental remediation and repairs is difficult to quantify, Sonic’s maximum exposure associated with these general indemnifications was approximately $5.3 million at December 31, 2015. These indemnifications expire within a period of one to three years following the date of sale. The estimated fair value of these indemnifications was not material and the amount recorded for this contingency was not significant at December 31, 2015. Sonic also guarantees the floor plan commitments of its 50%-owned joint venture, the amount of which was approximately $2.8 million at December 31, 2015. Legal Matters Sonic is involved, and expects to continue to be involved, in numer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 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Included in other accrued liabilities and other long-term liabilities at December 31, 2015 was approximately $0.3 million and $0.2 million, respectively, in reserves that Sonic was holding for pending proceedings. Included in other accrued liabilities and other long-term liabilities at December 31, 2014 was approximately $2.0 million and $0.3 million, respectively, for such reserves. Except as reflected in such reserves, Sonic is currently unable to estimate a range of reasonably possible loss, or a range of reasonably possible loss in excess of the amount accrued, for pending proceedings. </t>
  </si>
  <si>
    <t>Accumulated Other Comprehensive Income (Loss)</t>
  </si>
  <si>
    <t>Equity [Abstract]</t>
  </si>
  <si>
    <t xml:space="preserve">13. Accumulated Other Comprehensive Income (Loss) The changes in accumulated other comprehensive income (loss) for the year ended December 31, 2015 are as follows:
Changes in Accumulated Other Comprehensive Income (Loss) by Component for the Year Ended December 31, 2015
Gains and Losses on Cash Flow Hedges
Defined Benefit Pension Plan
Total Accumulated Other Comprehensive Income (Loss)
(In thousands)
Balance at December 31, 2014
$
(5,973
)
$
(451
)
$
(6,424
)
Other comprehensive income (loss) before reclassifications (1)
(4,679
)
457
(4,222
)
Amounts reclassified out of accumulated other comprehensive income (loss) (2)
5,014
-
5,014
Net current-period other comprehensive income (loss)
335
457
792
Balance at December 31, 2015
$
(5,638
)
$
6
$
(5,632
)
(1)
Net of tax benefit of $2,868 related to gains and losses on cash flow hedges, and tax expense of $280 related to the defined benefit pension plan.
(2)
Net of tax expense of $3,073. See the heading “Derivative Instruments and Hedging Activities” in Note 6, “Long-Term Debt,” for further discussion of Sonic’s cash flow hedges. For further discussion of Sonic’s defined benefit pension plan, see Note 10, “Employee Benefit Plans.” </t>
  </si>
  <si>
    <t>Segment Information</t>
  </si>
  <si>
    <t>Segment Reporting [Abstract]</t>
  </si>
  <si>
    <t>14. Segment Information As of December 31, 2015, Sonic had two operating segments: Franchised Dealerships and EchoPark ® ® The operating segments identified above are the business activities of Sonic for which discrete financial information is available and for which operating results are regularly reviewed by Sonic’s chief operating decision maker to assess operating performance and allocate resources. Sonic’s chief operating decision maker is a group consisting of the Company’s President and Chief Executive Officer, Chief Financial Officer and Executive Vice President of Operations. The Company has determined that its operating segments also represent its reportable segments. Reportable segment revenue, segment income, floor plan interest expense, depreciation and amortization, capital expenditures and total assets are as follows:
Year Ended December 31,
2015
2014
2013
(In thousands)
Revenues:
Franchised Dealerships
$
9,547,236
$
9,191,661
$
8,843,168
EchoPark®
77,063
5,438
-
Total consolidated revenues
$
9,624,299
$
9,197,099
$
8,843,168
Year Ended December 31,
2015
2014
2013
(In thousands)
Segment income (loss) (1):
Franchised Dealerships
$
213,224
$
230,733
$
218,139
EchoPark®
(17,257
)
(15,913
)
(5,490
)
Total segment income (loss)
195,967
214,820
212,649
Interest expense, other, net
(50,910
)
(53,190
)
(55,485
)
Other income (expense), net
99
97
(28,143
)
Income (loss) from continuing operations before taxes
$
145,156
$
161,727
$
129,021
(1) Segment income (loss) for each segment is defined as operating income less floor plan interest expense.
Year Ended December 31,
2015
2014
2013
(In thousands)
Floor plan interest expense:
Franchised Dealerships
$
20,727
$
18,727
$
21,954
EchoPark®
599
66
-
Total floor plan interest expense
$
21,326
$
18,793
$
21,954
Year Ended December 31,
2015
2014
2013
(In thousands)
Depreciation and amortization:
Franchised Dealerships
$
65,766
$
58,001
$
54,007
EchoPark®
3,033
259
-
Total depreciation and amortization
$
68,799
$
58,260
$
54,007
Year Ended December 31,
2015
2014
2013
(In thousands)
Capital expenditures:
Franchised Dealerships
$
148,593
$
117,129
$
151,947
EchoPark®
24,656
29,303
5,670
Total capital expenditures
$
173,249
$
146,432
$
157,617
December 31,
2015
2014
(In thousands)
Assets:
Franchised Dealerships
$
2,211,232
$
1,841,950
EchoPark®
76,808
42,115
Corporate and other:
Cash and Cash Equivalents
3,625
4,182
Goodwill, Net
471,493
475,929
Other Intangible Assets, Net
80,876
83,720
Other Corporate and other assets
718,347
720,357
Total assets
$
3,562,381
$
3,168,253</t>
  </si>
  <si>
    <t>Subsequent Events</t>
  </si>
  <si>
    <t>Subsequent Events [Abstract]</t>
  </si>
  <si>
    <t xml:space="preserve">15. Subsequent Events Subsequent to December 31, 2015, Sonic’s Board of Directors authorized an additional $100.0 million to repurchase shares of Sonic’s Class A common stock, increasing Sonic’s remaining repurchase authorization to approximately $145.0 million before including the effect of any share repurchases subsequent to December 31, 2015. Subsequent to December 31, 2015, Sonic repurchased approximately 4.0 million shares of its Class A common stock for approximately $72.0 million in the open market at prevailing market prices, in two separate private transaction block trades and in connection with tax withholdings on the vesting of equity compensation awards. As of the date of this filing, Sonic’s remaining repurchase authorization was approximately $73.0 million. Subsequent to December 31, 2015, Sonic’s Board of Directors approved a quarterly dividend of $0.05 per share payable in cash for stockholders of record on March 15, 2016. The dividend will be payable on April 15, 2016. </t>
  </si>
  <si>
    <t>Summary of Quarterly Financial Data (Unaudited)</t>
  </si>
  <si>
    <t>Quarterly Financial Information Disclosure [Abstract]</t>
  </si>
  <si>
    <t>16. Summary of Quarterly Financial Data (Unaudited) The following table summarizes Sonic’s results of operations as presented in the accompanying Consolidated Statements of Income by quarter for the years ended December 31, 2015 and 2014:
First Quarter
Second Quarter
Third Quarter
Fourth Quarter
(In thousands, except per share data)
Year Ended December 31, 2015
Total revenues (1)
$
2,235,516
$
2,423,740
$
2,494,408
$
2,470,635
Gross profit (1)
$
334,959
$
355,554
$
360,251
$
363,848
Net income (loss) (2)
$
13,967
$
14,781
$
26,505
$
31,058
Earnings (loss) per common share - Basic (2) (3)
$
0.27
$
0.29
$
0.53
$
0.62
Earnings (loss) per common share - Diluted (2) (3)
$
0.27
$
0.29
$
0.52
$
0.62
Year Ended December 31, 2014
Total revenues (1)
$
2,136,387
$
2,353,280
$
2,355,604
$
2,351,828
Gross profit (1)
$
329,000
$
346,947
$
341,489
$
348,464
Net income (loss) (2)
$
19,386
$
26,993
$
24,712
$
26,126
Earnings (loss) per common share - Basic (2) (3)
$
0.37
$
0.51
$
0.47
$
0.51
Earnings (loss) per common share - Diluted (2) (3)
$
0.36
$
0.51
$
0.47
$
0.50
Note: Operations are subject to seasonal variations. The first quarter generally contributes less operating profits than the second, third and fourth quarters. Parts and service demand remains more stable throughout the year.
(1)
Results are for continuing operations.
(2)
Results include both continuing operations and discontinued operations.
(3)
The sum of net income per common share for the quarters may not equal the full year amount due to weighted average common shares being calculated on a quarterly versus annual basis. Net income for the fourth quarter ended December 31, 2015 includes approximately $2.3 million of pre-tax gain from the sale of dealership franchises, offset partially by approximately $1.3 million of pre-tax impairment charges. Net income for the second quarter ended June 30, 2015 includes a pre-tax gain of approximately $1.1 million from the sale of dealership franchises, offset by approximately $10.5 million of pre-tax impairment charges and approximately $4.2 million due to pre-tax storm damage and legal settlements. Net income for the first quarter ended March 31, 2015 includes approximately $6.2 million of pre-tax impairment charges and approximately $0.9 million of pre-tax severance expense. Net income for the fourth quarter ended December 31, 2014 includes approximately $6.4 million of pre-tax impairment charges, pre-tax charges of approximately $1.0 million related to fire and storm damage and a $0.9 million tax expense item related to the disposition of dealership franchises. Net income for the third quarter ended September 30, 2014 includes a pre-tax gain of approximately $3.2 million from the sale of dealership franchises, offset partially by pre-tax charges of approximately $2.0 million due to flood and hail damage and pre-tax impairment charges of approximately $0.2 million. Net income for the second quarter ended June 30, 2014 includes a pre-tax gain of approximately $7.3 million from the sale of two dealership franchises, offset partially by pre-tax charges of approximately $1.0 million due to hail damage and an approximately $0.3 million pre-tax legal settlement reserve accrual.</t>
  </si>
  <si>
    <t>Description of Business and Summary of Significant Accounting Policies (Policies)</t>
  </si>
  <si>
    <t>Organization and Business</t>
  </si>
  <si>
    <t>Organization and Business - Sonic Automotive, Inc. (“Sonic” or the “Company”) is one of the largest automotive retailers in the United States (as measured by total revenue). As of December 31, 2015, Sonic operated 114 franchises in 13 states (representing 25 different brands of cars and light trucks) and 18 collision repair centers. For management and operational reporting purposes, Sonic groups certain franchises together that share management and inventory (principally used vehicles) into “stores.” As of December 31, 2015, Sonic operated 96 franchised dealership stores and three EchoPark ® ®</t>
  </si>
  <si>
    <t>Principles of Consolidation</t>
  </si>
  <si>
    <t xml:space="preserve">Principles of Consolidation - All of Sonic’s dealership and non-dealership subsidiaries are wholly-owned and consolidated in the accompanying Consolidated Financial Statements except for one 50%-owned dealership that is accounted for under the equity method. All material intercompany balances and transactions have been eliminated in the accompanying Consolidated Financial Statements. </t>
  </si>
  <si>
    <t>Recent Accounting Pronouncements</t>
  </si>
  <si>
    <t>Recent Accounting Pronouncements - In April 2015, the Financial Accounting Standards Board (“FASB”) issued Accounting Standards Update (“ASU”) 2015-03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and premiums. The ASU also requires that the amortization of debt issuance costs be reported as interest expense. For public companies, this ASU is effective for fiscal years, and interim periods within those years, beginning after December 15, 2015. Early adoption is permitted, and Sonic elected to adopt and apply the guidance beginning with this Annual Report on Form 10-K for the year ended December 31, 2015. The adoption of this ASU was applied retrospectively and impacts the presentation of other assets and long-term debt amounts in the accompanying Consolidated Balance Sheets, Note 6, “Long-Term Debt,” Note 14, “Segment Information,” and certain other disclosures. Also in April 2015, the FASB issued ASU 2015-05 related to customer’s accounting for fees paid in a cloud computing arrangement. The amendments in this ASU are effective for fiscal years, and interim periods within those years, beginning after December 15, 2015 (early adoption is permitted). Sonic does not expect this ASU to have a significant impact on its consolidated financial position, results of operations or cash flows. In July 2015, the FASB issued ASU 2015-11 to clarify the subsequent measurement of inventory. This ASU requires an entity to measure inventory within the scope of this update at the lower of cost and net realizable value. Net realizable value is the estimated selling prices in the ordinary course of business, less reasonably predictable costs of completion, disposal and transportation. The ASU excludes inventory measured using last-in, first-out and the retail inventory method. For public companies, this ASU is effective for fiscal years beginning after December 15, 2016 (early adoption is permitted). Sonic does not expect this ASU to have a significant impact on its consolidated financial position, results of operations or cash flows. In November 2015, the FASB issued ASU 2015-17 to simplify the presentation of deferred income taxes. The amendments in this ASU require deferred tax liabilities and assets to be classified as noncurrent in a classified statement of financial position. The current requirement that deferred tax liabilities and assets of a tax-paying component of an entity must be netted and presented as a single amount is not affected by this ASU. For public companies, this ASU is effective for financial statements issued for annual periods beginning after December 15, 2016, and interim periods within those annual periods (early adoption is permitted). Sonic expects this ASU to have a significant impact on the classification of deferred income tax assets and liabilities in its consolidated financial position.</t>
  </si>
  <si>
    <t>Reclassifications</t>
  </si>
  <si>
    <t xml:space="preserve">Reclassifications – Prior to Sonic’s adoption of ASU 2014-08 beginning with its Quarterly Report on Form 10-Q for the period ended June 30, 2014, individual dealership franchises sold, terminated or classified as held for sale were reported as discontinued operations. The results of operations of these dealership franchises for the years ended December 31, 2015, 2014 and 2013 are reported as discontinued operations for all periods presented. Dealership franchises sold during the year ended December 31, 2014 have not been reclassified to discontinued operations since they were disposed of after March 31, 2014 and they did not meet the criteria in ASU 2014-08. If, in future periods, Sonic determines that a dealership franchise should be reclassified from continuing operations to discontinued operations, previously reported Consolidated Statements of Income will be reclassified in order to reflect the most recent classification. </t>
  </si>
  <si>
    <t>Use of Estimates</t>
  </si>
  <si>
    <t xml:space="preserve">Use of Estimates - The preparation of financial statements in conformity with accounting principles generally accepted in the United States requires Sonic’s management to make estimates and assumptions that affect the reported amounts of assets and liabilities and disclosure of contingent assets and liabilities at the date of the accompanying Consolidated Financial Statements and the reported amounts of revenues and expenses during the reporting period. Actual results could differ from those estimates , particularly related to allowance for credit loss, realization of inventory, intangible asset and deferred tax asset values, reserves for tax contingencies, legal matters, reserves for future commission revenue to be returned to the third-party provider for early termination of customer contracts (“chargebacks”), results reported as continuing and discontinued operations, insurance reserves, lease exit accruals and certain accrued expenses. </t>
  </si>
  <si>
    <t>Cash and Cash Equivalents</t>
  </si>
  <si>
    <t xml:space="preserve">Cash and Cash Equivalents - Sonic classifies cash and all highly liquid investments with a maturity of three months or less at the date of purchase, including short-term time deposits and government agency and corporate obligations, as cash and cash equivalents. In the event that Sonic is in a book overdraft cash position as of a reporting date, the book overdraft position is reclassified from cash and cash equivalents to trade accounts payable in the accompanying Consolidated Balance Sheets and is reflected as activity in trade accounts payable and other liabilities in the accompanying Consolidated Statements of Cash Flows. Sonic was in a book overdraft position in an amount of approximately $ 38.5 million and $37.1 million as of December 31, 2015 and 2014, respectively. </t>
  </si>
  <si>
    <t>Revenue Recognition</t>
  </si>
  <si>
    <t xml:space="preserve">Revenue Recognition - Sonic records revenue when vehicles are delivered to customers, when vehicle service work is performed and when parts are delivered. Conditions for completing a sale include having an agreement with the customer, including pricing, and the sales price must be reasonably expected to be collected. Sonic arranges financing for customers through various financial institutions and receives a commission from the financial institution either in a flat fee amount or in an amount equal to the difference between the interest rates charged to customers over the predetermined interest rates set by the financial institution. Sonic also receives commissions from the sale of various insurance contracts to customers. Sonic may be assessed a chargeback fee in the event of early cancellation of a loan or insurance contract by the customer. Finance and insurance commission revenue is recorded net of estimated chargebacks at the time the related contract is placed with the financial institution. Sonic also receives commissions from the sale of non-recourse third-party extended service contracts to customers. Under these contracts, the applicable manufacturer or third-party warranty company is directly liable for all warranties provided within the contract. Commission revenue from the sale of these third-party extended service contracts is recorded net of estimated chargebacks at the time of sale. As of December 31, 2015 and 2014, the amounts recorded as allowances for finance, insurance and service contract commission chargeback reserves were $17.0 million and $15.4 million, respectively, and were classified as other accrued liabilities and other long-term liabilities in the accompanying Consolidated Balance Sheets. </t>
  </si>
  <si>
    <t>Floor Plan Assistance</t>
  </si>
  <si>
    <t>Floor Plan Assistance - Sonic receives floor plan assistance payments from certain manufacturers. This assistance reduces the carrying value of Sonic’s new vehicle inventory and is recognized as a reduction of cost of sales at the time the vehicle is sold. Amounts recognized as a reduction of cost of sales for continuing operations were $ 42.1 million, $39.7 million and $37.9 million for the years ended December 31, 2015, 2014 and 2013, respectively.</t>
  </si>
  <si>
    <t>Contracts in Transit</t>
  </si>
  <si>
    <t xml:space="preserve">Contracts in Transit - Contracts in transit represent customer finance contracts evidencing loan agreements or lease agreements between Sonic, as creditor, and the customer, as borrower, to acquire or lease a vehicle in situations where a third-party finance source has given Sonic initial, non-binding approval to assume Sonic’s position as creditor. Funding and final approval from the finance source is provided upon the finance source’s review of the loan or lease agreement and related documentation executed by the customer at the dealership. These finance contracts are typically funded within ten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Sonic. Contracts in transit are included in receivables, net on the accompanying Consolidated Balance Sheets and totaled $196.3 million at December 31, 2015 and $194.0 million at December 31, 2014. </t>
  </si>
  <si>
    <t>Accounts Receivable</t>
  </si>
  <si>
    <t xml:space="preserve">Accounts Receivable - In addition to contracts in transit, Sonic’s accounts receivable primarily consist of amounts due from the manufacturers for repair services performed on vehicles with a remaining factory warranty and amounts due from third parties from the sale of parts. Sonic evaluates receivables for collectability based on the age of the receivable, the credit history of the customer and past collection experience. The allowance for doubtful accounts receivable was not significant at December 31, 2015 and 2014. </t>
  </si>
  <si>
    <t xml:space="preserve">Inventories - Inventories of new vehicles, recorded net of manufacturer credits, and used vehicles, including demonstrators, are stated at the lower of specific cost or market. Inventories of parts and accessories are accounted for using the “first-in, first-out” (“FIFO”) method of inventory accounting and are stated at the lower of FIFO cost or market.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market. Sonic assesses the valuation of all its vehicle and parts inventories and maintains a reserve where the cost basis exceeds the fair market value. In making this assessment for new vehicles, used vehicles, service loaners and parts inventory, Sonic considers recent internal and external market data and the age of the vehicles to estimate the inventory’s fair market value. The risk with vehicle inventory is minimized by the fact that vehicles can be transferred within Sonic’s network of dealerships. The risk with parts inventories is minimized by the fact that excess or obsolete parts can also be transferred within Sonic’s network of dealerships or can usually be returned to the manufacturer. Recorded inventory reserves were not significant at December 31, 2015 and 2014. </t>
  </si>
  <si>
    <t xml:space="preserve">Property and Equipment - Property and equipment are stated at cost. Depreciation and amortization are computed using the straight-line method over the estimated useful lives of the assets. Sonic amortizes leasehold improvements over the shorter of the estimated useful life or the remaining lease life. This lease life includes renewal options if a renewal has been determined to be reasonably assured. The range of estimated useful lives is as follows:
Leasehold and land improvements
10-30 years
Buildings
10-30 years
Parts and service equipment
7-10 years
Office equipment and fixtures
3-10 years
Company vehicles
3-5 years Sonic reviews the carrying value of property and equipment and other long-term assets (other than goodwill and franchise assets) for impairment whenever events or changes in circumstances indicate that the carrying value may not be recoverable. If such an indication is present, Sonic compares the carrying amount of the asset to the estimated undiscounted cash flows related to those assets. Sonic concludes that an asset is impaired if the sum of such expected future cash flows is less than the carrying amount of the related asset. If Sonic determines an asset is impaired, the impairment loss would be the amount by which the carrying amount of the related asset exceeds its fair value. The fair value of the asset would be determined based on the quoted market prices, if available. If quoted market prices are not available, Sonic determines fair value by using a discounted cash flow model. See Note 4, “Property and Equipment,” for a discussion of impairment charges. </t>
  </si>
  <si>
    <t>Derivative Instruments and Hedging Activities</t>
  </si>
  <si>
    <t xml:space="preserve">Derivative Instruments and Hedging Activities - Sonic utilizes derivative financial instruments for the purpose of hedging the risks of certain identifiable and anticipated transactions. Commonly, the types of risks being hedged are those relating to the variability of cash flows caused by fluctuations in interest rates. Sonic documents its risk management strategy and hedge effectiveness at the inception of and during the term of each hedge. As of December 31, 2015, Sonic utilize d interest rate cash flow swap agreements to effectively convert a portion of its LIBOR-based variable rate debt to a fixed rate. See Note 6, “Long-Term Debt,” for further discussion of derivative instruments and hedging activities. </t>
  </si>
  <si>
    <t xml:space="preserve">Goodwill - Goodwill is recognized to the extent that the purchase price of the acquisition exceeds the estimated fair value of the net assets acquired, including other identifiable intangible assets. In accordance with “Intangibles – Goodwill and Other” in the Accounting Standards Codification (the “ASC”), goodwill is tested for impairment at least annually, or more frequently when events or circumstances indicate that impairment might have occurred. The ASC also states that if an entity determines, based on an assessment of certain qualitative factors, that it is not more likely than not that the fair value of a reporting unit is less than its carrying amount, then the first and second steps of the goodwill impairment test are unnecessary. For its annual impairment assessment as of October 1, 2015, Sonic elected to perform a quantitative step-one assessment. For purposes of goodwill impairment testing, Sonic has two reporting units, which consist of its traditional franchised dealerships and EchoPark®. The carrying value of Sonic’s goodwill (all of which is associated with its franchised dealerships reporting unit) totaled approximately $471.5 million at December 31, 2015. In evaluating goodwill for impairment, if the fair value of a reporting unit is less than its carrying value, Sonic is then required to proceed to the second step of the impairment test. The second step involves allocating the calculated fair value to all of the assets and liabilities of the reporting unit as if the calculated fair value was the purchase price in a business combination. This allocation would include assigning value to any previously unrecognized identifiable assets (including franchise assets) which means the remaining fair value that would be allocated to goodwill would be significantly reduced. See discussion regarding franchise and dealer agreements acquired prior to July 1, 2001 under the heading “Other Intangible Assets” below. Sonic would then compare the fair value of the goodwill resulting from this allocation process to the carrying value of the goodwill with the difference representing the amount of impairment. The purpose of this second step is only to determine the amount of goodwill that should be recorded at fair value on the balance sheet. The recorded amounts of other items on the balance sheet are not adjusted. Sonic utilized the Market Price (“MP”) method to estimate its enterprise value. The significant inputs in Sonic’s MP method include debt value, stock price and control premium. To the extent the reporting unit’s earnings decline significantly or there are changes in one or more of these inputs that would result in lower valuation results, it could cause the carrying value of the reporting unit to exceed its fair value and thus require Sonic to conduct the second step of the impairment test described above. Based on the results of Sonic’s step-one test as of October 1, 2015, its Franchised Dealerships’ fair value exceeds its carrying value. As a result, Sonic was not required to complete step two of the impairment evaluation according to “Intangibles – Goodwill and Other” in the ASC. See Note 5, “Intangible Assets and Goodwill,” for further discussion of goodwill. </t>
  </si>
  <si>
    <t>Other Intangible Assets</t>
  </si>
  <si>
    <t>Other Intangible Assets - The principal identifiable intangible assets other than goodwill acquired in an acquisition are rights under franchise or dealer agreements with manufacturers. Sonic classifies franchise and dealer agreements as indefinite lived intangible assets as it has been Sonic’s experience that renewals have occurred without substantial cost or material modifications to the underlying agreements. As such, Sonic believes that its franchise and dealer agreements will contribute to cash flows for an indefinite period, therefore the carrying amount of franchise rights is not amortized. Franchise and dealer agreements acquired after July 1, 2001 have been included in other intangible assets, net on the accompanying Consolidated Balance Sheets. Prior to July 1, 2001, franchise and dealer agreements were recorded and amortized as part of goodwill and remain as part of goodwill on the accompanying Consolidated Balance Sheets. Other intangible assets acquired in acquisitions include favorable lease agreements with definite lives which are amortized on a straight-line basis over the remaining lease term. In accordance with “Intangibles – Goodwill and Other” in the ASC, Sonic evaluates other intangible assets for impairment annually (as of October 1) or more frequently if indicators of impairment exist. Sonic utilized a discounted cash flow (“DCF”) model to estimate the fair value of the franchise asset for each of its franchises with recorded franchise assets. The significant assumptions in Sonic’s DCF model include projected revenue, weighted average cost of capital (and estimates in the weighted average cost of capital inputs) and residual growth rates. In projecting the franchises’ revenue and growth rates, Sonic develops many assumptions which may include, but are not limited to, revenue growth, internal revenue enhancement initiatives, cost control initiatives, internal investment programs (such as training, technology and infrastructure) and inventory floor plan borrowing rates. Sonic’s expectation of revenue growth is in part driven by its estimates of new vehicle industry sales volume in future periods. Sonic believes the historic and projected industry sales volume is a good indicator of growth or contraction in the retail automotive industry. Based on the October 1, 2015 impairment test, Sonic determined that the fair value of the franchise assets exceeded the carrying value of the franchise assets for all but two of its franchises, resulting in a franchise asset impairment charge of $0.9 million during the year ended December 31, 2015, recorded in impairment charges in the accompanying Consolidated Statements of Income. In addition, Sonic impaired $2.4 million of franchise assets in the year ended December 31, 2015 related to the disposition of a franchise that was acquired in 2014 and disposed of in 2015. See Note 5, “Intangible Assets and Goodwill,” for further discussion of franchise and dealer agreements. In evaluating its definite life favorable lease assets for impairment, Sonic considered whether the leased asset was being utilized by the dealership and if the dealership operating activities could recover the value of the recorded favorable lease asset. Sonic evaluated its favorable lease assets for impairment as of October 1, 2015 and determined that no impairment was required.</t>
  </si>
  <si>
    <t>Insurance Reserves</t>
  </si>
  <si>
    <t xml:space="preserve">Insurance Reserves - Sonic has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5 and 2014, Sonic had $ 24.9 million and $23.9 million, respectively, reserved for such programs. </t>
  </si>
  <si>
    <t>Lease Exit Accruals</t>
  </si>
  <si>
    <t xml:space="preserve">Lease Exit Accruals - The majority of Sonic’s dealership properties are leased under long-term operating lease arrangements. When situations arise where the leased properties are no longer utilized in operations, Sonic records accruals for the present value of the lease payments, net of estimated sublease rentals, for the remaining life of the operating leases and other accruals necessary to satisfy the lease commitment to the landlord. These situations could include the relocation of an existing facility or the sale of a dealership where the buyer will not be subleasing the property for either the remaining term of the lease or for an amount of rent equal to Sonic’s obligation under the lease , or in situations where a store is closed as a result of the associated franchise being terminated by the manufacturer or Sonic and no other operations continue on the leased property. See Note 12, “Commitments and Contingencies,” for further discussion. </t>
  </si>
  <si>
    <t xml:space="preserve">Income Taxes -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 from time to time, these audits result in proposed assessments where the ultimate resolution may result in the Company owing additional taxes. Sonic’s management believes that the Company’s tax positions comply, in all material respects, with applicable tax law and that the Company has adequately provided for any reasonably foreseeable outcome related to these matters. From time to time, Sonic engages in transactions in which the tax consequences may be subject to uncertainty. Significant judgment is required in assessing and estimating the tax consequences of these transactions. Sonic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Sonic presumes that the position will be examined by the appropriate taxing authority that has full knowledge of all relevant information. A tax position that does not meet the more-likely-than-not recognition threshold is measured to determine the amount of benefit to be recognized in the financial statements. The tax position is measured at the largest amount of benefit that is likely to be realized upon ultimate settlement. Sonic adjusts its estimates periodically because of ongoing examinations by and settlements with the various taxing authorities, as well as changes in tax laws, regulations and precedent. See Note 7, “Income Taxes,” for further discussion of Sonic’s uncertain tax positions. </t>
  </si>
  <si>
    <t>Concentrations of Credit and Business Risk</t>
  </si>
  <si>
    <t xml:space="preserve">Concentrations of Credit and Business Risk - Financial instruments that potentially subject Sonic to concentrations of credit risk consist principally of cash on deposit with financial institutions. At times, amounts invested with financial institutions exceed Federal Deposit Insurance Corporation (“FDIC”) insurance limits. Concentrations of credit risk with respect to receivables are limited primarily to automobile manufacturers, totaling approximately $ 90.3 million and $90.1 million at December 31, 2015 and 2014, respectively, and financial institutions (which includes manufacturer-affiliated finance companies and contracts in transit), totaling approximately $221.6 million and $215.4 million at December 31, 2015 and 2014, respectively. Credit risk arising from trade receivables from commercial customers is reduced by the large number of customers comprising the trade receivables balances. Sonic participates in a program with two of its manufacturer-affiliated finance companies wherein Sonic maintains a deposit balance with the lender that earns floor plan interest rebates based on the agreed upon rate. This deposit balance is not designated as a pre-payment of notes payable – floor plan, nor is it Sonic’s intent to use this amount to offset principal amounts owed under notes payable – floor plan in the future, although Sonic has the right and ability to do so. The deposit balance of $74.0 million and $57.5 million as of December 31, 2015 and 2014, respectively, is classified in other current assets in the accompanying Consolidated Balance Sheets, because there are restrictions on Sonic’s availability to withdraw these funds under certain circumstances. Changes in this deposit balance are classified as changes in other assets in the cash flows from operating activities section of the accompanying Consolidated Statements of Cash Flows. The interest rebate as a result of this deposit balance is classified as a reduction in interest expense, floor plan in the accompanying Consolidated Statements of Income. In the years ended December 31, 2015, 2014 and 2013, the reduction in interest expense, floor plan was approximately $1.5 million, $2.1 million and $1.0 million, respectively. Sonic is subject to a concentration of risk in the event of financial distress or other adverse events related to any of the automobile manufacturers whose franchised dealerships are included in Sonic’s brand portfolio. Sonic purchases its new vehicle inventory from various automobile manufacturers at the prevailing prices available to all franchised dealerships. In addition, Sonic finances a substantial portion of its new vehicle inventory with manufacturer-affiliated finance companies. Sonic’s results of operations could be adversely affected by the manufacturers’ inability to supply Sonic’s dealerships with an adequate supply of new vehicle inventory and related floor plan financing. Sonic also has concentrations of risk related to geographic markets in which its dealerships operate. Changes in overall economic, retail automotive or regulatory environments in one or more of these markets could adversely impact Sonic’s results of operations. </t>
  </si>
  <si>
    <t>Financial Instruments and Market Risks</t>
  </si>
  <si>
    <t xml:space="preserve">Financial Instruments and Market Risks - As of December 31, 2015 and 2014,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See Note 11, “Fair Value Measurements,” for further discussion of the fair value and carrying value of Sonic’s fixed rate long-term debt. Sonic has variable rate notes payable - floor plan, revolving credit facilities and other variable rate notes that expose Sonic to risks caused by fluctuations in the underlying interest rates. The counterparties to Sonic’s swap transactions consist of large financial institutions. Sonic could be exposed to loss in the event of non-performance by any of these counterparties. See further discussion in Note 6, “Long-Term Debt.” </t>
  </si>
  <si>
    <t>Advertising</t>
  </si>
  <si>
    <t xml:space="preserve">Advertising - Sonic expenses advertising costs in the period incurred, net of earned cooperative manufacturer credits that represent reimbursements for specific, identifiable and incremental advertising costs. Advertising expense for continuing operations amounted to approximately $ 61.6 million, $57.4 million and $56.6 million for the years ended December 31, 2015, 2014 and 2013, respectively, and is classified as selling, general and administrative expense in the accompanying Consolidated Statements of Income. Sonic has cooperative advertising reimbursement agreements with certain automobile manufacturers it represents. These agreements require Sonic to provide the manufacturer with support for qualified, actual advertising expenditures in order to receive reimbursement under the agreements. It is uncertain whether or not Sonic would maintain the same level of advertising expenditures if these manufacturers discontinued their cooperative programs. Cooperative manufacturer credits classified as an offset to advertising expenses were approximately $24.2 million, $23.4 million and $21.8 million for the years ended December 31, 2015, 2014 and 2013, respectively. </t>
  </si>
  <si>
    <t>Segment Information - Sonic has determined it has two reporting segments, Franchised Dealerships and EchoPark ® ®</t>
  </si>
  <si>
    <t>Description of Business and Summary of Significant Accounting Policies (Tables)</t>
  </si>
  <si>
    <t>Range of Estimated Useful Lives</t>
  </si>
  <si>
    <t xml:space="preserve">The range of estimated useful lives is as follows:
Leasehold and land improvements
10-30 years
Buildings
10-30 years
Parts and service equipment
7-10 years
Office equipment and fixtures
3-10 years
Company vehicles
3-5 years </t>
  </si>
  <si>
    <t>Business Acquisitions and Dispositions (Tables)</t>
  </si>
  <si>
    <t>Revenues and Other Activities Associated with Dealerships Classified as Discontinued Operations</t>
  </si>
  <si>
    <t>Results associated with dealerships classified as discontinued operations were as follows:
Year Ended December 31,
2015
2014
2013
(In thousands)
Income (loss) from operations
$
(1,421
)
$
(2,515
)
$
(978
)
Gain (loss) on disposal
-
199
(457
)
Lease exit accrual adjustments and charges
(1,462
)
152
(2,582
)
Pre-tax income (loss)
$
(2,883
)
$
(2,164
)
$
(4,017
)
Total revenues
$
-
$
-
$
-</t>
  </si>
  <si>
    <t>Revenues and Other Activities Associated with Disposed Dealerships That Remain in Continued Operations</t>
  </si>
  <si>
    <t>Revenues and other activities associated with disposed dealerships that remain in continuing operations were as follows:
Year Ended December 31,
2015
2014
2013
(In thousands)
Income (loss) from operations
$
(4,958
)
$
(2,475
)
$
(747
)
Gain (loss) on disposal
2,748
11,079
-
Property and equipment impairment charges
(10,096
)
(125
)
(5,855
)
Pre-tax income (loss)
$
(12,306
)
$
8,479
$
(6,602
)
Total revenues
$
95,168
$
311,978
$
421,639</t>
  </si>
  <si>
    <t>Inventories and Related Notes Payable - Floor Plan (Tables)</t>
  </si>
  <si>
    <t>Components of Inventories</t>
  </si>
  <si>
    <t>Inventories consist of the following:
December 31, 2015
December 31, 2014
(In thousands)
New vehicles
$
1,161,490
$
924,818
Used vehicles
251,103
214,015
Service loaners
121,946
112,520
Parts, accessories and other
65,042
60,349
Net inventories
$
1,599,581
$
1,311,702</t>
  </si>
  <si>
    <t>Property and Equipment (Tables)</t>
  </si>
  <si>
    <t>Components of Property and Equipment, Net</t>
  </si>
  <si>
    <t>Property and equipment consists of the following:
December 31, 2015
December 31, 2014
(In thousands)
Land
$
260,275
$
224,124
Building and improvements
679,712
582,261
Office equipment and fixtures
183,896
151,165
Parts and service equipment
79,219
68,248
Company vehicles
8,478
8,958
Construction in progress
55,010
81,180
Total, at cost
1,266,590
1,115,936
Less accumulated depreciation
(379,688
)
(316,617
)
Property and equipment, net
$
886,902
$
799,319</t>
  </si>
  <si>
    <t>Property and Equipment Impairment Charges</t>
  </si>
  <si>
    <t>During the years ended December 31, 2015, 2014 and 2013, property and equipment impairment charges were recorded in continuing operations as noted in the following table:
Year Ended December 31,
(In thousands)
2015
$
12,210
2014
$
4,394
2013
$
9,272</t>
  </si>
  <si>
    <t>Intangible Assets and Goodwill (Tables)</t>
  </si>
  <si>
    <t>Changes in Carrying Amount of Franchise Assets and Goodwill</t>
  </si>
  <si>
    <t>The changes in the carrying amount of franchise assets and goodwill for the years ended December 31, 2015 and 2014 were as follows:
Franchise Assets
Net Goodwill
(In thousands)
Balance, December 31, 2013
$
79,535
$
476,315
(1)
Additions through current year acquisitions
7,500
10,176
Prior year acquisition allocations
-
(3
)
Reductions from dispositions
(7,735
)
(10,559
)
Reductions from impairment
(2,200
)
-
Balance at December 31, 2014
$
77,100
$
475,929
(1)
Prior year acquisition allocations
1,100
(870
)
Reductions from dispositions
-
(1,121
)
Reductions from impairment
(3,300
)
(2,445
)
Balance at December 31, 2015
$
74,900
$
471,493
(1) (1) Net of accumulated impairment losses of $796,725.</t>
  </si>
  <si>
    <t>Definite Life Intangible Assets</t>
  </si>
  <si>
    <t>Definite life intangible assets consist of the following:
December 31, 2015
December 31, 2014
(In thousands)
Favorable lease agreements
$
17,318
$
17,318
Less accumulated amortization
(11,342
)
(10,698
)
Definite life intangibles, net
$
5,976
$
6,620</t>
  </si>
  <si>
    <t>Future Amortization Expense</t>
  </si>
  <si>
    <t>Future amortization expense is as follows:
Year Ending December 31,
(In thousands)
2016
$
644
2017
644
2018
644
2019
644
2020
614
Thereafter
2,786
Total
$
5,976</t>
  </si>
  <si>
    <t>Long-Term Debt (Tables)</t>
  </si>
  <si>
    <t>Debt Instrument [Line Items]</t>
  </si>
  <si>
    <t>Long-term debt consists of the following:
December 31, 2015
December 31, 2014
(In thousands)
2014 Revolving Credit Facility (1)
$
4,203
$
-
7.0% Senior Subordinated Notes due 2022 (the "7.0% Notes")
200,000
200,000
5.0% Senior Subordinated Notes due 2023 (the "5.0% Notes")
300,000
300,000
Notes payable to a finance company bearing interest from 9.52% to 10.52% (with a weighted average of 10.19%)
820
4,367
Mortgage notes to finance companies-fixed rate, bearing interest from 3.51% to 7.03%
168,410
147,554
Mortgage notes to finance companies-variable rate, bearing interest at 1.25 to 3.50 percentage points above one-month LIBOR
150,961
118,368
Net debt discount and premium (2)
(1,562
)
(1,761
)
Debt issuance costs (3)
(12,884
)
(14,882
)
Other
4,634
4,884
Total debt
$
814,582
$
758,530
Less current maturities
(33,437
)
(30,802
)
Long-term debt
$
781,145
$
727,728
(1)
The interest rate on the 2014 Revolving Credit Facility was 2.25% above LIBOR at December 31, 2015 and 2014.
(2)
December 31, 2015 includes $1.3 million discount associated with the 7.0% Notes and $0.3 million discount associated with mortgage notes payable. December 31, 2014 includes $1.5 million discount associated with the 7.0% Notes, $0.1 million premium associated with notes payable to a finance company and $0.4 million discount associated with mortgage notes payable.
(3)
Debt issuance costs are presented here as of December 31, 2015 and 2014 as a result of the adoption of ASU 2015-03. See the heading “Recent Accounting Pronouncements” in Note 1, “Description of Business and Summary of Significant Accounting Policies,” for further discussion.</t>
  </si>
  <si>
    <t>Future Maturities of Long-Term Debt</t>
  </si>
  <si>
    <t>Future maturities of long-term debt are as follows:
Principal
Net of Discount/ Premium
Year Ending December 31,
(In thousands)
2016
$
33,681
$
33,437
2017
38,550
38,428
2018
51,404
51,404
2019
19,222
19,222
2020
46,589
46,589
Thereafter
639,582
638,386
Total
$
829,028
$
827,466</t>
  </si>
  <si>
    <t>Summary of Interest Received and Paid under Term of Cash Flow Swap</t>
  </si>
  <si>
    <t>Under the terms of these cash flow swaps, Sonic will receive and pay interest based on the following:
Notional Amount
Pay Rate
Receive Rate (1)
Maturing Date
(In millions)
$
2.5
7.100%
one-month LIBOR + 1.50%
July 10, 2017
$
8.0
4.655%
one-month LIBOR
December 10, 2017
$
7.0
(2)
6.860%
one-month LIBOR + 1.25%
August 1, 2017
$
6.2
(2)
6.410%
one-month LIBOR + 1.25%
September 12, 2017
$
100.0
2.065%
one-month LIBOR
June 30, 2017
$
100.0
2.015%
one-month LIBOR
June 30, 2017
$
200.0
0.788%
one-month LIBOR
July 1, 2016
$
50.0
(3)
1.320%
one-month LIBOR
July 1, 2017
$
250.0
(4)
1.887%
one-month LIBOR
June 30, 2018
$
25.0
(3)
2.080%
one-month LIBOR
July 1, 2017
$
100.0
1.560%
one-month LIBOR
July 1, 2017
$
125.0
(3)
1.303%
one-month LIBOR
July 1, 2017
$
125.0
(5)
1.900%
one-month LIBOR
July 1, 2018
$
50.0
(6)
2.320%
one-month LIBOR
July 1, 2019
$
200.0
(6)
2.313%
one-month LIBOR
July 1, 2019
(1)
The one-month LIBOR rate was approximately 0.428% at December 31, 2015.
(2)
Changes in fair value are recorded through earnings.
(3)
The effective date of these forward-starting swaps is July 1, 2016.
(4)
The effective date of this forward-starting swap is July 3, 2017.
(5)
The effective date of this forward-starting swap is July 1, 2017.
(6)
The effective date of these forward-starting swaps is July 2, 2018.</t>
  </si>
  <si>
    <t>7.0% Senior Subordinated Notes Due 2022 [Member]</t>
  </si>
  <si>
    <t>Redemption Price, Percentage</t>
  </si>
  <si>
    <t xml:space="preserve">Sonic may redeem the 7.0% Notes in whole or in part at any time after July 15, 2017 at the following redemption prices, which are expressed as percentages of the principal amount:
Redemption Price
Beginning on July 15, 2017
103.500
%
Beginning on July 15, 2018
102.333
%
Beginning on July 15, 2019
101.167
%
Beginning on July 15, 2020 and thereafter
100.000
% </t>
  </si>
  <si>
    <t>5.0% Senior Subordinated Notes due 2023 [Member]</t>
  </si>
  <si>
    <t xml:space="preserve">Sonic may redeem the 5.0% Notes in whole or in part at any time on or after May 15, 2018 at the following redemption prices, which are expressed as percentages of the principal amount:
Redemption Price
Beginning on May 15, 2018
102.500
%
Beginning on May 15, 2019
101.667
%
Beginning on May 15, 2020
100.833
%
Beginning on May 15, 2021 and thereafter
100.000
% </t>
  </si>
  <si>
    <t>2014 Credit Facility [Member]</t>
  </si>
  <si>
    <t>Financial Covenants Include Required Specified Ratios</t>
  </si>
  <si>
    <t>Sonic was in compliance with the covenants under the 2014 Credit Facilities as of December 31, 2015. Financial covenants include required specified ratios (as each is defined in the 2014 Credit Facilities) of:
Covenant
Minimum Consolidated Liquidity Ratio
Minimum Consolidated Fixed Charge Coverage Ratio
Maximum Consolidated Total Lease Adjusted Leverage Ratio
Required ratio
1.05
1.20
5.50
December 31, 2015 actual
1.19
1.78
4.08</t>
  </si>
  <si>
    <t>Income Taxes (Tables)</t>
  </si>
  <si>
    <t>Provision for Income Taxes for Continuing Operations - (Benefit) Expense</t>
  </si>
  <si>
    <t>The provision for income taxes for continuing operations - (benefit) expense consists of the following:
Year Ended December 31,
2015
2014
2013
(In thousands)
Current:
Federal
$
36,241
$
36,874
$
33,367
State
6,414
5,771
5,647
Total current
42,655
42,645
39,014
Deferred
14,410
20,523
5,329
Total provision for income taxes for continuing operations - (benefit) expense
$
57,065
$
63,168
$
44,343</t>
  </si>
  <si>
    <t>Reconciliation of Statutory Federal Income Tax Rate with Federal and State Overall Effective Income Tax Rate from Continuing Operations</t>
  </si>
  <si>
    <t xml:space="preserve">The reconciliation of the statutory federal income tax rate with Sonic’s federal and state overall effective income tax rate from continuing operations is as follows:
Year Ended December 31,
2015
2014
2013
Statutory federal income tax rate
35.00
%
35.00
%
35.00
%
Effective state income tax rate
3.26
%
3.15
%
3.22
%
Valuation allowance adjustments
(0.45
%)
(0.14
%)
0.33
%
Uncertain tax positions
(0.14
%)
(0.08
%)
(1.76
%)
Other
1.64
%
1.13
%
(2.42
%)
Effective income tax rate
39.31
%
39.06
%
34.37
% </t>
  </si>
  <si>
    <t>Components of Deferred Tax Assets and Liabilities</t>
  </si>
  <si>
    <t xml:space="preserve">Significant components of Sonic’s deferred tax assets and liabilities are as follows:
December 31, 2015
December 31, 2014
(In thousands)
Deferred tax assets:
Accruals and reserves
$
33,397
$
36,633
State net operating loss carryforwards
10,187
10,307
Fair value of interest rate swaps
3,793
4,203
Interest and state taxes associated with the liability for uncertain income tax positions
1,725
1,842
Other
864
792
Total deferred tax assets
49,966
53,777
Deferred tax liabilities:
Basis difference in inventory
(1,530
)
(1,597
)
Basis difference in property and equipment
(9,850
)
(9,655
)
Basis difference in goodwill
(86,504
)
(72,696
)
Other
(3,249
)
(3,861
)
Total deferred tax liability
(101,133
)
(87,809
)
Valuation allowance
(5,880
)
(6,534
)
Net deferred tax asset (liability)
$
(57,047
)
$
(40,566
) </t>
  </si>
  <si>
    <t>Summary of Changes in Liability Related to Unrecognized Tax Benefits</t>
  </si>
  <si>
    <t xml:space="preserve">A summary of the changes in the liability related to Sonic’s unrecognized tax benefits is presented below.
2015
2014
2013
(In thousands)
Unrecognized tax benefit liability, January 1 (1)
$
5,740
$
6,693
$
9,097
Prior period positions:
Increases
175
181
409
Decreases
-
(66
)
(233
)
Increases from current period positions
184
195
799
Settlements
-
(897
)
(1,721
)
Lapse of statute of limitations
(1,114
)
(170
)
(1,164
)
Other
(230
)
(196
)
(494
)
Unrecognized tax benefit liability, December 31 (2)
$
4,755
$
5,740
$
6,693
(1)
Excludes accrued interest and penalties of $1.2 million, $1.1 million and $2.4 million at January 1, 2015, 2014 and 2013, respectively.
(2)
Excludes accrued interest and penalties of $1.1 million, $1.2 million and $1.1 million at December 31, 2015, 2014 and 2013, respectively. Amount presented is net of state net operating losses of $0.6 million, $0.8 million and $1.0 million at December 31, 2015, 2014 and 2013, respectively. </t>
  </si>
  <si>
    <t>Capital Structure and Per Share Data (Tables)</t>
  </si>
  <si>
    <t>Dilutive Effect on Earnings Per Share</t>
  </si>
  <si>
    <t>The following table illustrates the dilutive effect of such items on earnings per share for the years ended December 31, 2015, 2014 and 2013:
Year Ended December 31, 2015
Income (Loss)
Income (Loss)
From Continuing
From Discontinued
Operations
Operations
Net Income (Loss)
Weighted
Per
Per
Per
Average
Share
Share
Share
Shares
Amount
Amount
Amount
Amount
Amount
Amount
(In thousands, except per share amounts)
Earnings (loss) and shares
50,489
$
88,091
$
(1,780
)
$
86,311
Effect of participating securities:
Non-vested restricted stock and restricted stock units
(36
)
-
(36
)
Basic earnings (loss) and shares
50,489
$
88,055
$
1.74
$
(1,780
)
$
(0.03
)
$
86,275
$
1.71
Effect of dilutive securities:
Stock compensation plans
394
Diluted earnings (loss) and shares
50,883
$
88,055
$
1.73
$
(1,780
)
$
(0.03
)
$
86,275
$
1.70
Year Ended December 31, 2014
Income (Loss)
Income (Loss)
From Continuing
From Discontinued
Operations
Operations
Net Income (Loss)
Weighted
Per
Per
Per
Average
Share
Share
Share
Shares
Amount
Amount
Amount
Amount
Amount
Amount
(In thousands, except per share amounts)
Earnings (loss) and shares
52,065
$
98,559
$
(1,342
)
$
97,217
Effect of participating securities:
Non-vested restricted stock and restricted stock units
(311
)
-
(311
)
Basic earnings (loss) and shares
52,065
$
98,248
$
1.89
$
(1,342
)
$
(0.03
)
$
96,906
$
1.86
Effect of dilutive securities:
Stock compensation plans
498
Diluted earnings (loss) and shares
52,563
$
98,248
$
1.87
$
(1,342
)
$
(0.03
)
$
96,906
$
1.84
Year Ended December 31, 2013
Income (Loss)
Income (Loss)
From Continuing
From Discontinued
Operations
Operations
Net Income (Loss)
Weighted
Per
Per
Per
Average
Share
Share
Share
Shares
Amount
Amount
Amount
Amount
Amount
Amount
(In thousands, except per share amounts)
Earnings (loss) and shares
52,556
$
84,678
$
(3,060
)
$
81,618
Effect of participating securities:
Non-vested restricted stock and restricted stock units
(601
)
-
(601
)
Basic earnings (loss) and shares
52,556
$
84,077
$
1.60
$
(3,060
)
$
(0.06
)
$
81,017
$
1.54
Effect of dilutive securities:
Stock compensation plans
385
Diluted earnings (loss) and shares
52,941
$
84,077
$
1.59
$
(3,060
)
$
(0.06
)
$
81,017
$
1.53</t>
  </si>
  <si>
    <t>Employee Benefit Plans (Tables)</t>
  </si>
  <si>
    <t>Status of Options Related to Stock Plans</t>
  </si>
  <si>
    <t>A summary of the status of the options related to the Stock Plans is presented below:
Options Outstanding
Exercise Price Per Share (Low - High)
Weighted Average Exercise Price Per Share
Weighted Average Remaining Contractual Term
Aggregate Intrinsic Value
(In thousands, except per share data, term in years)
Balance at December 31, 2014
1,064
$
1.81
-
25.05
$
17.62
2.2
$
10,444
Exercised
(325
)
$
1.81
-
23.94
$
17.18
Forfeited
(25
)
$
19.23
-
30.07
$
24.83
Balance at December 31, 2015
714
$
1.81
-
30.07
$
17.56
1.6
$
5,605
Exercisable
714
$
1.81
-
30.07
$
17.56
1.6
$
5,605
Year Ended December 31,
2015
2014
2013
(In thousands, except per option data)
Intrinsic value of options exercised
$
2,511
$
1,187
$
1,657</t>
  </si>
  <si>
    <t>Status of Non-Vested Restricted Stock and Restricted Stock Unit Grants Related to Stock Plans</t>
  </si>
  <si>
    <t>A summary of the status of non-vested restricted stock award and restricted stock unit grants related to the Stock Plans is presented below:
Non-vested Restricted Stock Awards and Restricted Stock Units
Weighted Average Grant Date Fair Value per Share
(Shares in thousands)
Balance at December 31, 2014
889
$
21.33
Granted
1,443
$
23.74
Forfeited
(133
)
$
21.48
Vested
(368
)
$
20.80
Balance at December 31, 2015
1,831
$
23.33</t>
  </si>
  <si>
    <t>Status of Supplemental Executive Retirement Plan</t>
  </si>
  <si>
    <t xml:space="preserve">The following table sets forth the status of the SERP:
Year Ended December 31,
2015
2014
(In thousands)
Change in projected benefit obligation:
Obligation at January 1, 2015
$
7,976
$
5,263
Service cost
1,950
1,467
Interest cost
307
251
Actuarial loss (gain)
(737
)
1,174
Amendments/settlements/curtailments loss (gain)
-
-
Benefits paid
(262
)
(179
)
Obligation at December 31, 2015 (1)
$
9,234
$
7,976
Accumulated benefit obligation
$
7,115
$
6,002
(1)
Approximately $8.9 million is included in other long-term liabilities and $0.3 million is included in other accrued liabilities in the accompanying Consolidated Balance Sheets.
Year Ended December 31,
2015
2014
(In thousands)
Change in fair value of plan assets:
Plan assets at January 1, 2015
$
-
$
-
Actual return on plan assets
-
-
Employer contributions
262
179
Benefits paid
(262
)
(179
)
Plan assets at December 31, 2015
-
-
Funded status recognized
$
(9,234
)
$
(7,976
) </t>
  </si>
  <si>
    <t>Cost Components of Supplemental Executive Retirement Plan</t>
  </si>
  <si>
    <t>The following table provides the cost components of the SERP:
Year Ended December 31,
(In thousands)
2015
2014
Service cost
$
1,950
$
1,467
Interest cost
307
251
Net Pension expense (benefit)
$
2,257
$
1,718</t>
  </si>
  <si>
    <t>Weighted Average Assumptions Used to Determine Benefit Obligation and Net Periodic Benefit Costs</t>
  </si>
  <si>
    <t xml:space="preserve">The weighted average assumptions used to determine the benefit obligation and net periodic benefit costs consist of:
As of December 31,
2015
2014
Discount rate
4.21
%
3.88
%
Rate of compensation increase
3.00
%
3.00
% </t>
  </si>
  <si>
    <t>Estimated Future Benefit Payments</t>
  </si>
  <si>
    <t>The estimated future benefit payments expected to be paid for each of the next five years and the sum of the payments expected for the next five years thereafter are:
Estimated Future Benefit Payments
Year Ending December 31,
(In thousands)
2016
$
270
2017
$
265
2018
$
265
2019
$
265
2020
$
364
2021 - 2025
$
1,820</t>
  </si>
  <si>
    <t>Schedule of Multi-Employer Pension Plans Affecting Period-to-Period Comparability of Contributions</t>
  </si>
  <si>
    <t>The number of employees covered by Sonic’s multi-employer pension plans increased 2.8% from December 31, 2013 to December 31, 2014 and increased 4.8% from December 31, 2014 to December 31, 2015, affecting the period-to-period comparability of the contributions for years ended December 31, 2015, 2014 and 2013.
Pension Protection Act Zone Status
FIP/RP Status
Sonic Contributions
Collective Bargaining
Pension
EIN/Pension
Pending /
Year Ended December 31,
Surcharge
Agreement
Fund
Plan Number
2015
2014
Implemented
2015
2014
2013
Imposed
Expiration Date (1)
(In thousands)
AI Pension Plan
94-1133245
Red
Red
RP Implemented
$
140
$
148
$
135
Yes
Between August 31, 2014 and November 29, 2017
(1)
Collective bargaining agreement expiration dates vary by union and dealership. Dates shown represent the range of the earliest and latest stated expirations for Sonic’s union employees, noting certain of Sonic’s collective bargaining agreements are expired as of December 31, 2015 and are currently under negotiation.</t>
  </si>
  <si>
    <t>Fair Value Measurements (Tables)</t>
  </si>
  <si>
    <t>Assets or Liabilities Recorded at Fair Value</t>
  </si>
  <si>
    <t>Assets or liabilities recorded at fair value in the accompanying Consolidated Balance Sheets as of December 31, 2015 and 2014 are as follows:
Fair Value Based on Significant Other Observable Inputs (Level 2)
December 31, 2015
December 31, 2014
(In thousands)
Assets:
Cash surrender value of life insurance policies (1)
$
29,055
$
27,552
Cash flow swaps designated as hedges (1)
-
618
Total assets
$
29,055
$
28,170
Liabilities:
Cash flow swaps designated as hedges (2)
$
9,094
$
10,251
Cash flow swaps not designated as hedges (3)
913
1,469
Deferred compensation plan (4)
13,551
15,863
Total liabilities
$
23,558
$
27,583
(1)
Included in other assets in the accompanying Consolidated Balance Sheets.
(2)
As of December 31, 2015, approximately $4.6 million and $4.5 million were included in other accrued liabilities and other long-term liabilities, respectively, in the accompanying Consolidated Balance Sheets. As of December 31, 2014, approximately $7.5 million and $2.8 million were included in other accrued liabilities and other long-term liabilities, respectively, in the accompanying Consolidated Balance Sheets.
(3)
As of December 31, 2015, approximately $0.5 million and $0.4 million were included in other accrued liabilities and other long-term liabilities, respectively, in the accompanying Consolidated Balance Sheets. As of December 31, 2014, approximately $0.7 million and $0.8 million were included in other accrued liabilities and other long-term liabilities, respectively, in the accompanying Consolidated Balance Sheets.
(4)
Included in other long-term liabilities in the accompanying Consolidated Balance Sheets.</t>
  </si>
  <si>
    <t>Assets or Liabilities Measured at Fair Value on a Non-Recurring Basis</t>
  </si>
  <si>
    <t>The carrying value of assets or liabilities measured at fair value on a non-recurring basis but not completely adjusted to fair value in the accompanying Consolidated Balance Sheets as of December 31, 2015, are included in the table below. Certain components of long-lived assets held and used have been adjusted to fair value through impairment charges as discussed in Note 4, “Property and Equipment” and Note 5, “Intangible Assets and Goodwill.”
Significant
Unobservable
Total Gains /
Inputs
(Losses) for the
Balance as of
(Level 3) as of
Year Ended
December 31, 2015
December 31, 2015
December 31, 2015
(In thousands)
Long-lived assets held and used (1)
$
886,902
$
886,902
$
(12,210
)
Goodwill (2)
$
471,493
$
471,493
$
(2,445
)
Franchise assets (2)
$
74,900
$
74,900
$
(3,300
)
(1)
See Notes 1 and 4 for discussion.
(2)
See Notes 1 and 5 for discussion.</t>
  </si>
  <si>
    <t>Fair Value and Carrying Value of Fixed Rate Long-Term Debt</t>
  </si>
  <si>
    <t>The fair value and carrying value of Sonic’s fixed rate long-term debt was as follows:
December 31, 2015
December 31, 2014
Fair Value
Carrying Value
Fair Value
Carrying Value
(In thousands)
7.0% Notes (1)
$
211,000
$
198,708
$
216,000
$
198,556
5.0% Notes (1)
$
284,250
$
300,000
$
294,000
$
300,000
Mortgage Notes (2)
$
174,007
$
168,410
$
152,240
$
147,554
Assumed Notes (2)
$
818
$
823
$
4,365
$
4,474
Other (2)
$
4,374
$
4,634
$
4,588
$
4,884
(1)
As determined by market quotations as of December 31, 2015 and December 31, 2014, respectively (Level 1).
(2)
As determined by discounted cash flows (Level 3).</t>
  </si>
  <si>
    <t>Commitments and Contingencies (Tables)</t>
  </si>
  <si>
    <t>Summary of Lease Exit Accruals</t>
  </si>
  <si>
    <t>A summary of the activity of these operating lease accruals consists of the following:
(In thousands)
Balance at December 31, 2014
$
18,962
Lease exit expense (1)
1,848
Payments (2)
(6,283
)
Balance at December 31, 2015
$
14,527
(1)
Expense of approximately $0.2 million is recorded in interest expense, other, net and expense of approximately $0.1 million is recorded in selling, general and administrative expenses. In addition, expense of approximately $1.5 million is recorded in income (loss) from discontinued operations in the accompanying Consolidated Statements of Income.
(2)
Amount is recorded as an offset to rent expense in selling, general and administrative expenses, with approximately $0.7 million in continuing operations and $5.6 million in income (loss) from discontinued operations in the accompanying Consolidated Statements of Income.</t>
  </si>
  <si>
    <t>Minimum Future Lease Payments for both Continuing and Discontinued Operations</t>
  </si>
  <si>
    <t xml:space="preserve">Minimum future lease payments for facility leases and future receipts from subleases as required under non-cancelable operating leases for both continuing and discontinued operations based on current interest rates in effect are as follows:
Future Minimum Lease Payments, Net
Receipts from Future Subleases
Year Ending December 31,
(In thousands)
2016
$
94,119
$
(14,254
)
2017
$
78,948
$
(10,922
)
2018
$
68,719
$
(9,256
)
2019
$
55,404
$
(8,168
)
2020
$
32,155
$
(7,731
)
Thereafter
$
97,793
$
(24,395
) </t>
  </si>
  <si>
    <t>Financial Covenants Related to Amended Subordination and Guaranty Agreement</t>
  </si>
  <si>
    <t>The required financial covenants related to certain lease agreements are as follows:
Covenant
Minimum Consolidated Liquidity Ratio
Minimum Consolidated Fixed Charge Coverage Ratio
Maximum Consolidated Total Lease Adjusted Leverage Ratio
Minimum EBTDAR to Rent Ratio
Required ratio
1.05
1.20
5.50
1.50
December 31, 2015 actual
1.19
1.78
4.08
3.81</t>
  </si>
  <si>
    <t>Accumulated Other Comprehensive Income (Loss) (Tables)</t>
  </si>
  <si>
    <t>Summary of Changes in Accumulated Other Comprehensive Income (Loss)</t>
  </si>
  <si>
    <t xml:space="preserve">The changes in accumulated other comprehensive income (loss) for the year ended December 31, 2015 are as follows:
Changes in Accumulated Other Comprehensive Income (Loss) by Component for the Year Ended December 31, 2015
Gains and Losses on Cash Flow Hedges
Defined Benefit Pension Plan
Total Accumulated Other Comprehensive Income (Loss)
(In thousands)
Balance at December 31, 2014
$
(5,973
)
$
(451
)
$
(6,424
)
Other comprehensive income (loss) before reclassifications (1)
(4,679
)
457
(4,222
)
Amounts reclassified out of accumulated other comprehensive income (loss) (2)
5,014
-
5,014
Net current-period other comprehensive income (loss)
335
457
792
Balance at December 31, 2015
$
(5,638
)
$
6
$
(5,632
)
(1)
Net of tax benefit of $2,868 related to gains and losses on cash flow hedges, and tax expense of $280 related to the defined benefit pension plan.
(2)
Net of tax expense of $3,073. </t>
  </si>
  <si>
    <t>Segment Information (Tables)</t>
  </si>
  <si>
    <t>Summary of Reportable Operating Segment</t>
  </si>
  <si>
    <t>Reportable segment revenue, segment income, floor plan interest expense, depreciation and amortization, capital expenditures and total assets are as follows:
Year Ended December 31,
2015
2014
2013
(In thousands)
Revenues:
Franchised Dealerships
$
9,547,236
$
9,191,661
$
8,843,168
EchoPark®
77,063
5,438
-
Total consolidated revenues
$
9,624,299
$
9,197,099
$
8,843,168
Year Ended December 31,
2015
2014
2013
(In thousands)
Segment income (loss) (1):
Franchised Dealerships
$
213,224
$
230,733
$
218,139
EchoPark®
(17,257
)
(15,913
)
(5,490
)
Total segment income (loss)
195,967
214,820
212,649
Interest expense, other, net
(50,910
)
(53,190
)
(55,485
)
Other income (expense), net
99
97
(28,143
)
Income (loss) from continuing operations before taxes
$
145,156
$
161,727
$
129,021
(1) Segment income (loss) for each segment is defined as operating income less floor plan interest expense.
Year Ended December 31,
2015
2014
2013
(In thousands)
Floor plan interest expense:
Franchised Dealerships
$
20,727
$
18,727
$
21,954
EchoPark®
599
66
-
Total floor plan interest expense
$
21,326
$
18,793
$
21,954
Year Ended December 31,
2015
2014
2013
(In thousands)
Depreciation and amortization:
Franchised Dealerships
$
65,766
$
58,001
$
54,007
EchoPark®
3,033
259
-
Total depreciation and amortization
$
68,799
$
58,260
$
54,007
Year Ended December 31,
2015
2014
2013
(In thousands)
Capital expenditures:
Franchised Dealerships
$
148,593
$
117,129
$
151,947
EchoPark®
24,656
29,303
5,670
Total capital expenditures
$
173,249
$
146,432
$
157,617
December 31,
2015
2014
(In thousands)
Assets:
Franchised Dealerships
$
2,211,232
$
1,841,950
EchoPark®
76,808
42,115
Corporate and other:
Cash and Cash Equivalents
3,625
4,182
Goodwill, Net
471,493
475,929
Other Intangible Assets, Net
80,876
83,720
Other Corporate and other assets
718,347
720,357
Total assets
$
3,562,381
$
3,168,253</t>
  </si>
  <si>
    <t>Summary of Quarterly Financial Data (Unaudited) (Tables)</t>
  </si>
  <si>
    <t>Consolidated Statements of Income by Quarter</t>
  </si>
  <si>
    <t>The following table summarizes Sonic’s results of operations as presented in the accompanying Consolidated Statements of Income by quarter for the years ended December 31, 2015 and 2014:
First Quarter
Second Quarter
Third Quarter
Fourth Quarter
(In thousands, except per share data)
Year Ended December 31, 2015
Total revenues (1)
$
2,235,516
$
2,423,740
$
2,494,408
$
2,470,635
Gross profit (1)
$
334,959
$
355,554
$
360,251
$
363,848
Net income (loss) (2)
$
13,967
$
14,781
$
26,505
$
31,058
Earnings (loss) per common share - Basic (2) (3)
$
0.27
$
0.29
$
0.53
$
0.62
Earnings (loss) per common share - Diluted (2) (3)
$
0.27
$
0.29
$
0.52
$
0.62
Year Ended December 31, 2014
Total revenues (1)
$
2,136,387
$
2,353,280
$
2,355,604
$
2,351,828
Gross profit (1)
$
329,000
$
346,947
$
341,489
$
348,464
Net income (loss) (2)
$
19,386
$
26,993
$
24,712
$
26,126
Earnings (loss) per common share - Basic (2) (3)
$
0.37
$
0.51
$
0.47
$
0.51
Earnings (loss) per common share - Diluted (2) (3)
$
0.36
$
0.51
$
0.47
$
0.50
Note: Operations are subject to seasonal variations. The first quarter generally contributes less operating profits than the second, third and fourth quarters. Parts and service demand remains more stable throughout the year.
(1)
Results are for continuing operations.
(2)
Results include both continuing operations and discontinued operations.
(3)
The sum of net income per common share for the quarters may not equal the full year amount due to weighted average common shares being calculated on a quarterly versus annual basis.</t>
  </si>
  <si>
    <t>Description of Business and Summary of Significant Accounting Policies - Additional Information (Detail) $ in Thousands</t>
  </si>
  <si>
    <t>Dec. 31, 2015USD ($)DealershipsStateBrandCollisionStoreFranchiseSegment</t>
  </si>
  <si>
    <t>Dec. 31, 2014USD ($)</t>
  </si>
  <si>
    <t>Dec. 31, 2013USD ($)</t>
  </si>
  <si>
    <t>Description Of Business And Summary Of Significant Accounting Policies [Line Items]</t>
  </si>
  <si>
    <t>Number of dealerships | Dealerships</t>
  </si>
  <si>
    <t>Number of states | State</t>
  </si>
  <si>
    <t>Number of different brands of cars and light trucks | Brand</t>
  </si>
  <si>
    <t>Number of collision repair centers | Collision</t>
  </si>
  <si>
    <t>Book overdraft position</t>
  </si>
  <si>
    <t>Revenue allowances for commission reserves</t>
  </si>
  <si>
    <t>Amount recognized for continue operation</t>
  </si>
  <si>
    <t>Term for funding of finance contracts</t>
  </si>
  <si>
    <t>10 days</t>
  </si>
  <si>
    <t>Contracts in transit included in receivables, net</t>
  </si>
  <si>
    <t>Number of reporting units | Franchise</t>
  </si>
  <si>
    <t>Insurance reserves</t>
  </si>
  <si>
    <t>Concentrations of credit risk with respect to receivables are limited primarily to automobile manufacturers</t>
  </si>
  <si>
    <t>Deposits</t>
  </si>
  <si>
    <t>Reduction in interest expense</t>
  </si>
  <si>
    <t>Advertising expense</t>
  </si>
  <si>
    <t>Cooperative manufacturer credits advertising expenses</t>
  </si>
  <si>
    <t>Number of reportable Segment | Segment</t>
  </si>
  <si>
    <t>Financial Institutions [Member]</t>
  </si>
  <si>
    <t>Concentrations of credit risk with respect to receivables are limited primarily to financial institutions</t>
  </si>
  <si>
    <t>Franchise Assets [Member]</t>
  </si>
  <si>
    <t>Franchise asset impairment charge</t>
  </si>
  <si>
    <t>Continuing Operations [Member] | Franchise Assets [Member]</t>
  </si>
  <si>
    <t>Discontinued Operations [Member] | Franchise Assets [Member]</t>
  </si>
  <si>
    <t>Dealership [Member]</t>
  </si>
  <si>
    <t>Percentage of dealership that is accounted for under the equity method</t>
  </si>
  <si>
    <t>50.00%</t>
  </si>
  <si>
    <t>Franchised Dealerships [Member]</t>
  </si>
  <si>
    <t>Number of stores | Store</t>
  </si>
  <si>
    <t>Echo Park [Member]</t>
  </si>
  <si>
    <t>Description of Business and Summary of Significant Accounting Policies - Range of Estimated Useful Lives (Detail)</t>
  </si>
  <si>
    <t>Leasehold and Land Improvements [Member] | Minimum [Member]</t>
  </si>
  <si>
    <t>Property Plant And Equipment [Line Items]</t>
  </si>
  <si>
    <t>Estimated useful lives</t>
  </si>
  <si>
    <t>10 years</t>
  </si>
  <si>
    <t>Leasehold and Land Improvements [Member] | Maximum [Member]</t>
  </si>
  <si>
    <t>30 years</t>
  </si>
  <si>
    <t>Buildings [Member] | Minimum [Member]</t>
  </si>
  <si>
    <t>Buildings [Member] | Maximum [Member]</t>
  </si>
  <si>
    <t>Parts and Service Equipment [Member] | Minimum [Member]</t>
  </si>
  <si>
    <t>7 years</t>
  </si>
  <si>
    <t>Parts and Service Equipment [Member] | Maximum [Member]</t>
  </si>
  <si>
    <t>Office Equipment and Fixtures [Member] | Minimum [Member]</t>
  </si>
  <si>
    <t>3 years</t>
  </si>
  <si>
    <t>Office Equipment and Fixtures [Member] | Maximum [Member]</t>
  </si>
  <si>
    <t>Company Vehicles [Member] | Minimum [Member]</t>
  </si>
  <si>
    <t>Company Vehicles [Member] | Maximum [Member]</t>
  </si>
  <si>
    <t>5 years</t>
  </si>
  <si>
    <t>Business Acquisitions and Dispositions - Additional Information (Detail) $ in Millions</t>
  </si>
  <si>
    <t>3 Months Ended</t>
  </si>
  <si>
    <t>Jun. 30, 2014Franchise</t>
  </si>
  <si>
    <t>Dec. 31, 2015USD ($)DealershipsFranchise</t>
  </si>
  <si>
    <t>Dec. 31, 2014USD ($)DealershipsFranchise</t>
  </si>
  <si>
    <t>Dec. 31, 2013Dealerships</t>
  </si>
  <si>
    <t>Mar. 31, 2014Franchise</t>
  </si>
  <si>
    <t>Business Acquisition [Line Items]</t>
  </si>
  <si>
    <t>Number of franchise acquired</t>
  </si>
  <si>
    <t>Purchase price for franchise operations and underlying assets, including real estate, acquired | $</t>
  </si>
  <si>
    <t>Number of dealerships held for sale</t>
  </si>
  <si>
    <t>Number of franchises disposed</t>
  </si>
  <si>
    <t>Cash generated from disposition | $</t>
  </si>
  <si>
    <t>Luxury Franchise [Member]</t>
  </si>
  <si>
    <t>Mid-line Import Franchise [Member]</t>
  </si>
  <si>
    <t>Domestic Franchise [Member]</t>
  </si>
  <si>
    <t>Business Acquisitions and Dispositions - Revenues and Other Activities Associated with Dealerships Classified as Discontinued Operations (Detail) - USD ($) $ in Thousands</t>
  </si>
  <si>
    <t>Income (loss) from operations</t>
  </si>
  <si>
    <t>Gain (loss) on disposal</t>
  </si>
  <si>
    <t>Lease exit accrual adjustments and charges</t>
  </si>
  <si>
    <t>Pre-tax income (loss)</t>
  </si>
  <si>
    <t>Business Acquisitions and Dispositions - Revenues and Other Activities Associated with Disposed Dealerships That Remain in Continued Operations (Detail) - USD ($) $ in Thousands</t>
  </si>
  <si>
    <t>Property and equipment impairment charges</t>
  </si>
  <si>
    <t>Inventories and Related Notes Payable - Floor Plan - Components of Inventories (Detail) - USD ($) $ in Thousands</t>
  </si>
  <si>
    <t>Service loaners</t>
  </si>
  <si>
    <t>Parts, accessories and other</t>
  </si>
  <si>
    <t>Net inventories</t>
  </si>
  <si>
    <t>Inventories and Related Notes Payable - Floor Plan - Additional Information (Detail) - USD ($) $ in Millions</t>
  </si>
  <si>
    <t>Average interest rate for new vehicle floor plan facilities, for continuing operations and discontinued operations</t>
  </si>
  <si>
    <t>1.61%</t>
  </si>
  <si>
    <t>1.57%</t>
  </si>
  <si>
    <t>1.86%</t>
  </si>
  <si>
    <t>Amount recognized as reduction in cost of sales for continuing and discontinued operations</t>
  </si>
  <si>
    <t>Average interest rate for used vehicle floor plan facilities, for continuing operations and discontinued operations</t>
  </si>
  <si>
    <t>1.72%</t>
  </si>
  <si>
    <t>1.80%</t>
  </si>
  <si>
    <t>2.78%</t>
  </si>
  <si>
    <t>Property and Equipment - Components of Property and Equipment, Net (Detail) - USD ($) $ in Thousands</t>
  </si>
  <si>
    <t>Total, at cost</t>
  </si>
  <si>
    <t>Less accumulated depreciation</t>
  </si>
  <si>
    <t>Property and equipment, net</t>
  </si>
  <si>
    <t>Land [Member]</t>
  </si>
  <si>
    <t>Building and Improvements [Member]</t>
  </si>
  <si>
    <t>Office Equipment and Fixtures [Member]</t>
  </si>
  <si>
    <t>Parts and Service Equipment [Member]</t>
  </si>
  <si>
    <t>Company Vehicles [Member]</t>
  </si>
  <si>
    <t>Construction in Progress [Member]</t>
  </si>
  <si>
    <t>Property and Equipment - Additional Information (Detail) - USD ($) $ in Millions</t>
  </si>
  <si>
    <t>Interest capitalized in conjunction with construction projects</t>
  </si>
  <si>
    <t>Commitments for facility construction projects</t>
  </si>
  <si>
    <t>Property and Equipment - Property and Equipment Impairment Charges (Detail) - USD ($) $ in Thousands</t>
  </si>
  <si>
    <t>Continuing Operations [Member]</t>
  </si>
  <si>
    <t>Intangible Assets and Goodwill - Changes in Carrying Amount of Franchise Assets and Goodwill (Detail) - USD ($) $ in Thousands</t>
  </si>
  <si>
    <t>Indefinite-lived Intangible Assets [Line Items]</t>
  </si>
  <si>
    <t>Net Goodwill, Beginning balance</t>
  </si>
  <si>
    <t>Net Goodwill, Additions through current year acquisitions</t>
  </si>
  <si>
    <t>Net Goodwill, Prior year acquisition allocations</t>
  </si>
  <si>
    <t>Net Goodwill, Reductions from dispositions</t>
  </si>
  <si>
    <t>Net Goodwill, Reductions from impairment</t>
  </si>
  <si>
    <t>Net Goodwill, Ending balance</t>
  </si>
  <si>
    <t>Franchise Assets, Beginning balance</t>
  </si>
  <si>
    <t>Franchise Assets, Additions through current year acquisitions</t>
  </si>
  <si>
    <t>Franchise Assets, Prior year acquisition allocations</t>
  </si>
  <si>
    <t>Franchise Assets, Reductions from dispositions</t>
  </si>
  <si>
    <t>Franchise Assets, Reductions from impairment</t>
  </si>
  <si>
    <t>Franchise Assets, Ending balance</t>
  </si>
  <si>
    <t>Intangible Assets and Goodwill - Changes in Carrying Amount of Franchise Assets and Goodwill (Parenthetical) (Detail) $ in Thousands</t>
  </si>
  <si>
    <t>Dec. 31, 2015USD ($)</t>
  </si>
  <si>
    <t>Net of accumulated impairment losses</t>
  </si>
  <si>
    <t>Intangible Assets and Goodwill - Additional Information (Detail) - USD ($)</t>
  </si>
  <si>
    <t>Finite-Lived Intangible Assets [Line Items]</t>
  </si>
  <si>
    <t>Goodwill impairment</t>
  </si>
  <si>
    <t>Definite life Intangible asset, impairment charge</t>
  </si>
  <si>
    <t>Definite lived intangible assets, amortization expense</t>
  </si>
  <si>
    <t>Lease Agreements [Member]</t>
  </si>
  <si>
    <t>Weighted-average amortization period</t>
  </si>
  <si>
    <t>17 years</t>
  </si>
  <si>
    <t>Lease Agreements [Member] | Minimum [Member]</t>
  </si>
  <si>
    <t>Expiration period</t>
  </si>
  <si>
    <t>Lease Agreements [Member] | Maximum [Member]</t>
  </si>
  <si>
    <t>Indefinite life Intangible asset, impairment charge</t>
  </si>
  <si>
    <t>Discontinued Operations [Member] | Franchise Assets [Member] | Dealership [Member]</t>
  </si>
  <si>
    <t>Intangible Assets and Goodwill - Definite Life Intangible Assets (Detail) - USD ($) $ in Thousands</t>
  </si>
  <si>
    <t>Less accumulated amortization</t>
  </si>
  <si>
    <t>Definite life intangibles, net</t>
  </si>
  <si>
    <t>Favorable Lease Agreements [Member]</t>
  </si>
  <si>
    <t>Definite life intangibles, gross</t>
  </si>
  <si>
    <t>Intangible Assets and Goodwill - Future Amortization Expense (Detail) - USD ($) $ in Thousands</t>
  </si>
  <si>
    <t>Thereafter</t>
  </si>
  <si>
    <t>Long-Term Debt - Long-Term Debt (Detail) - USD ($) $ in Thousands</t>
  </si>
  <si>
    <t>Net debt discount and premium</t>
  </si>
  <si>
    <t>Total debt</t>
  </si>
  <si>
    <t>Less current maturities</t>
  </si>
  <si>
    <t>2014 Revolving Credit Facility [Member]</t>
  </si>
  <si>
    <t>2014 Revolving Credit Facility</t>
  </si>
  <si>
    <t>Senior Subordinated Notes</t>
  </si>
  <si>
    <t>Notes Payable to Finance Company [Member]</t>
  </si>
  <si>
    <t>Notes payable to a finance company bearing interest from 9.52% to 10.52% (with a weighted average of 10.19%)</t>
  </si>
  <si>
    <t>Mortgage Notes [Member]</t>
  </si>
  <si>
    <t>Mortgage notes to finance companies-fixed rate, bearing interest from 3.51% to 7.03%</t>
  </si>
  <si>
    <t>Mortgage notes to finance companies-variable rate, bearing interest at 1.25 to 3.50 percentage points above one-month LIBOR</t>
  </si>
  <si>
    <t>Long-Term Debt - Long-Term Debt (Parenthetical) (Detail) - USD ($) $ in Millions</t>
  </si>
  <si>
    <t>May. 09, 2013</t>
  </si>
  <si>
    <t>Jul. 02, 2012</t>
  </si>
  <si>
    <t>7.00%</t>
  </si>
  <si>
    <t>Discount associated with notes</t>
  </si>
  <si>
    <t>Interest rate</t>
  </si>
  <si>
    <t>2.25%</t>
  </si>
  <si>
    <t>Weighted average interest rate on notes</t>
  </si>
  <si>
    <t>10.19%</t>
  </si>
  <si>
    <t>Premium associated with notes</t>
  </si>
  <si>
    <t>Notes Payable to Finance Company [Member] | Minimum [Member]</t>
  </si>
  <si>
    <t>9.52%</t>
  </si>
  <si>
    <t>Notes Payable to Finance Company [Member] | Maximum [Member]</t>
  </si>
  <si>
    <t>10.52%</t>
  </si>
  <si>
    <t>Mortgage Notes [Member] | Minimum [Member]</t>
  </si>
  <si>
    <t>Mortgage notes to finance companies-fixed rate, percentage</t>
  </si>
  <si>
    <t>3.51%</t>
  </si>
  <si>
    <t>Mortgage notes to finance companies-variable rate, percentage</t>
  </si>
  <si>
    <t>1.25%</t>
  </si>
  <si>
    <t>Mortgage Notes [Member] | Maximum [Member]</t>
  </si>
  <si>
    <t>7.03%</t>
  </si>
  <si>
    <t>3.50%</t>
  </si>
  <si>
    <t>Long-Term Debt - Future Maturities of Long-Term Debt (Detail) $ in Thousands</t>
  </si>
  <si>
    <t>Principal, 2016</t>
  </si>
  <si>
    <t>Principal, 2017</t>
  </si>
  <si>
    <t>Principal, 2018</t>
  </si>
  <si>
    <t>Principal, 2019</t>
  </si>
  <si>
    <t>Principal, 2020</t>
  </si>
  <si>
    <t>Principal, Thereafter</t>
  </si>
  <si>
    <t>Principal amount, Total</t>
  </si>
  <si>
    <t>Net of Discount/Premium, 2016</t>
  </si>
  <si>
    <t>Net of Discount/Premium, 2017</t>
  </si>
  <si>
    <t>Net of Discount/Premium, 2018</t>
  </si>
  <si>
    <t>Net of Discount/Premium, 2019</t>
  </si>
  <si>
    <t>Net of Discount/Premium, 2020</t>
  </si>
  <si>
    <t>Net of Discount/Premium, Thereafter</t>
  </si>
  <si>
    <t>Net of Discount/Premium, Total</t>
  </si>
  <si>
    <t>Long-Term Debt - Additional Information (Detail)</t>
  </si>
  <si>
    <t>May. 09, 2013USD ($)</t>
  </si>
  <si>
    <t>Jul. 02, 2012USD ($)shares</t>
  </si>
  <si>
    <t>Dec. 31, 2015USD ($)shares</t>
  </si>
  <si>
    <t>Sep. 30, 2015USD ($)</t>
  </si>
  <si>
    <t>Jun. 30, 2015USD ($)Agreement</t>
  </si>
  <si>
    <t>Mar. 31, 2015USD ($)</t>
  </si>
  <si>
    <t>Dec. 31, 2014USD ($)shares</t>
  </si>
  <si>
    <t>Sep. 30, 2014USD ($)</t>
  </si>
  <si>
    <t>Jun. 30, 2014USD ($)</t>
  </si>
  <si>
    <t>Mar. 31, 2014USD ($)</t>
  </si>
  <si>
    <t>Dec. 31, 2015USD ($)$ / sharesshares</t>
  </si>
  <si>
    <t>Minimum EBTDAR to rent ratio</t>
  </si>
  <si>
    <t>381.00%</t>
  </si>
  <si>
    <t>Notional Forward | Agreement</t>
  </si>
  <si>
    <t>Incremental interest expense</t>
  </si>
  <si>
    <t>Net expense expected to be reclassified</t>
  </si>
  <si>
    <t>Derivative Instruments and Hedging Activities [Member]</t>
  </si>
  <si>
    <t>Fair value of swap positions</t>
  </si>
  <si>
    <t>Benefits and charges related to cash flow swaps not designated as hedges</t>
  </si>
  <si>
    <t>Derivative Instruments and Hedging Activities [Member] | Other Accrued Liabilities [Member]</t>
  </si>
  <si>
    <t>Derivative Instruments and Hedging Activities [Member] | Other Long-Term Liabilities [Member]</t>
  </si>
  <si>
    <t>Derivative Instruments and Hedging Activities [Member] | Other Assets [Member]</t>
  </si>
  <si>
    <t>Assumed Notes [Member]</t>
  </si>
  <si>
    <t>5.35%</t>
  </si>
  <si>
    <t>Premium recorded on notes payable</t>
  </si>
  <si>
    <t>Outstanding principal balance</t>
  </si>
  <si>
    <t>Notes payable due date</t>
  </si>
  <si>
    <t>Between 2016 and 2033</t>
  </si>
  <si>
    <t>Debt weighted average interest rate on note</t>
  </si>
  <si>
    <t>3.74%</t>
  </si>
  <si>
    <t>Mortgage financing aggregate</t>
  </si>
  <si>
    <t>Percentage of operating locations related to mortgage financing</t>
  </si>
  <si>
    <t>37.00%</t>
  </si>
  <si>
    <t>Required Ratio [Member]</t>
  </si>
  <si>
    <t>150.00%</t>
  </si>
  <si>
    <t>Common stock, shares issued | shares</t>
  </si>
  <si>
    <t>Maturity date of revolving credit facility and floor plan facility</t>
  </si>
  <si>
    <t>Aug. 15,
		2019</t>
  </si>
  <si>
    <t>2014 Credit Facility [Member] | Required Ratio [Member]</t>
  </si>
  <si>
    <t>Current borrowing capacity</t>
  </si>
  <si>
    <t>Maximum borrowing capacity</t>
  </si>
  <si>
    <t>Borrowing base</t>
  </si>
  <si>
    <t>Letters of credit outstanding amount</t>
  </si>
  <si>
    <t>Borrowing availability amount</t>
  </si>
  <si>
    <t>2014 Floor Plan Facilities [Member]</t>
  </si>
  <si>
    <t>Increase in credit facility borrowing capacity</t>
  </si>
  <si>
    <t>2014 Used Vehicle Floor Plan Facility [Member]</t>
  </si>
  <si>
    <t>Allocation of credit facility increase, percentage</t>
  </si>
  <si>
    <t>20.00%</t>
  </si>
  <si>
    <t>Principal amount</t>
  </si>
  <si>
    <t>Notes issued at a price of principal amount</t>
  </si>
  <si>
    <t>99.11%</t>
  </si>
  <si>
    <t>Notes issued yield maturity, percentage</t>
  </si>
  <si>
    <t>7.125%</t>
  </si>
  <si>
    <t>Notes maturity date</t>
  </si>
  <si>
    <t>Jul. 15,
		2022</t>
  </si>
  <si>
    <t>Interest payable description</t>
  </si>
  <si>
    <t>semi-annually in arrears on January 15 and July 15 of each year</t>
  </si>
  <si>
    <t>Notes redemption price percentage of the par value due to change of control</t>
  </si>
  <si>
    <t>101.00%</t>
  </si>
  <si>
    <t>Debt instrument maximum allowed dividends per share | $ / shares</t>
  </si>
  <si>
    <t>Restrictive covenants under 2011 credit facilities and 7 % notes with 5% notes</t>
  </si>
  <si>
    <t>Specifically, the indenture governing Sonic’s 7.0% Notes limits Sonic’s ability to pay quarterly cash dividends on Sonic’s Class A and Class B common stock in excess of $0.10 per share. Sonic may only pay quarterly cash dividends on Sonic’s Class A and Class B common stock if Sonic complies with the terms of the indenture governing the 7.0%</t>
  </si>
  <si>
    <t>Outstanding principal amount of the 7.0% notes</t>
  </si>
  <si>
    <t>25.00%</t>
  </si>
  <si>
    <t>7.0% Senior Subordinated Notes Due 2022 [Member] | Minimum [Member]</t>
  </si>
  <si>
    <t>Indebtedness with outstanding balance under other agreements</t>
  </si>
  <si>
    <t>100.00%</t>
  </si>
  <si>
    <t>May 15,
		2023</t>
  </si>
  <si>
    <t>semi-annually in arrears on May 15 and November 15 of each year</t>
  </si>
  <si>
    <t>Specifically, the indenture governing Sonic’s 5.0% Notes limits Sonic’s ability to pay quarterly cash dividends on Sonic’s Class A and Class B common stock in excess of $0.10 per share. Sonic may only pay quarterly cash dividends on Sonic’s Class A and Class B common stock if Sonic complies with the terms of the indenture governing the 5.0% Notes.</t>
  </si>
  <si>
    <t>Notes redeemed percentage of aggregate principal amount</t>
  </si>
  <si>
    <t>35.00%</t>
  </si>
  <si>
    <t>Notes redemption price percentage of the par value</t>
  </si>
  <si>
    <t>105.00%</t>
  </si>
  <si>
    <t>Notes redemption price percentage of the principal amount</t>
  </si>
  <si>
    <t>5.0% Senior Subordinated Notes due 2023 [Member] | Minimum [Member]</t>
  </si>
  <si>
    <t>5.0% Senior Subordinated Notes due 2023 [Member] | Common Class A [Member]</t>
  </si>
  <si>
    <t>9.0% Senior Subordinated Notes due 2018 [Member]</t>
  </si>
  <si>
    <t>9.00%</t>
  </si>
  <si>
    <t>Long-Term Debt - Redemption Price, Percentage (Detail)</t>
  </si>
  <si>
    <t>7.0% Senior Subordinated Notes Due 2022 [Member] | Beginning on July 15, 2017 [Member]</t>
  </si>
  <si>
    <t>Debt Instrument Redemption [Line Items]</t>
  </si>
  <si>
    <t>Redemption Price</t>
  </si>
  <si>
    <t>103.50%</t>
  </si>
  <si>
    <t>7.0% Senior Subordinated Notes Due 2022 [Member] | Beginning on July 15, 2018 [Member]</t>
  </si>
  <si>
    <t>102.333%</t>
  </si>
  <si>
    <t>7.0% Senior Subordinated Notes Due 2022 [Member] | Beginning on July 15, 2019 [Member]</t>
  </si>
  <si>
    <t>101.167%</t>
  </si>
  <si>
    <t>7.0% Senior Subordinated Notes Due 2022 [Member] | Beginning on July 15, 2020 and Thereafter [Member]</t>
  </si>
  <si>
    <t>5.0% Senior Subordinated Notes due 2023 [Member] | Beginning on May 15, 2018 [Member]</t>
  </si>
  <si>
    <t>102.50%</t>
  </si>
  <si>
    <t>5.0% Senior Subordinated Notes due 2023 [Member] | Beginning on May 15, 2019 [Member]</t>
  </si>
  <si>
    <t>101.667%</t>
  </si>
  <si>
    <t>5.0% Senior Subordinated Notes due 2023 [Member] | Beginning on May 15, 2020 [Member]</t>
  </si>
  <si>
    <t>100.833%</t>
  </si>
  <si>
    <t>5.0% Senior Subordinated Notes due 2023 [Member] | Beginning on May 15, 2021 and Thereafter [Member]</t>
  </si>
  <si>
    <t>Long-Term Debt - Financial Covenants Include Required Specified Ratios (Detail)</t>
  </si>
  <si>
    <t>Line Of Credit Facility [Line Items]</t>
  </si>
  <si>
    <t>Minimum consolidated liquidity ratio</t>
  </si>
  <si>
    <t>119.00%</t>
  </si>
  <si>
    <t>Minimum consolidated fixed charge coverage ratio</t>
  </si>
  <si>
    <t>178.00%</t>
  </si>
  <si>
    <t>Maximum consolidated total lease adjusted leverage ratio</t>
  </si>
  <si>
    <t>408.00%</t>
  </si>
  <si>
    <t>120.00%</t>
  </si>
  <si>
    <t>550.00%</t>
  </si>
  <si>
    <t>Long-Term Debt - Summary of Interest Received and Paid under Term of Cash Flow Swap (Detail)</t>
  </si>
  <si>
    <t>Derivatives, Fair Value [Line Items]</t>
  </si>
  <si>
    <t>Receive Rate</t>
  </si>
  <si>
    <t>one-month LIBOR</t>
  </si>
  <si>
    <t>Variable Interest Rate</t>
  </si>
  <si>
    <t>0.428%</t>
  </si>
  <si>
    <t>Cash Flow Swap [Member]</t>
  </si>
  <si>
    <t>Notional Amount</t>
  </si>
  <si>
    <t>Pay Rate</t>
  </si>
  <si>
    <t>7.10%</t>
  </si>
  <si>
    <t>one-month LIBOR + 1.50%</t>
  </si>
  <si>
    <t>Maturing Date</t>
  </si>
  <si>
    <t>Jul. 10,
		2017</t>
  </si>
  <si>
    <t>1.50%</t>
  </si>
  <si>
    <t>Cash Flow Swap 1 [Member]</t>
  </si>
  <si>
    <t>4.655%</t>
  </si>
  <si>
    <t>Dec. 10,
		2017</t>
  </si>
  <si>
    <t>Cash Flow Swap 2 [Member]</t>
  </si>
  <si>
    <t>6.86%</t>
  </si>
  <si>
    <t>one-month LIBOR + 1.25%</t>
  </si>
  <si>
    <t>Aug. 1,
		2017</t>
  </si>
  <si>
    <t>Cash Flow Swap 3 [Member]</t>
  </si>
  <si>
    <t>6.41%</t>
  </si>
  <si>
    <t>Sep. 12,
		2017</t>
  </si>
  <si>
    <t>Cash Flow Swap 4 [Member]</t>
  </si>
  <si>
    <t>2.065%</t>
  </si>
  <si>
    <t>Jun. 30,
		2017</t>
  </si>
  <si>
    <t>Cash Flow Swap 5 [Member]</t>
  </si>
  <si>
    <t>2.015%</t>
  </si>
  <si>
    <t>Cash Flow Swap 6 [Member]</t>
  </si>
  <si>
    <t>0.788%</t>
  </si>
  <si>
    <t>Jul. 1,
		2016</t>
  </si>
  <si>
    <t>Cash Flow Swap 7 [Member]</t>
  </si>
  <si>
    <t>1.32%</t>
  </si>
  <si>
    <t>Jul. 1,
		2017</t>
  </si>
  <si>
    <t>Cash Flow Swap 8 [Member]</t>
  </si>
  <si>
    <t>1.887%</t>
  </si>
  <si>
    <t>Jun. 30,
		2018</t>
  </si>
  <si>
    <t>Cash Flow Swap 9 [Member]</t>
  </si>
  <si>
    <t>2.08%</t>
  </si>
  <si>
    <t>Cash Flow Swap 10 [Member]</t>
  </si>
  <si>
    <t>1.56%</t>
  </si>
  <si>
    <t>Cash Flow Swap 11 [Member]</t>
  </si>
  <si>
    <t>1.303%</t>
  </si>
  <si>
    <t>Cash Flow Swap 12 [Member]</t>
  </si>
  <si>
    <t>1.90%</t>
  </si>
  <si>
    <t>Jul. 1,
		2018</t>
  </si>
  <si>
    <t>Cash Flow Swap 13 [Member]</t>
  </si>
  <si>
    <t>2.32%</t>
  </si>
  <si>
    <t>Jul. 1,
		2019</t>
  </si>
  <si>
    <t>Cash Flow Swap 14 [Member]</t>
  </si>
  <si>
    <t>2.313%</t>
  </si>
  <si>
    <t>Long-Term Debt - Summary of Interest Received and Paid under Term of Cash Flow Swap (Parenthetical) (Detail)</t>
  </si>
  <si>
    <t>One-month LIBOR rate</t>
  </si>
  <si>
    <t>Swap agreement effective date</t>
  </si>
  <si>
    <t>Jul. 3,
		2017</t>
  </si>
  <si>
    <t>Jul. 2,
		2018</t>
  </si>
  <si>
    <t>Income Taxes - Provision for Income Taxes for Continuing Operations - (Benefit) Expense (Detail) - USD ($) $ in Thousands</t>
  </si>
  <si>
    <t>Current:</t>
  </si>
  <si>
    <t>Federal</t>
  </si>
  <si>
    <t>State</t>
  </si>
  <si>
    <t>Total current</t>
  </si>
  <si>
    <t>Deferred</t>
  </si>
  <si>
    <t>Total provision for income taxes for continuing operations - (benefit) expense</t>
  </si>
  <si>
    <t>Income Taxes - Reconciliation of the Statutory Federal Income Tax Rate with Federal and State Overall Effective Income Tax Rate from Continuing Operations (Detail)</t>
  </si>
  <si>
    <t>Statutory federal income tax rate</t>
  </si>
  <si>
    <t>Effective state income tax rate</t>
  </si>
  <si>
    <t>3.26%</t>
  </si>
  <si>
    <t>3.15%</t>
  </si>
  <si>
    <t>3.22%</t>
  </si>
  <si>
    <t>Valuation allowance adjustments</t>
  </si>
  <si>
    <t>(0.45%)</t>
  </si>
  <si>
    <t>(0.14%)</t>
  </si>
  <si>
    <t>0.33%</t>
  </si>
  <si>
    <t>Uncertain tax positions</t>
  </si>
  <si>
    <t>(0.08%)</t>
  </si>
  <si>
    <t>(1.76%)</t>
  </si>
  <si>
    <t>1.64%</t>
  </si>
  <si>
    <t>1.13%</t>
  </si>
  <si>
    <t>(2.42%)</t>
  </si>
  <si>
    <t>Effective income tax rate</t>
  </si>
  <si>
    <t>39.31%</t>
  </si>
  <si>
    <t>39.06%</t>
  </si>
  <si>
    <t>34.37%</t>
  </si>
  <si>
    <t>Income Taxes - Components of Deferred Tax Assets and Liabilities (Detail) - USD ($) $ in Thousands</t>
  </si>
  <si>
    <t>Deferred tax assets:</t>
  </si>
  <si>
    <t>Accruals and reserves</t>
  </si>
  <si>
    <t>State net operating loss carryforwards</t>
  </si>
  <si>
    <t>Fair value of interest rate swaps</t>
  </si>
  <si>
    <t>Interest and state taxes associated with the liability for uncertain income tax positions</t>
  </si>
  <si>
    <t>Total deferred tax assets</t>
  </si>
  <si>
    <t>Deferred tax liabilities:</t>
  </si>
  <si>
    <t>Basis difference in inventory</t>
  </si>
  <si>
    <t>Basis difference in property and equipment</t>
  </si>
  <si>
    <t>Basis difference in goodwill</t>
  </si>
  <si>
    <t>Total deferred tax liability</t>
  </si>
  <si>
    <t>Valuation allowance</t>
  </si>
  <si>
    <t>Net deferred tax asset (liability)</t>
  </si>
  <si>
    <t>Income Taxes - Additional Information (Detail) - USD ($) $ in Thousands</t>
  </si>
  <si>
    <t>Income Taxes [Line Items]</t>
  </si>
  <si>
    <t>Net short-term deferred tax asset</t>
  </si>
  <si>
    <t>Net long-term deferred tax asset</t>
  </si>
  <si>
    <t>Net short-term deferred tax liability</t>
  </si>
  <si>
    <t>Net long-term deferred tax liability</t>
  </si>
  <si>
    <t>Gross deferred tax assets related to state net operating loss carryforwards</t>
  </si>
  <si>
    <t>Valuation allowance related to certain state net operating loss carryforward deferred tax assets</t>
  </si>
  <si>
    <t>Liabilities recorded related to unrecognized tax benefits</t>
  </si>
  <si>
    <t>Liabilities related to interest and penalties</t>
  </si>
  <si>
    <t>Unorganized tax benefit that would affect income tax rate if recognized</t>
  </si>
  <si>
    <t>State and Local Jurisdiction [Member]</t>
  </si>
  <si>
    <t>Operating loss expiration date</t>
  </si>
  <si>
    <t>Net operating loss carryforwards that will expire between 2017 and 2035</t>
  </si>
  <si>
    <t>Operating loss expiration, beginning year</t>
  </si>
  <si>
    <t>Operating loss expiration, ending year</t>
  </si>
  <si>
    <t>State and Local Jurisdiction [Member] | Tax Year 2015 [Member]</t>
  </si>
  <si>
    <t>Income tax examination year</t>
  </si>
  <si>
    <t>State and Local Jurisdiction [Member] | Tax Year 2006 [Member]</t>
  </si>
  <si>
    <t>U.S. Federal Income Tax Authority [Member] | Internal Revenue Service [Member] | Tax Year 2012 [Member]</t>
  </si>
  <si>
    <t>U.S. Federal Income Tax Authority [Member] | Internal Revenue Service [Member] | Tax Year 2015 [Member]</t>
  </si>
  <si>
    <t>Income Taxes - Summary of Changes in Liability Related to Unrecognized Tax Benefits (Detail) - USD ($) $ in Thousands</t>
  </si>
  <si>
    <t>Unrecognized tax benefit liability, Beginning Balance</t>
  </si>
  <si>
    <t>Prior period positions:</t>
  </si>
  <si>
    <t>Increases</t>
  </si>
  <si>
    <t>Decreases</t>
  </si>
  <si>
    <t>Increases from current period positions</t>
  </si>
  <si>
    <t>Settlements</t>
  </si>
  <si>
    <t>Lapse of statute of limitations</t>
  </si>
  <si>
    <t>Unrecognized tax benefit liability, Ending Balance</t>
  </si>
  <si>
    <t>Income Taxes - Summary of Changes in Liability Related to Unrecognized Tax Benefits (Parenthetical) (Detail) - USD ($) $ in Millions</t>
  </si>
  <si>
    <t>Dec. 31, 2012</t>
  </si>
  <si>
    <t>Schedule Of Unrecognized Tax Benefits [Line Items]</t>
  </si>
  <si>
    <t>Accrued interest and penalties</t>
  </si>
  <si>
    <t>Net operating losses</t>
  </si>
  <si>
    <t>Related Parties - Additional Information (Detail) - USD ($) $ in Millions</t>
  </si>
  <si>
    <t>SFC [Member]</t>
  </si>
  <si>
    <t>Related Party Transaction [Line Items]</t>
  </si>
  <si>
    <t>Aggregate annual rent for leased aircraft usage</t>
  </si>
  <si>
    <t>Oil Chem Research Company [Member]</t>
  </si>
  <si>
    <t>Purchase from related party</t>
  </si>
  <si>
    <t>Speedway Motorsports, Inc. [Member]</t>
  </si>
  <si>
    <t>Minimum [Member] | Mr. Marcus G. Smith [Member] | SFC [Member]</t>
  </si>
  <si>
    <t>Ownership percentage</t>
  </si>
  <si>
    <t>10.00%</t>
  </si>
  <si>
    <t>Capital Structure and Per Share Data - Additional Information (Detail)</t>
  </si>
  <si>
    <t>Dec. 31, 2015USD ($)ClassVote$ / sharesshares</t>
  </si>
  <si>
    <t>Dec. 31, 2014$ / sharesshares</t>
  </si>
  <si>
    <t>Dec. 31, 2013shares</t>
  </si>
  <si>
    <t>Capital Structure And Per Share Data [Line Items]</t>
  </si>
  <si>
    <t>Preferred stock shares authorized</t>
  </si>
  <si>
    <t>Preferred stock, issued</t>
  </si>
  <si>
    <t>Preferred stock, outstanding</t>
  </si>
  <si>
    <t>Number of classes of common stock | Class</t>
  </si>
  <si>
    <t>Class A Convertible Preferred Stock [Member]</t>
  </si>
  <si>
    <t>Preferred Stock Par Value | $ / shares</t>
  </si>
  <si>
    <t>Class A convertible preferred stock shares redeemed</t>
  </si>
  <si>
    <t>Class A convertible preferred stock redemption price | $ / shares</t>
  </si>
  <si>
    <t>Series I Preferred Stock [Member]</t>
  </si>
  <si>
    <t>Class A Convertible Preferred Stock Shares Authorized</t>
  </si>
  <si>
    <t>Series II Preferred Stock [Member]</t>
  </si>
  <si>
    <t>Series III Preferred Stock [Member]</t>
  </si>
  <si>
    <t>Common stock, par value | $ / shares</t>
  </si>
  <si>
    <t>Common stock, number of votes per share | Vote</t>
  </si>
  <si>
    <t>Number of shares of class A common stock issuable against each share of class B common stock</t>
  </si>
  <si>
    <t>Authorized amount expend on repurchase of shares | $</t>
  </si>
  <si>
    <t>Common stock class A, shares repurchased</t>
  </si>
  <si>
    <t>Common stock class A, share repurchase price per share | $ / shares</t>
  </si>
  <si>
    <t>Remaining authorized amount | $</t>
  </si>
  <si>
    <t>Antidilutive stock options excluded in computation of diluted earnings per share</t>
  </si>
  <si>
    <t>Capital Structure and Per Share Data - Dilutive Effect on Earnings Per Share (Detail) - USD ($) $ / shares in Units, shares in Thousands, $ in Thousands</t>
  </si>
  <si>
    <t>Sep. 30, 2015</t>
  </si>
  <si>
    <t>Mar. 31, 2015</t>
  </si>
  <si>
    <t>Sep. 30, 2014</t>
  </si>
  <si>
    <t>Jun. 30, 2014</t>
  </si>
  <si>
    <t>Mar. 31, 2014</t>
  </si>
  <si>
    <t>Weighted Average Shares, Basic</t>
  </si>
  <si>
    <t>Weighted Average Shares, Stock compensation plans</t>
  </si>
  <si>
    <t>Weighted Average Shares, Diluted</t>
  </si>
  <si>
    <t>Income (Loss) From Continuing Operations, Amount</t>
  </si>
  <si>
    <t>Income (Loss) From Continuing Operations, Basic, Amount</t>
  </si>
  <si>
    <t>Income (Loss) From Continuing Operations Diluted, Amount</t>
  </si>
  <si>
    <t>Income (Loss) From Continuing Operations, Basic, Per Share Amount</t>
  </si>
  <si>
    <t>Income (Loss) From Continuing Operations, Diluted, Per Share Amount</t>
  </si>
  <si>
    <t>Dilutive effect on earnings per share</t>
  </si>
  <si>
    <t>Income (Loss) From Discontinued Operations, Basic earnings (loss), Amount</t>
  </si>
  <si>
    <t>Income (Loss) From Discontinued Operations, Diluted earnings (loss), Amount</t>
  </si>
  <si>
    <t>Income (Loss) From Discontinuing Operations, Basic earnings (loss), Per Share Amount</t>
  </si>
  <si>
    <t>Income (Loss) From Discontinued Operations, Diluted earnings (loss), Per Share Amount</t>
  </si>
  <si>
    <t>Net Income (Loss), Amount</t>
  </si>
  <si>
    <t>Participating securities income (loss) from continuing operations non-vested restricted stock and restricted stock units</t>
  </si>
  <si>
    <t>Net Income (Loss), Basic, Amount</t>
  </si>
  <si>
    <t>Net Income (Loss), Diluted, Amount</t>
  </si>
  <si>
    <t>Net Income (Loss), Basic, Per Share Amount</t>
  </si>
  <si>
    <t>Net Income (Loss), Diluted, Per Share Amount</t>
  </si>
  <si>
    <t>Employee Benefit Plans - Additional Information (Detail)</t>
  </si>
  <si>
    <t>Jun. 30, 2015shares</t>
  </si>
  <si>
    <t>Jun. 30, 2012shares</t>
  </si>
  <si>
    <t>Dec. 31, 2015USD ($)PlansMembersEmployershares</t>
  </si>
  <si>
    <t>Share Based Compensation Arrangement By Share Based Payment Award [Line Items]</t>
  </si>
  <si>
    <t>Number of active stock compensation plans | Plans</t>
  </si>
  <si>
    <t>Additional terminated plans with outstanding grants | Plans</t>
  </si>
  <si>
    <t>Restricted stock shares</t>
  </si>
  <si>
    <t>Number of employers to make contribution under multi-employer plan | Employer</t>
  </si>
  <si>
    <t>Pension Protection</t>
  </si>
  <si>
    <t>Number of employee increase / (decrease) under multi employer benefit percentage</t>
  </si>
  <si>
    <t>4.80%</t>
  </si>
  <si>
    <t>2.80%</t>
  </si>
  <si>
    <t>Total contributions of multi employer Plan</t>
  </si>
  <si>
    <t>Plans In Red Zone [Member]</t>
  </si>
  <si>
    <t>Multi-Employer Benefit AI Pension Plan</t>
  </si>
  <si>
    <t>Less than 65 percent</t>
  </si>
  <si>
    <t>Plans In Yellow Zone [Member]</t>
  </si>
  <si>
    <t>Between 65 and less than 80 percent</t>
  </si>
  <si>
    <t>Plans In Green Zone [Member]</t>
  </si>
  <si>
    <t>At least 80 percent</t>
  </si>
  <si>
    <t>Supplemental Employee Retirement Plans, Defined Benefit [Member]</t>
  </si>
  <si>
    <t>Members of senior management | Members</t>
  </si>
  <si>
    <t>Stock Option [Member] | Selling, General and Administrative Expenses [Member]</t>
  </si>
  <si>
    <t>Compensation expense | $</t>
  </si>
  <si>
    <t>Non-vested Restricted Stock Awards and Restricted Stock Units [Member]</t>
  </si>
  <si>
    <t>Tax benefits recognized related to the compensation expenses | $</t>
  </si>
  <si>
    <t>Compensation expense not yet recognized | $</t>
  </si>
  <si>
    <t>Non-vested Restricted Stock Awards and Restricted Stock Units [Member] | Selling, General and Administrative Expenses [Member]</t>
  </si>
  <si>
    <t>Non-vested restricted stock [Member]</t>
  </si>
  <si>
    <t>Total compensation cost related to non-vested options expected to be recognized over weighted average period</t>
  </si>
  <si>
    <t>9 years 8 months 12 days</t>
  </si>
  <si>
    <t>401(k) plan [Member]</t>
  </si>
  <si>
    <t>Employer contribution | $</t>
  </si>
  <si>
    <t>2012 Plan [Member] | Restricted Stock Units [Member] | Executive Officer and Other Key Associates [Member]</t>
  </si>
  <si>
    <t>2012 Plan [Member] | Restricted Stock Units [Member] | Executive Officer [Member]</t>
  </si>
  <si>
    <t>Stock award vesting period</t>
  </si>
  <si>
    <t>15 years</t>
  </si>
  <si>
    <t>2012 Plan [Member] | Restricted Stock Units [Member] | Minimum [Member]</t>
  </si>
  <si>
    <t>2 years</t>
  </si>
  <si>
    <t>2012 Plan [Member] | Restricted Stock Units [Member] | Maximum [Member]</t>
  </si>
  <si>
    <t>2012 Plan [Member] | Common Class A [Member]</t>
  </si>
  <si>
    <t>Number of shares authorized</t>
  </si>
  <si>
    <t>2012 Formula Plan [Member] | Restricted Stock [Member] | Director [Member]</t>
  </si>
  <si>
    <t>2012 Formula Plan [Member] | Common Class A [Member]</t>
  </si>
  <si>
    <t>2004 Stock Incentive Plan and 2012 Formula Plan [Member] | Common Class A [Member] | Stock Option [Member]</t>
  </si>
  <si>
    <t>Stock option expiration period</t>
  </si>
  <si>
    <t>2004 Stock Incentive Plan and 2012 Formula Plan [Member] | Common Class A [Member] | Stock Option [Member] | Minimum [Member]</t>
  </si>
  <si>
    <t>6 months</t>
  </si>
  <si>
    <t>2004 Stock Incentive Plan and 2012 Formula Plan [Member] | Common Class A [Member] | Stock Option [Member] | Maximum [Member]</t>
  </si>
  <si>
    <t>2004 Stock Incentive Plan and 2012 Formula Plan [Member] | Common Class A [Member] | Non-vested Restricted Stock Awards and Restricted Stock Units [Member] | Minimum [Member]</t>
  </si>
  <si>
    <t>1 year</t>
  </si>
  <si>
    <t>2004 Stock Incentive Plan and 2012 Formula Plan [Member] | Common Class A [Member] | Non-vested Restricted Stock Awards and Restricted Stock Units [Member] | Maximum [Member]</t>
  </si>
  <si>
    <t>Employee Benefit Plans - Status of Options Related to Stock Plans (Detail) - USD ($) $ / shares in Units, $ in Thousands</t>
  </si>
  <si>
    <t>Options Outstanding Beginning Balance</t>
  </si>
  <si>
    <t>Options Outstanding Exercised</t>
  </si>
  <si>
    <t>Options Outstanding Forfeited</t>
  </si>
  <si>
    <t>Options Outstanding Ending Balance</t>
  </si>
  <si>
    <t>Options Outstanding Exercisable</t>
  </si>
  <si>
    <t>Weighted Average Exercise Price Per Share, Beginning Balance</t>
  </si>
  <si>
    <t>Weighted Average Exercise Price Per Share, Exercised</t>
  </si>
  <si>
    <t>Weighted Average Exercise Price Per Share, Forfeited</t>
  </si>
  <si>
    <t>Weighted Average Exercise Price Per Share, Ending Balance</t>
  </si>
  <si>
    <t>Weighted Average Exercise Price Per Share, Exercisable</t>
  </si>
  <si>
    <t>Weighted Average Remaining Contractual Term</t>
  </si>
  <si>
    <t>1 year 7 months 6 days</t>
  </si>
  <si>
    <t>2 years 2 months 12 days</t>
  </si>
  <si>
    <t>Weighted Average Remaining Contractual Term, Exercisable</t>
  </si>
  <si>
    <t>Aggregate Intrinsic Value, Beginning Balance</t>
  </si>
  <si>
    <t>Aggregate Intrinsic Value, Ending Balance</t>
  </si>
  <si>
    <t>Aggregate Intrinsic Value, Exercisable</t>
  </si>
  <si>
    <t>Intrinsic value of options exercised</t>
  </si>
  <si>
    <t>Minimum [Member]</t>
  </si>
  <si>
    <t>Exercise Price Per Share, Beginning Balance</t>
  </si>
  <si>
    <t>Exercise Price Per Share, Exercised</t>
  </si>
  <si>
    <t>Exercise Price Per Share, Forfeited</t>
  </si>
  <si>
    <t>Exercise Price Per Share, Ending Balance</t>
  </si>
  <si>
    <t>Exercise Price Per Share, Exercisable</t>
  </si>
  <si>
    <t>Maximum [Member]</t>
  </si>
  <si>
    <t>Employee Benefit Plans - Status of Non-Vested Restricted Stock and Restricted Stock Unit Grants Related to Stock Plans (Detail) shares in Thousands</t>
  </si>
  <si>
    <t>Dec. 31, 2015$ / sharesshares</t>
  </si>
  <si>
    <t>Non-Vested Restricted Stock Awards and Restricted Stock Units, Beginning Balance | shares</t>
  </si>
  <si>
    <t>Non-Vested Restricted Stock Awards and Restricted Stock Units, Granted | shares</t>
  </si>
  <si>
    <t>Non-Vested Restricted Stock Awards and Restricted Stock Units, Forfeited | shares</t>
  </si>
  <si>
    <t>Non-Vested Restricted Stock Awards and Restricted Stock Units, Vested | shares</t>
  </si>
  <si>
    <t>Non-Vested Restricted Stock Awards and Restricted Stock Units, Ending Balance | shares</t>
  </si>
  <si>
    <t>Weighted Average Grant Date Fair Value per Share, Beginning Balance | $ / shares</t>
  </si>
  <si>
    <t>Weighted Average Grant Date Fair Value per Share, Granted | $ / shares</t>
  </si>
  <si>
    <t>Weighted Average Grant Date Fair Value per Share, Forfeited | $ / shares</t>
  </si>
  <si>
    <t>Weighted Average Grant Date Fair Value per Share, Vested | $ / shares</t>
  </si>
  <si>
    <t>Weighted Average Grant Date Fair Value per Share, Ending Balance | $ / shares</t>
  </si>
  <si>
    <t>Employee Benefit Plans - Status of Supplemental Executive Retirement Plan (Detail) - Supplemental Employee Retirement Plans, Defined Benefit [Member] - USD ($) $ in Thousands</t>
  </si>
  <si>
    <t>Change in projected benefit obligation:</t>
  </si>
  <si>
    <t>Obligation at beginning of year</t>
  </si>
  <si>
    <t>Service cost</t>
  </si>
  <si>
    <t>Interest cost</t>
  </si>
  <si>
    <t>Actuarial loss (gain)</t>
  </si>
  <si>
    <t>Benefits paid</t>
  </si>
  <si>
    <t>Obligation at end of year</t>
  </si>
  <si>
    <t>Accumulated benefit obligation</t>
  </si>
  <si>
    <t>Change in fair value of plan assets:</t>
  </si>
  <si>
    <t>Employer contributions</t>
  </si>
  <si>
    <t>Funded status recognized</t>
  </si>
  <si>
    <t>Employee Benefit Plans - Status of Supplemental Executive Retirement Plan (Parenthetical) (Detail) - USD ($) $ in Thousands</t>
  </si>
  <si>
    <t>Defined Benefit Plan Disclosure [Line Items]</t>
  </si>
  <si>
    <t>Other long-term liabilities</t>
  </si>
  <si>
    <t>Employee Benefit Plans - Cost Components of Supplemental Executive Retirement Plan (Detail) - Supplemental Employee Retirement Plans, Defined Benefit [Member] - USD ($) $ in Thousands</t>
  </si>
  <si>
    <t>Net Pension expense (benefit)</t>
  </si>
  <si>
    <t>Employee Benefit Plans - Weighted Average Assumptions Used to Determine Benefit Obligation and Net Periodic Benefit Costs (Detail)</t>
  </si>
  <si>
    <t>Discount rate</t>
  </si>
  <si>
    <t>4.21%</t>
  </si>
  <si>
    <t>3.88%</t>
  </si>
  <si>
    <t>Rate of compensation increase</t>
  </si>
  <si>
    <t>3.00%</t>
  </si>
  <si>
    <t>Employee Benefit Plans - Estimated Future Benefit Payments (Detail) $ in Thousands</t>
  </si>
  <si>
    <t>2021 - 2025</t>
  </si>
  <si>
    <t>Employee Benefit Plans - Schedule of Multi-Employer Pension Plans Affecting Period-to-Period Comparability of Contributions (Detail) - USD ($) $ in Thousands</t>
  </si>
  <si>
    <t>Pension Fund</t>
  </si>
  <si>
    <t>AI Pension Plan</t>
  </si>
  <si>
    <t>EIN/Pension Plan Number</t>
  </si>
  <si>
    <t>Pension Protection Act Zone Status</t>
  </si>
  <si>
    <t>Red</t>
  </si>
  <si>
    <t>FIP/RP Status</t>
  </si>
  <si>
    <t>Implemented</t>
  </si>
  <si>
    <t>Sonic Contributions</t>
  </si>
  <si>
    <t>Surcharge Imposed</t>
  </si>
  <si>
    <t>Collective-Bargaining Agreement Expiration Date</t>
  </si>
  <si>
    <t>Between
August 31, 2014
and November 29, 2017</t>
  </si>
  <si>
    <t>Fair Value Measurements - Assets or Liabilities Recorded at Fair Value (Detail) - Significant Other Observable Inputs (Level 2) [Member] - USD ($) $ in Thousands</t>
  </si>
  <si>
    <t>Assets:</t>
  </si>
  <si>
    <t>Cash surrender value of life insurance policies</t>
  </si>
  <si>
    <t>Cash flow swaps designated as hedges</t>
  </si>
  <si>
    <t>Total assets</t>
  </si>
  <si>
    <t>Liabilities:</t>
  </si>
  <si>
    <t>Cash flow swaps not designated as hedges</t>
  </si>
  <si>
    <t>Deferred compensation plan</t>
  </si>
  <si>
    <t>Total liabilities</t>
  </si>
  <si>
    <t>Fair Value Measurements - Assets or Liabilities Recorded at Fair Value (Parenthetical) (Detail) - USD ($) $ in Millions</t>
  </si>
  <si>
    <t>Other Accrued Liabilities [Member]</t>
  </si>
  <si>
    <t>Other Long-Term Liabilities [Member]</t>
  </si>
  <si>
    <t>Fair Value Measurements - Assets or Liabilities Measured at Fair Value on a Non-Recurring basis (Detail) $ in Thousands</t>
  </si>
  <si>
    <t>Fair Value Of Assets And Liabilities Measured On Non Recurring Basis [Line Items]</t>
  </si>
  <si>
    <t>Total Gain (loss) on goodwill</t>
  </si>
  <si>
    <t>Fair Value, Measurements, Nonrecurring [Member]</t>
  </si>
  <si>
    <t>Long-lived assets held and used</t>
  </si>
  <si>
    <t>Franchise assets</t>
  </si>
  <si>
    <t>Total Gain (loss) on long-lived assets held and used</t>
  </si>
  <si>
    <t>Total Gain (loss) on franchise assets</t>
  </si>
  <si>
    <t>Fair Value, Measurements, Nonrecurring [Member] | Significant Unobservable Inputs (Level 3) [Member]</t>
  </si>
  <si>
    <t>Fair Value Measurements - Fair Value and Carrying Value of Fixed Rate Long-Term Debt (Detail) - USD ($) $ in Thousands</t>
  </si>
  <si>
    <t>Fair Value, Balance Sheet Grouping, Financial Statement Captions [Line Items]</t>
  </si>
  <si>
    <t>Long-term Debt, Carrying Value</t>
  </si>
  <si>
    <t>Long-term Debt, Fair Value</t>
  </si>
  <si>
    <t>Mortgage Loan at Fix Interest Rate [Member]</t>
  </si>
  <si>
    <t>Other [Member]</t>
  </si>
  <si>
    <t>Fair Value Measurements - Fair Value and Carrying Value of Fixed Rate Long-Term Debt (Parenthetical) (Detail)</t>
  </si>
  <si>
    <t>Commitments and Contingencies - Additional Information (Detail) $ in Millions</t>
  </si>
  <si>
    <t>Dec. 31, 2015USD ($)Option</t>
  </si>
  <si>
    <t>Contingencies And Commitments [Line Items]</t>
  </si>
  <si>
    <t>Lease exit expense</t>
  </si>
  <si>
    <t>Interest Expense</t>
  </si>
  <si>
    <t>Lease exit accrued cost</t>
  </si>
  <si>
    <t>Operating lease term for dealership facilities, minimum</t>
  </si>
  <si>
    <t>Operating lease term for dealership facilities, maximum</t>
  </si>
  <si>
    <t>20 years</t>
  </si>
  <si>
    <t>Operating lease number of renewal options, minimum | Option</t>
  </si>
  <si>
    <t>Operating lease number of renewal options, maximum | Option</t>
  </si>
  <si>
    <t>Operating lease period of renewal options, minimum</t>
  </si>
  <si>
    <t>Operating lease period of renewal options, maximum</t>
  </si>
  <si>
    <t>Percentage of lease facility based on capitalization rates</t>
  </si>
  <si>
    <t>Lease expense for continuing operation</t>
  </si>
  <si>
    <t>Lease income (expense) for discontinuing operation</t>
  </si>
  <si>
    <t>Benefit related to lease exit accrual adjustment for extension of sublease</t>
  </si>
  <si>
    <t>Leases, net contingent rent benefit related to decrease in interest rates from continuing operation</t>
  </si>
  <si>
    <t>Leases net contingent rent benefit related to decrease in interest rates from discontinuing operation</t>
  </si>
  <si>
    <t>Obligations under subleases, if subleases do not perform</t>
  </si>
  <si>
    <t>Estimated minimum lease payment</t>
  </si>
  <si>
    <t>Maximum exposure associated with general indemnifications</t>
  </si>
  <si>
    <t>General indemnifications minimum expiration period</t>
  </si>
  <si>
    <t>General indemnifications maximum expiration period</t>
  </si>
  <si>
    <t>Contingent liability reserve balance after reduction</t>
  </si>
  <si>
    <t>Amount reserved for pending proceedings</t>
  </si>
  <si>
    <t>Joint venture ownership percentage</t>
  </si>
  <si>
    <t>Commitments and Contingencies - Summary of Lease Exit Accruals (Detail) $ in Thousands</t>
  </si>
  <si>
    <t>Beginning balance</t>
  </si>
  <si>
    <t>Payments</t>
  </si>
  <si>
    <t>Ending balance</t>
  </si>
  <si>
    <t>Commitments and Contingencies - Summary of Lease Exit Accruals (Parenthetical) (Detail) $ in Millions</t>
  </si>
  <si>
    <t>Component of lease exit expense in interest expense, other, net</t>
  </si>
  <si>
    <t>Component of lease exit expense in selling, general and administrative expenses</t>
  </si>
  <si>
    <t>Component of lease exit expense in income (loss) from operations and the sale of dealerships</t>
  </si>
  <si>
    <t>Component of lease exit payments in selling, general and administrative expenses</t>
  </si>
  <si>
    <t>Component of lease exit payments in income (loss) from operations and the sale of dealerships</t>
  </si>
  <si>
    <t>Commitments and Contingencies - Minimum Future Lease Payments for both Continuing and Discontinued Operations (Detail) $ in Thousands</t>
  </si>
  <si>
    <t>Commitments and Contingencies - Financial Covenants Related to Amended Subordination and Guaranty Agreement (Detail)</t>
  </si>
  <si>
    <t>Subordination Agreement And Additional Financial Covenant [Line Items]</t>
  </si>
  <si>
    <t>Accumulated Other Comprehensive Income (Loss) - Summary of Changes in Accumulated Other Comprehensive Income (Loss) (Detail) - USD ($) $ in Thousands</t>
  </si>
  <si>
    <t>Accumulated Other Comprehensive Income (Loss) [Line Items]</t>
  </si>
  <si>
    <t>Balance at December 31, 2014</t>
  </si>
  <si>
    <t>Other comprehensive income (loss) before reclassifications</t>
  </si>
  <si>
    <t>Amounts reclassified out of accumulated other comprehensive income (loss)</t>
  </si>
  <si>
    <t>Balance at December 31, 2015</t>
  </si>
  <si>
    <t>Gains and Losses on Cash Flow Hedges [Member]</t>
  </si>
  <si>
    <t>Defined Benefit Pension Plan [Member]</t>
  </si>
  <si>
    <t>Accumulated Other Comprehensive Income (Loss) - Summary of Changes in Accumulated Other Comprehensive Income (Loss) (Parenthetical) (Detail) $ in Thousands</t>
  </si>
  <si>
    <t>Other comprehensive income (loss) before reclassifications, tax benefit</t>
  </si>
  <si>
    <t>Tax expense (benefit) associated with change in pension actuarial loss</t>
  </si>
  <si>
    <t>Amounts reclassified out of accumulated other comprehensive income (loss), tax expense</t>
  </si>
  <si>
    <t>Segment Information - Additional Information (Detail)</t>
  </si>
  <si>
    <t>Dec. 31, 2015Segment</t>
  </si>
  <si>
    <t>Number of operating segments</t>
  </si>
  <si>
    <t>Segment Information - Summary of Reportable Operating Segment (Detail) - USD ($) $ in Thousands</t>
  </si>
  <si>
    <t>Segment Reporting Information [Line Items]</t>
  </si>
  <si>
    <t>Total consolidated revenues</t>
  </si>
  <si>
    <t>Total segment income (loss)</t>
  </si>
  <si>
    <t>Total floor plan interest expense</t>
  </si>
  <si>
    <t>Total depreciation and amortization</t>
  </si>
  <si>
    <t>Total capital expenditures</t>
  </si>
  <si>
    <t>Goodwill, Net</t>
  </si>
  <si>
    <t>Other Corporate and other assets</t>
  </si>
  <si>
    <t>Subsequent Events - Additional Information (Detail) - USD ($) $ / shares in Units, shares in Millions</t>
  </si>
  <si>
    <t>Jan. 01, 2016</t>
  </si>
  <si>
    <t>Feb. 26, 2016</t>
  </si>
  <si>
    <t>Subsequent Event [Line Items]</t>
  </si>
  <si>
    <t>Stock repurchased, value</t>
  </si>
  <si>
    <t>Subsequent Event [Member]</t>
  </si>
  <si>
    <t>Dividends payable, date of record</t>
  </si>
  <si>
    <t>Mar. 15,
		2016</t>
  </si>
  <si>
    <t>Dividends payable date</t>
  </si>
  <si>
    <t>Apr. 15,
		2016</t>
  </si>
  <si>
    <t>Remaining repurchase authorization amount</t>
  </si>
  <si>
    <t>Common Class A [Member] | Subsequent Event [Member]</t>
  </si>
  <si>
    <t>Additional authorized amount on repurchase of shares</t>
  </si>
  <si>
    <t>Stock repurchased, shares</t>
  </si>
  <si>
    <t>Summary of Quarterly Financial Data (Unaudited) - Consolidated Statements of Income by Quarter (Detail) - USD ($) $ / shares in Units, $ in Thousands</t>
  </si>
  <si>
    <t>Earnings (loss) per common share - Basic</t>
  </si>
  <si>
    <t>Earnings (loss) per common share - Diluted</t>
  </si>
  <si>
    <t>Summary of Quarterly Financial Data (Unaudited) - Additional Information (Detail) $ in Thousands</t>
  </si>
  <si>
    <t>Jun. 30, 2015USD ($)</t>
  </si>
  <si>
    <t>Jun. 30, 2014USD ($)Franchise</t>
  </si>
  <si>
    <t>Dec. 31, 2015USD ($)Dealerships</t>
  </si>
  <si>
    <t>Dec. 31, 2014USD ($)Dealerships</t>
  </si>
  <si>
    <t>Dec. 31, 2013USD ($)Dealerships</t>
  </si>
  <si>
    <t>Condensed Unaudited Quarterly Financial Data [Line Items]</t>
  </si>
  <si>
    <t>Pre-tax gain (loss) on disposal</t>
  </si>
  <si>
    <t>Pre-tax charges against to natural damages</t>
  </si>
  <si>
    <t>Pre-tax severance expenses</t>
  </si>
  <si>
    <t>Pre-tax charges against legal settlement reserve accrual</t>
  </si>
  <si>
    <t>Tax expens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August &quot;#,##0_);_(&quot;Augus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435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901.7</v>
      </c>
    </row>
    <row r="18" spans="1:4">
      <c r="A18" s="4" t="s">
        <v>30</v>
      </c>
    </row>
    <row r="19" spans="1:4">
      <c r="A19" s="3" t="s">
        <v>5</v>
      </c>
    </row>
    <row r="20" spans="1:4">
      <c r="A20" s="4" t="s">
        <v>31</v>
      </c>
      <c r="C20" s="6" t="n">
        <v>34010864</v>
      </c>
    </row>
    <row r="21" spans="1:4">
      <c r="A21" s="4" t="s">
        <v>32</v>
      </c>
    </row>
    <row r="22" spans="1:4">
      <c r="A22" s="3" t="s">
        <v>5</v>
      </c>
    </row>
    <row r="23" spans="1:4">
      <c r="A23" s="4" t="s">
        <v>31</v>
      </c>
      <c r="C23" s="6" t="n">
        <v>1202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4</v>
      </c>
      <c r="B1" s="2" t="s">
        <v>1</v>
      </c>
    </row>
    <row r="2" spans="1:2">
      <c r="B2" s="2" t="s">
        <v>2</v>
      </c>
    </row>
    <row r="3" spans="1:2">
      <c r="A3" s="3" t="s">
        <v>221</v>
      </c>
    </row>
    <row r="4" spans="1:2">
      <c r="A4" s="4" t="s">
        <v>54</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3625</v>
      </c>
      <c r="C3" s="8" t="n">
        <v>4182</v>
      </c>
    </row>
    <row r="4" spans="1:3">
      <c r="A4" s="4" t="s">
        <v>37</v>
      </c>
      <c r="B4" s="6" t="n">
        <v>378520</v>
      </c>
      <c r="C4" s="6" t="n">
        <v>371994</v>
      </c>
    </row>
    <row r="5" spans="1:3">
      <c r="A5" s="4" t="s">
        <v>38</v>
      </c>
      <c r="B5" s="6" t="n">
        <v>1599581</v>
      </c>
      <c r="C5" s="6" t="n">
        <v>1311702</v>
      </c>
    </row>
    <row r="6" spans="1:3">
      <c r="A6" s="4" t="s">
        <v>39</v>
      </c>
      <c r="B6" s="6" t="n">
        <v>101386</v>
      </c>
      <c r="C6" s="6" t="n">
        <v>81081</v>
      </c>
    </row>
    <row r="7" spans="1:3">
      <c r="A7" s="4" t="s">
        <v>40</v>
      </c>
      <c r="B7" s="6" t="n">
        <v>2083112</v>
      </c>
      <c r="C7" s="6" t="n">
        <v>1768959</v>
      </c>
    </row>
    <row r="8" spans="1:3">
      <c r="A8" s="4" t="s">
        <v>41</v>
      </c>
      <c r="B8" s="6" t="n">
        <v>886902</v>
      </c>
      <c r="C8" s="6" t="n">
        <v>799319</v>
      </c>
    </row>
    <row r="9" spans="1:3">
      <c r="A9" s="4" t="s">
        <v>42</v>
      </c>
      <c r="B9" s="6" t="n">
        <v>471493</v>
      </c>
      <c r="C9" s="6" t="n">
        <v>475929</v>
      </c>
    </row>
    <row r="10" spans="1:3">
      <c r="A10" s="4" t="s">
        <v>43</v>
      </c>
      <c r="B10" s="6" t="n">
        <v>80876</v>
      </c>
      <c r="C10" s="6" t="n">
        <v>83720</v>
      </c>
    </row>
    <row r="11" spans="1:3">
      <c r="A11" s="4" t="s">
        <v>44</v>
      </c>
      <c r="B11" s="6" t="n">
        <v>39998</v>
      </c>
      <c r="C11" s="6" t="n">
        <v>40326</v>
      </c>
    </row>
    <row r="12" spans="1:3">
      <c r="A12" s="4" t="s">
        <v>45</v>
      </c>
      <c r="B12" s="6" t="n">
        <v>3562381</v>
      </c>
      <c r="C12" s="6" t="n">
        <v>3168253</v>
      </c>
    </row>
    <row r="13" spans="1:3">
      <c r="A13" s="3" t="s">
        <v>46</v>
      </c>
    </row>
    <row r="14" spans="1:3">
      <c r="A14" s="4" t="s">
        <v>47</v>
      </c>
      <c r="B14" s="6" t="n">
        <v>893466</v>
      </c>
      <c r="C14" s="6" t="n">
        <v>711618</v>
      </c>
    </row>
    <row r="15" spans="1:3">
      <c r="A15" s="4" t="s">
        <v>48</v>
      </c>
      <c r="B15" s="6" t="n">
        <v>625367</v>
      </c>
      <c r="C15" s="6" t="n">
        <v>551118</v>
      </c>
    </row>
    <row r="16" spans="1:3">
      <c r="A16" s="4" t="s">
        <v>49</v>
      </c>
      <c r="B16" s="6" t="n">
        <v>131204</v>
      </c>
      <c r="C16" s="6" t="n">
        <v>132405</v>
      </c>
    </row>
    <row r="17" spans="1:3">
      <c r="A17" s="4" t="s">
        <v>50</v>
      </c>
      <c r="B17" s="6" t="n">
        <v>12640</v>
      </c>
      <c r="C17" s="6" t="n">
        <v>12409</v>
      </c>
    </row>
    <row r="18" spans="1:3">
      <c r="A18" s="4" t="s">
        <v>51</v>
      </c>
      <c r="B18" s="6" t="n">
        <v>218507</v>
      </c>
      <c r="C18" s="6" t="n">
        <v>208654</v>
      </c>
    </row>
    <row r="19" spans="1:3">
      <c r="A19" s="4" t="s">
        <v>52</v>
      </c>
      <c r="B19" s="6" t="n">
        <v>33437</v>
      </c>
      <c r="C19" s="6" t="n">
        <v>30802</v>
      </c>
    </row>
    <row r="20" spans="1:3">
      <c r="A20" s="4" t="s">
        <v>53</v>
      </c>
      <c r="B20" s="6" t="n">
        <v>1914621</v>
      </c>
      <c r="C20" s="6" t="n">
        <v>1647006</v>
      </c>
    </row>
    <row r="21" spans="1:3">
      <c r="A21" s="4" t="s">
        <v>54</v>
      </c>
      <c r="B21" s="6" t="n">
        <v>781145</v>
      </c>
      <c r="C21" s="6" t="n">
        <v>727728</v>
      </c>
    </row>
    <row r="22" spans="1:3">
      <c r="A22" s="4" t="s">
        <v>55</v>
      </c>
      <c r="B22" s="6" t="n">
        <v>64245</v>
      </c>
      <c r="C22" s="6" t="n">
        <v>69200</v>
      </c>
    </row>
    <row r="23" spans="1:3">
      <c r="A23" s="4" t="s">
        <v>56</v>
      </c>
      <c r="B23" s="8" t="n">
        <v>73322</v>
      </c>
      <c r="C23" s="8" t="n">
        <v>57601</v>
      </c>
    </row>
    <row r="24" spans="1:3">
      <c r="A24" s="4" t="s">
        <v>57</v>
      </c>
      <c r="B24" s="4" t="s">
        <v>58</v>
      </c>
      <c r="C24" s="4" t="s">
        <v>58</v>
      </c>
    </row>
    <row r="25" spans="1:3">
      <c r="A25" s="3" t="s">
        <v>59</v>
      </c>
    </row>
    <row r="26" spans="1:3">
      <c r="A26" s="4" t="s">
        <v>60</v>
      </c>
      <c r="B26" s="4" t="s">
        <v>58</v>
      </c>
      <c r="C26" s="4" t="s">
        <v>58</v>
      </c>
    </row>
    <row r="27" spans="1:3">
      <c r="A27" s="4" t="s">
        <v>61</v>
      </c>
      <c r="B27" s="8" t="n">
        <v>713118</v>
      </c>
      <c r="C27" s="8" t="n">
        <v>697760</v>
      </c>
    </row>
    <row r="28" spans="1:3">
      <c r="A28" s="4" t="s">
        <v>62</v>
      </c>
      <c r="B28" s="6" t="n">
        <v>457010</v>
      </c>
      <c r="C28" s="6" t="n">
        <v>376353</v>
      </c>
    </row>
    <row r="29" spans="1:3">
      <c r="A29" s="4" t="s">
        <v>63</v>
      </c>
      <c r="B29" s="6" t="n">
        <v>-5632</v>
      </c>
      <c r="C29" s="6" t="n">
        <v>-6424</v>
      </c>
    </row>
    <row r="30" spans="1:3">
      <c r="A30" s="4" t="s">
        <v>64</v>
      </c>
      <c r="B30" s="6" t="n">
        <v>-436195</v>
      </c>
      <c r="C30" s="6" t="n">
        <v>-401712</v>
      </c>
    </row>
    <row r="31" spans="1:3">
      <c r="A31" s="4" t="s">
        <v>65</v>
      </c>
      <c r="B31" s="6" t="n">
        <v>729048</v>
      </c>
      <c r="C31" s="6" t="n">
        <v>666718</v>
      </c>
    </row>
    <row r="32" spans="1:3">
      <c r="A32" s="4" t="s">
        <v>66</v>
      </c>
      <c r="B32" s="6" t="n">
        <v>3562381</v>
      </c>
      <c r="C32" s="6" t="n">
        <v>3168253</v>
      </c>
    </row>
    <row r="33" spans="1:3">
      <c r="A33" s="4" t="s">
        <v>30</v>
      </c>
    </row>
    <row r="34" spans="1:3">
      <c r="A34" s="3" t="s">
        <v>59</v>
      </c>
    </row>
    <row r="35" spans="1:3">
      <c r="A35" s="4" t="s">
        <v>67</v>
      </c>
      <c r="B35" s="6" t="n">
        <v>626</v>
      </c>
      <c r="C35" s="6" t="n">
        <v>620</v>
      </c>
    </row>
    <row r="36" spans="1:3">
      <c r="A36" s="4" t="s">
        <v>32</v>
      </c>
    </row>
    <row r="37" spans="1:3">
      <c r="A37" s="3" t="s">
        <v>59</v>
      </c>
    </row>
    <row r="38" spans="1:3">
      <c r="A38" s="4" t="s">
        <v>67</v>
      </c>
      <c r="B38" s="8" t="n">
        <v>121</v>
      </c>
      <c r="C38" s="8" t="n">
        <v>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7</v>
      </c>
      <c r="B1" s="2" t="s">
        <v>1</v>
      </c>
    </row>
    <row r="2" spans="1:2">
      <c r="B2" s="2" t="s">
        <v>2</v>
      </c>
    </row>
    <row r="3" spans="1:2">
      <c r="A3" s="3" t="s">
        <v>238</v>
      </c>
    </row>
    <row r="4" spans="1:2">
      <c r="A4" s="4" t="s">
        <v>5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38</v>
      </c>
      <c r="B14" s="4" t="s">
        <v>273</v>
      </c>
    </row>
    <row r="15" spans="1:2">
      <c r="A15" s="4" t="s">
        <v>215</v>
      </c>
      <c r="B15" s="4" t="s">
        <v>274</v>
      </c>
    </row>
    <row r="16" spans="1:2">
      <c r="A16" s="4" t="s">
        <v>275</v>
      </c>
      <c r="B16" s="4" t="s">
        <v>276</v>
      </c>
    </row>
    <row r="17" spans="1:2">
      <c r="A17" s="4" t="s">
        <v>42</v>
      </c>
      <c r="B17" s="4" t="s">
        <v>277</v>
      </c>
    </row>
    <row r="18" spans="1:2">
      <c r="A18" s="4" t="s">
        <v>278</v>
      </c>
      <c r="B18" s="4" t="s">
        <v>279</v>
      </c>
    </row>
    <row r="19" spans="1:2">
      <c r="A19" s="4" t="s">
        <v>280</v>
      </c>
      <c r="B19" s="4" t="s">
        <v>281</v>
      </c>
    </row>
    <row r="20" spans="1:2">
      <c r="A20" s="4" t="s">
        <v>282</v>
      </c>
      <c r="B20" s="4" t="s">
        <v>283</v>
      </c>
    </row>
    <row r="21" spans="1:2">
      <c r="A21" s="4" t="s">
        <v>223</v>
      </c>
      <c r="B21" s="4" t="s">
        <v>284</v>
      </c>
    </row>
    <row r="22" spans="1:2">
      <c r="A22" s="4" t="s">
        <v>285</v>
      </c>
      <c r="B22" s="4" t="s">
        <v>286</v>
      </c>
    </row>
    <row r="23" spans="1:2">
      <c r="A23" s="4" t="s">
        <v>287</v>
      </c>
      <c r="B23" s="4" t="s">
        <v>288</v>
      </c>
    </row>
    <row r="24" spans="1:2">
      <c r="A24" s="4" t="s">
        <v>289</v>
      </c>
      <c r="B24" s="4" t="s">
        <v>290</v>
      </c>
    </row>
    <row r="25" spans="1:2">
      <c r="A25" s="4" t="s">
        <v>243</v>
      </c>
      <c r="B2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4</v>
      </c>
    </row>
    <row r="2" spans="1:3">
      <c r="A2" s="4" t="s">
        <v>69</v>
      </c>
      <c r="B2" s="6" t="n">
        <v>0</v>
      </c>
      <c r="C2" s="6" t="n">
        <v>0</v>
      </c>
    </row>
    <row r="3" spans="1:3">
      <c r="A3" s="4" t="s">
        <v>30</v>
      </c>
    </row>
    <row r="4" spans="1:3">
      <c r="A4" s="4" t="s">
        <v>70</v>
      </c>
      <c r="B4" s="9" t="n">
        <v>0.01</v>
      </c>
      <c r="C4" s="9" t="n">
        <v>0.01</v>
      </c>
    </row>
    <row r="5" spans="1:3">
      <c r="A5" s="4" t="s">
        <v>71</v>
      </c>
      <c r="B5" s="6" t="n">
        <v>100000000</v>
      </c>
      <c r="C5" s="6" t="n">
        <v>100000000</v>
      </c>
    </row>
    <row r="6" spans="1:3">
      <c r="A6" s="4" t="s">
        <v>72</v>
      </c>
      <c r="B6" s="6" t="n">
        <v>62586381</v>
      </c>
      <c r="C6" s="6" t="n">
        <v>62046966</v>
      </c>
    </row>
    <row r="7" spans="1:3">
      <c r="A7" s="4" t="s">
        <v>73</v>
      </c>
      <c r="B7" s="6" t="n">
        <v>37910938</v>
      </c>
      <c r="C7" s="6" t="n">
        <v>38890533</v>
      </c>
    </row>
    <row r="8" spans="1:3">
      <c r="A8" s="4" t="s">
        <v>74</v>
      </c>
      <c r="B8" s="6" t="n">
        <v>24675443</v>
      </c>
      <c r="C8" s="6" t="n">
        <v>23156433</v>
      </c>
    </row>
    <row r="9" spans="1:3">
      <c r="A9" s="4" t="s">
        <v>32</v>
      </c>
    </row>
    <row r="10" spans="1:3">
      <c r="A10" s="4" t="s">
        <v>70</v>
      </c>
      <c r="B10" s="9" t="n">
        <v>0.01</v>
      </c>
      <c r="C10" s="9" t="n">
        <v>0.01</v>
      </c>
    </row>
    <row r="11" spans="1:3">
      <c r="A11" s="4" t="s">
        <v>71</v>
      </c>
      <c r="B11" s="6" t="n">
        <v>30000000</v>
      </c>
      <c r="C11" s="6" t="n">
        <v>30000000</v>
      </c>
    </row>
    <row r="12" spans="1:3">
      <c r="A12" s="4" t="s">
        <v>72</v>
      </c>
      <c r="B12" s="6" t="n">
        <v>12029375</v>
      </c>
      <c r="C12" s="6" t="n">
        <v>12029375</v>
      </c>
    </row>
    <row r="13" spans="1:3">
      <c r="A13" s="4" t="s">
        <v>73</v>
      </c>
      <c r="B13" s="6" t="n">
        <v>12029375</v>
      </c>
      <c r="C13" s="6" t="n">
        <v>12029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r="1" spans="1:2">
      <c r="A1" s="1" t="s">
        <v>315</v>
      </c>
      <c r="B1" s="2" t="s">
        <v>1</v>
      </c>
    </row>
    <row r="2" spans="1:2">
      <c r="B2" s="2" t="s">
        <v>2</v>
      </c>
    </row>
    <row r="3" spans="1:2">
      <c r="A3" s="3" t="s">
        <v>316</v>
      </c>
    </row>
    <row r="4" spans="1:2">
      <c r="A4" s="4" t="s">
        <v>54</v>
      </c>
      <c r="B4" s="4" t="s">
        <v>317</v>
      </c>
    </row>
    <row r="5" spans="1:2">
      <c r="A5" s="4" t="s">
        <v>318</v>
      </c>
      <c r="B5" s="4" t="s">
        <v>319</v>
      </c>
    </row>
    <row r="6" spans="1:2">
      <c r="A6" s="4" t="s">
        <v>320</v>
      </c>
      <c r="B6" s="4" t="s">
        <v>321</v>
      </c>
    </row>
    <row r="7" spans="1:2">
      <c r="A7" s="4" t="s">
        <v>322</v>
      </c>
    </row>
    <row r="8" spans="1:2">
      <c r="A8" s="3" t="s">
        <v>316</v>
      </c>
    </row>
    <row r="9" spans="1:2">
      <c r="A9" s="4" t="s">
        <v>323</v>
      </c>
      <c r="B9" s="4" t="s">
        <v>324</v>
      </c>
    </row>
    <row r="10" spans="1:2">
      <c r="A10" s="4" t="s">
        <v>325</v>
      </c>
    </row>
    <row r="11" spans="1:2">
      <c r="A11" s="3" t="s">
        <v>316</v>
      </c>
    </row>
    <row r="12" spans="1:2">
      <c r="A12" s="4" t="s">
        <v>323</v>
      </c>
      <c r="B12" s="4" t="s">
        <v>326</v>
      </c>
    </row>
    <row r="13" spans="1:2">
      <c r="A13" s="4" t="s">
        <v>327</v>
      </c>
    </row>
    <row r="14" spans="1:2">
      <c r="A14" s="3" t="s">
        <v>316</v>
      </c>
    </row>
    <row r="15" spans="1:2">
      <c r="A15" s="4" t="s">
        <v>328</v>
      </c>
      <c r="B1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3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71</v>
      </c>
      <c r="B1" s="2" t="s">
        <v>1</v>
      </c>
    </row>
    <row r="2" spans="1:2">
      <c r="B2" s="2" t="s">
        <v>2</v>
      </c>
    </row>
    <row r="3" spans="1:2">
      <c r="A3" s="3" t="s">
        <v>24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8" t="n">
        <v>5265401</v>
      </c>
      <c r="C4" s="8" t="n">
        <v>5124029</v>
      </c>
      <c r="D4" s="8" t="n">
        <v>4989185</v>
      </c>
    </row>
    <row r="5" spans="1:4">
      <c r="A5" s="4" t="s">
        <v>79</v>
      </c>
      <c r="B5" s="6" t="n">
        <v>2512024</v>
      </c>
      <c r="C5" s="6" t="n">
        <v>2310247</v>
      </c>
      <c r="D5" s="6" t="n">
        <v>2176034</v>
      </c>
    </row>
    <row r="6" spans="1:4">
      <c r="A6" s="4" t="s">
        <v>80</v>
      </c>
      <c r="B6" s="6" t="n">
        <v>155339</v>
      </c>
      <c r="C6" s="6" t="n">
        <v>166158</v>
      </c>
      <c r="D6" s="6" t="n">
        <v>175328</v>
      </c>
    </row>
    <row r="7" spans="1:4">
      <c r="A7" s="4" t="s">
        <v>81</v>
      </c>
      <c r="B7" s="6" t="n">
        <v>7932764</v>
      </c>
      <c r="C7" s="6" t="n">
        <v>7600434</v>
      </c>
      <c r="D7" s="6" t="n">
        <v>7340547</v>
      </c>
    </row>
    <row r="8" spans="1:4">
      <c r="A8" s="4" t="s">
        <v>82</v>
      </c>
      <c r="B8" s="6" t="n">
        <v>1364947</v>
      </c>
      <c r="C8" s="6" t="n">
        <v>1296570</v>
      </c>
      <c r="D8" s="6" t="n">
        <v>1230178</v>
      </c>
    </row>
    <row r="9" spans="1:4">
      <c r="A9" s="4" t="s">
        <v>83</v>
      </c>
      <c r="B9" s="6" t="n">
        <v>326588</v>
      </c>
      <c r="C9" s="6" t="n">
        <v>300095</v>
      </c>
      <c r="D9" s="6" t="n">
        <v>272443</v>
      </c>
    </row>
    <row r="10" spans="1:4">
      <c r="A10" s="4" t="s">
        <v>84</v>
      </c>
      <c r="B10" s="6" t="n">
        <v>9624299</v>
      </c>
      <c r="C10" s="6" t="n">
        <v>9197099</v>
      </c>
      <c r="D10" s="6" t="n">
        <v>8843168</v>
      </c>
    </row>
    <row r="11" spans="1:4">
      <c r="A11" s="3" t="s">
        <v>85</v>
      </c>
    </row>
    <row r="12" spans="1:4">
      <c r="A12" s="4" t="s">
        <v>78</v>
      </c>
      <c r="B12" s="6" t="n">
        <v>-4997472</v>
      </c>
      <c r="C12" s="6" t="n">
        <v>-4835403</v>
      </c>
      <c r="D12" s="6" t="n">
        <v>-4699582</v>
      </c>
    </row>
    <row r="13" spans="1:4">
      <c r="A13" s="4" t="s">
        <v>79</v>
      </c>
      <c r="B13" s="6" t="n">
        <v>-2349982</v>
      </c>
      <c r="C13" s="6" t="n">
        <v>-2153001</v>
      </c>
      <c r="D13" s="6" t="n">
        <v>-2025634</v>
      </c>
    </row>
    <row r="14" spans="1:4">
      <c r="A14" s="4" t="s">
        <v>80</v>
      </c>
      <c r="B14" s="6" t="n">
        <v>-162707</v>
      </c>
      <c r="C14" s="6" t="n">
        <v>-169774</v>
      </c>
      <c r="D14" s="6" t="n">
        <v>-183259</v>
      </c>
    </row>
    <row r="15" spans="1:4">
      <c r="A15" s="4" t="s">
        <v>81</v>
      </c>
      <c r="B15" s="6" t="n">
        <v>-7510161</v>
      </c>
      <c r="C15" s="6" t="n">
        <v>-7158178</v>
      </c>
      <c r="D15" s="6" t="n">
        <v>-6908475</v>
      </c>
    </row>
    <row r="16" spans="1:4">
      <c r="A16" s="4" t="s">
        <v>82</v>
      </c>
      <c r="B16" s="6" t="n">
        <v>-699526</v>
      </c>
      <c r="C16" s="6" t="n">
        <v>-673021</v>
      </c>
      <c r="D16" s="6" t="n">
        <v>-633086</v>
      </c>
    </row>
    <row r="17" spans="1:4">
      <c r="A17" s="4" t="s">
        <v>86</v>
      </c>
      <c r="B17" s="6" t="n">
        <v>-8209687</v>
      </c>
      <c r="C17" s="6" t="n">
        <v>-7831199</v>
      </c>
      <c r="D17" s="6" t="n">
        <v>-7541561</v>
      </c>
    </row>
    <row r="18" spans="1:4">
      <c r="A18" s="4" t="s">
        <v>87</v>
      </c>
      <c r="B18" s="6" t="n">
        <v>1414612</v>
      </c>
      <c r="C18" s="6" t="n">
        <v>1365900</v>
      </c>
      <c r="D18" s="6" t="n">
        <v>1301607</v>
      </c>
    </row>
    <row r="19" spans="1:4">
      <c r="A19" s="4" t="s">
        <v>88</v>
      </c>
      <c r="B19" s="6" t="n">
        <v>-1110565</v>
      </c>
      <c r="C19" s="6" t="n">
        <v>-1067433</v>
      </c>
      <c r="D19" s="6" t="n">
        <v>-1003125</v>
      </c>
    </row>
    <row r="20" spans="1:4">
      <c r="A20" s="4" t="s">
        <v>89</v>
      </c>
      <c r="B20" s="6" t="n">
        <v>-17955</v>
      </c>
      <c r="C20" s="6" t="n">
        <v>-6594</v>
      </c>
      <c r="D20" s="6" t="n">
        <v>-9872</v>
      </c>
    </row>
    <row r="21" spans="1:4">
      <c r="A21" s="4" t="s">
        <v>90</v>
      </c>
      <c r="B21" s="6" t="n">
        <v>-68799</v>
      </c>
      <c r="C21" s="6" t="n">
        <v>-58260</v>
      </c>
      <c r="D21" s="6" t="n">
        <v>-54007</v>
      </c>
    </row>
    <row r="22" spans="1:4">
      <c r="A22" s="4" t="s">
        <v>91</v>
      </c>
      <c r="B22" s="6" t="n">
        <v>217293</v>
      </c>
      <c r="C22" s="6" t="n">
        <v>233613</v>
      </c>
      <c r="D22" s="6" t="n">
        <v>234603</v>
      </c>
    </row>
    <row r="23" spans="1:4">
      <c r="A23" s="3" t="s">
        <v>92</v>
      </c>
    </row>
    <row r="24" spans="1:4">
      <c r="A24" s="4" t="s">
        <v>93</v>
      </c>
      <c r="B24" s="6" t="n">
        <v>-21326</v>
      </c>
      <c r="C24" s="6" t="n">
        <v>-18793</v>
      </c>
      <c r="D24" s="6" t="n">
        <v>-21954</v>
      </c>
    </row>
    <row r="25" spans="1:4">
      <c r="A25" s="4" t="s">
        <v>94</v>
      </c>
      <c r="B25" s="6" t="n">
        <v>-50910</v>
      </c>
      <c r="C25" s="6" t="n">
        <v>-53190</v>
      </c>
      <c r="D25" s="6" t="n">
        <v>-55485</v>
      </c>
    </row>
    <row r="26" spans="1:4">
      <c r="A26" s="4" t="s">
        <v>95</v>
      </c>
      <c r="B26" s="6" t="n">
        <v>99</v>
      </c>
      <c r="C26" s="6" t="n">
        <v>97</v>
      </c>
      <c r="D26" s="6" t="n">
        <v>-28143</v>
      </c>
    </row>
    <row r="27" spans="1:4">
      <c r="A27" s="4" t="s">
        <v>96</v>
      </c>
      <c r="B27" s="6" t="n">
        <v>-72137</v>
      </c>
      <c r="C27" s="6" t="n">
        <v>-71886</v>
      </c>
      <c r="D27" s="6" t="n">
        <v>-105582</v>
      </c>
    </row>
    <row r="28" spans="1:4">
      <c r="A28" s="4" t="s">
        <v>97</v>
      </c>
      <c r="B28" s="6" t="n">
        <v>145156</v>
      </c>
      <c r="C28" s="6" t="n">
        <v>161727</v>
      </c>
      <c r="D28" s="6" t="n">
        <v>129021</v>
      </c>
    </row>
    <row r="29" spans="1:4">
      <c r="A29" s="4" t="s">
        <v>98</v>
      </c>
      <c r="B29" s="6" t="n">
        <v>-57065</v>
      </c>
      <c r="C29" s="6" t="n">
        <v>-63168</v>
      </c>
      <c r="D29" s="6" t="n">
        <v>-44343</v>
      </c>
    </row>
    <row r="30" spans="1:4">
      <c r="A30" s="4" t="s">
        <v>99</v>
      </c>
      <c r="B30" s="6" t="n">
        <v>88091</v>
      </c>
      <c r="C30" s="6" t="n">
        <v>98559</v>
      </c>
      <c r="D30" s="6" t="n">
        <v>84678</v>
      </c>
    </row>
    <row r="31" spans="1:4">
      <c r="A31" s="3" t="s">
        <v>100</v>
      </c>
    </row>
    <row r="32" spans="1:4">
      <c r="A32" s="4" t="s">
        <v>101</v>
      </c>
      <c r="B32" s="6" t="n">
        <v>-2883</v>
      </c>
      <c r="C32" s="6" t="n">
        <v>-2164</v>
      </c>
      <c r="D32" s="6" t="n">
        <v>-4017</v>
      </c>
    </row>
    <row r="33" spans="1:4">
      <c r="A33" s="4" t="s">
        <v>102</v>
      </c>
      <c r="B33" s="6" t="n">
        <v>1103</v>
      </c>
      <c r="C33" s="6" t="n">
        <v>822</v>
      </c>
      <c r="D33" s="6" t="n">
        <v>957</v>
      </c>
    </row>
    <row r="34" spans="1:4">
      <c r="A34" s="4" t="s">
        <v>103</v>
      </c>
      <c r="B34" s="6" t="n">
        <v>-1780</v>
      </c>
      <c r="C34" s="6" t="n">
        <v>-1342</v>
      </c>
      <c r="D34" s="6" t="n">
        <v>-3060</v>
      </c>
    </row>
    <row r="35" spans="1:4">
      <c r="A35" s="4" t="s">
        <v>104</v>
      </c>
      <c r="B35" s="8" t="n">
        <v>86311</v>
      </c>
      <c r="C35" s="8" t="n">
        <v>97217</v>
      </c>
      <c r="D35" s="8" t="n">
        <v>81618</v>
      </c>
    </row>
    <row r="36" spans="1:4">
      <c r="A36" s="3" t="s">
        <v>105</v>
      </c>
    </row>
    <row r="37" spans="1:4">
      <c r="A37" s="4" t="s">
        <v>106</v>
      </c>
      <c r="B37" s="9" t="n">
        <v>1.74</v>
      </c>
      <c r="C37" s="9" t="n">
        <v>1.89</v>
      </c>
      <c r="D37" s="9" t="n">
        <v>1.6</v>
      </c>
    </row>
    <row r="38" spans="1:4">
      <c r="A38" s="4" t="s">
        <v>107</v>
      </c>
      <c r="B38" s="10" t="n">
        <v>-0.03</v>
      </c>
      <c r="C38" s="10" t="n">
        <v>-0.03</v>
      </c>
      <c r="D38" s="10" t="n">
        <v>-0.06</v>
      </c>
    </row>
    <row r="39" spans="1:4">
      <c r="A39" s="4" t="s">
        <v>108</v>
      </c>
      <c r="B39" s="9" t="n">
        <v>1.71</v>
      </c>
      <c r="C39" s="9" t="n">
        <v>1.86</v>
      </c>
      <c r="D39" s="9" t="n">
        <v>1.54</v>
      </c>
    </row>
    <row r="40" spans="1:4">
      <c r="A40" s="4" t="s">
        <v>109</v>
      </c>
      <c r="B40" s="6" t="n">
        <v>50489</v>
      </c>
      <c r="C40" s="6" t="n">
        <v>52065</v>
      </c>
      <c r="D40" s="6" t="n">
        <v>52556</v>
      </c>
    </row>
    <row r="41" spans="1:4">
      <c r="A41" s="3" t="s">
        <v>110</v>
      </c>
    </row>
    <row r="42" spans="1:4">
      <c r="A42" s="4" t="s">
        <v>106</v>
      </c>
      <c r="B42" s="9" t="n">
        <v>1.73</v>
      </c>
      <c r="C42" s="9" t="n">
        <v>1.87</v>
      </c>
      <c r="D42" s="9" t="n">
        <v>1.59</v>
      </c>
    </row>
    <row r="43" spans="1:4">
      <c r="A43" s="4" t="s">
        <v>107</v>
      </c>
      <c r="B43" s="10" t="n">
        <v>-0.03</v>
      </c>
      <c r="C43" s="10" t="n">
        <v>-0.03</v>
      </c>
      <c r="D43" s="10" t="n">
        <v>-0.06</v>
      </c>
    </row>
    <row r="44" spans="1:4">
      <c r="A44" s="4" t="s">
        <v>108</v>
      </c>
      <c r="B44" s="9" t="n">
        <v>1.7</v>
      </c>
      <c r="C44" s="9" t="n">
        <v>1.84</v>
      </c>
      <c r="D44" s="9" t="n">
        <v>1.53</v>
      </c>
    </row>
    <row r="45" spans="1:4">
      <c r="A45" s="4" t="s">
        <v>109</v>
      </c>
      <c r="B45" s="6" t="n">
        <v>50883</v>
      </c>
      <c r="C45" s="6" t="n">
        <v>52563</v>
      </c>
      <c r="D45" s="6" t="n">
        <v>52941</v>
      </c>
    </row>
    <row r="46" spans="1:4">
      <c r="A46" s="4" t="s">
        <v>111</v>
      </c>
      <c r="B46" s="9" t="n">
        <v>0.11</v>
      </c>
      <c r="C46" s="9" t="n">
        <v>0.1</v>
      </c>
      <c r="D46" s="9"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72"/>
    <col customWidth="1" max="3" min="3" width="21"/>
    <col customWidth="1" max="4" min="4" width="21"/>
  </cols>
  <sheetData>
    <row r="1" spans="1:4">
      <c r="A1" s="1" t="s">
        <v>380</v>
      </c>
      <c r="B1" s="2" t="s">
        <v>1</v>
      </c>
    </row>
    <row r="2" spans="1:4">
      <c r="B2" s="2" t="s">
        <v>381</v>
      </c>
      <c r="C2" s="2" t="s">
        <v>382</v>
      </c>
      <c r="D2" s="2" t="s">
        <v>383</v>
      </c>
    </row>
    <row r="3" spans="1:4">
      <c r="A3" s="3" t="s">
        <v>384</v>
      </c>
    </row>
    <row r="4" spans="1:4">
      <c r="A4" s="4" t="s">
        <v>385</v>
      </c>
      <c r="B4" s="6" t="n">
        <v>114</v>
      </c>
    </row>
    <row r="5" spans="1:4">
      <c r="A5" s="4" t="s">
        <v>386</v>
      </c>
      <c r="B5" s="6" t="n">
        <v>13</v>
      </c>
    </row>
    <row r="6" spans="1:4">
      <c r="A6" s="4" t="s">
        <v>387</v>
      </c>
      <c r="B6" s="6" t="n">
        <v>25</v>
      </c>
    </row>
    <row r="7" spans="1:4">
      <c r="A7" s="4" t="s">
        <v>388</v>
      </c>
      <c r="B7" s="6" t="n">
        <v>18</v>
      </c>
    </row>
    <row r="8" spans="1:4">
      <c r="A8" s="4" t="s">
        <v>389</v>
      </c>
      <c r="B8" s="8" t="n">
        <v>38500</v>
      </c>
      <c r="C8" s="8" t="n">
        <v>37100</v>
      </c>
    </row>
    <row r="9" spans="1:4">
      <c r="A9" s="4" t="s">
        <v>390</v>
      </c>
      <c r="B9" s="6" t="n">
        <v>17000</v>
      </c>
      <c r="C9" s="6" t="n">
        <v>15400</v>
      </c>
    </row>
    <row r="10" spans="1:4">
      <c r="A10" s="4" t="s">
        <v>391</v>
      </c>
      <c r="B10" s="8" t="n">
        <v>42100</v>
      </c>
      <c r="C10" s="6" t="n">
        <v>39700</v>
      </c>
      <c r="D10" s="8" t="n">
        <v>37900</v>
      </c>
    </row>
    <row r="11" spans="1:4">
      <c r="A11" s="4" t="s">
        <v>392</v>
      </c>
      <c r="B11" s="4" t="s">
        <v>393</v>
      </c>
    </row>
    <row r="12" spans="1:4">
      <c r="A12" s="4" t="s">
        <v>394</v>
      </c>
      <c r="B12" s="8" t="n">
        <v>196300</v>
      </c>
      <c r="C12" s="6" t="n">
        <v>194000</v>
      </c>
    </row>
    <row r="13" spans="1:4">
      <c r="A13" s="4" t="s">
        <v>395</v>
      </c>
      <c r="B13" s="6" t="n">
        <v>2</v>
      </c>
    </row>
    <row r="14" spans="1:4">
      <c r="A14" s="4" t="s">
        <v>42</v>
      </c>
      <c r="B14" s="8" t="n">
        <v>471493</v>
      </c>
      <c r="C14" s="6" t="n">
        <v>475929</v>
      </c>
      <c r="D14" s="6" t="n">
        <v>476315</v>
      </c>
    </row>
    <row r="15" spans="1:4">
      <c r="A15" s="4" t="s">
        <v>396</v>
      </c>
      <c r="B15" s="6" t="n">
        <v>24900</v>
      </c>
      <c r="C15" s="6" t="n">
        <v>23900</v>
      </c>
    </row>
    <row r="16" spans="1:4">
      <c r="A16" s="4" t="s">
        <v>397</v>
      </c>
      <c r="B16" s="6" t="n">
        <v>90300</v>
      </c>
      <c r="C16" s="6" t="n">
        <v>90100</v>
      </c>
    </row>
    <row r="17" spans="1:4">
      <c r="A17" s="4" t="s">
        <v>398</v>
      </c>
      <c r="B17" s="6" t="n">
        <v>74000</v>
      </c>
      <c r="C17" s="6" t="n">
        <v>57500</v>
      </c>
    </row>
    <row r="18" spans="1:4">
      <c r="A18" s="4" t="s">
        <v>399</v>
      </c>
      <c r="B18" s="6" t="n">
        <v>1500</v>
      </c>
      <c r="C18" s="6" t="n">
        <v>2100</v>
      </c>
      <c r="D18" s="6" t="n">
        <v>1000</v>
      </c>
    </row>
    <row r="19" spans="1:4">
      <c r="A19" s="4" t="s">
        <v>400</v>
      </c>
      <c r="B19" s="6" t="n">
        <v>61600</v>
      </c>
      <c r="C19" s="6" t="n">
        <v>57400</v>
      </c>
      <c r="D19" s="6" t="n">
        <v>56600</v>
      </c>
    </row>
    <row r="20" spans="1:4">
      <c r="A20" s="4" t="s">
        <v>401</v>
      </c>
      <c r="B20" s="8" t="n">
        <v>24200</v>
      </c>
      <c r="C20" s="6" t="n">
        <v>23400</v>
      </c>
      <c r="D20" s="6" t="n">
        <v>21800</v>
      </c>
    </row>
    <row r="21" spans="1:4">
      <c r="A21" s="4" t="s">
        <v>402</v>
      </c>
      <c r="B21" s="6" t="n">
        <v>2</v>
      </c>
    </row>
    <row r="22" spans="1:4">
      <c r="A22" s="4" t="s">
        <v>403</v>
      </c>
    </row>
    <row r="23" spans="1:4">
      <c r="A23" s="3" t="s">
        <v>384</v>
      </c>
    </row>
    <row r="24" spans="1:4">
      <c r="A24" s="4" t="s">
        <v>404</v>
      </c>
      <c r="B24" s="8" t="n">
        <v>221600</v>
      </c>
      <c r="C24" s="6" t="n">
        <v>215400</v>
      </c>
    </row>
    <row r="25" spans="1:4">
      <c r="A25" s="4" t="s">
        <v>405</v>
      </c>
    </row>
    <row r="26" spans="1:4">
      <c r="A26" s="3" t="s">
        <v>384</v>
      </c>
    </row>
    <row r="27" spans="1:4">
      <c r="A27" s="4" t="s">
        <v>406</v>
      </c>
      <c r="B27" s="6" t="n">
        <v>3300</v>
      </c>
      <c r="C27" s="6" t="n">
        <v>2200</v>
      </c>
    </row>
    <row r="28" spans="1:4">
      <c r="A28" s="4" t="s">
        <v>407</v>
      </c>
    </row>
    <row r="29" spans="1:4">
      <c r="A29" s="3" t="s">
        <v>384</v>
      </c>
    </row>
    <row r="30" spans="1:4">
      <c r="A30" s="4" t="s">
        <v>406</v>
      </c>
      <c r="B30" s="6" t="n">
        <v>900</v>
      </c>
      <c r="C30" s="8" t="n">
        <v>2200</v>
      </c>
      <c r="D30" s="8" t="n">
        <v>600</v>
      </c>
    </row>
    <row r="31" spans="1:4">
      <c r="A31" s="4" t="s">
        <v>408</v>
      </c>
    </row>
    <row r="32" spans="1:4">
      <c r="A32" s="3" t="s">
        <v>384</v>
      </c>
    </row>
    <row r="33" spans="1:4">
      <c r="A33" s="4" t="s">
        <v>406</v>
      </c>
      <c r="B33" s="8" t="n">
        <v>2400</v>
      </c>
    </row>
    <row r="34" spans="1:4">
      <c r="A34" s="4" t="s">
        <v>409</v>
      </c>
    </row>
    <row r="35" spans="1:4">
      <c r="A35" s="3" t="s">
        <v>384</v>
      </c>
    </row>
    <row r="36" spans="1:4">
      <c r="A36" s="4" t="s">
        <v>410</v>
      </c>
      <c r="B36" s="4" t="s">
        <v>411</v>
      </c>
    </row>
    <row r="37" spans="1:4">
      <c r="A37" s="4" t="s">
        <v>412</v>
      </c>
    </row>
    <row r="38" spans="1:4">
      <c r="A38" s="3" t="s">
        <v>384</v>
      </c>
    </row>
    <row r="39" spans="1:4">
      <c r="A39" s="4" t="s">
        <v>413</v>
      </c>
      <c r="B39" s="6" t="n">
        <v>96</v>
      </c>
    </row>
    <row r="40" spans="1:4">
      <c r="A40" s="4" t="s">
        <v>414</v>
      </c>
    </row>
    <row r="41" spans="1:4">
      <c r="A41" s="3" t="s">
        <v>384</v>
      </c>
    </row>
    <row r="42" spans="1:4">
      <c r="A42" s="4" t="s">
        <v>413</v>
      </c>
      <c r="B42" s="6" t="n">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19</v>
      </c>
    </row>
    <row r="12" spans="1:2">
      <c r="A12" s="4" t="s">
        <v>423</v>
      </c>
    </row>
    <row r="13" spans="1:2">
      <c r="A13" s="3" t="s">
        <v>417</v>
      </c>
    </row>
    <row r="14" spans="1:2">
      <c r="A14" s="4" t="s">
        <v>418</v>
      </c>
      <c r="B14" s="4" t="s">
        <v>421</v>
      </c>
    </row>
    <row r="15" spans="1:2">
      <c r="A15" s="4" t="s">
        <v>424</v>
      </c>
    </row>
    <row r="16" spans="1:2">
      <c r="A16" s="3" t="s">
        <v>417</v>
      </c>
    </row>
    <row r="17" spans="1:2">
      <c r="A17" s="4" t="s">
        <v>418</v>
      </c>
      <c r="B17" s="4" t="s">
        <v>425</v>
      </c>
    </row>
    <row r="18" spans="1:2">
      <c r="A18" s="4" t="s">
        <v>426</v>
      </c>
    </row>
    <row r="19" spans="1:2">
      <c r="A19" s="3" t="s">
        <v>417</v>
      </c>
    </row>
    <row r="20" spans="1:2">
      <c r="A20" s="4" t="s">
        <v>418</v>
      </c>
      <c r="B20" s="4" t="s">
        <v>419</v>
      </c>
    </row>
    <row r="21" spans="1:2">
      <c r="A21" s="4" t="s">
        <v>427</v>
      </c>
    </row>
    <row r="22" spans="1:2">
      <c r="A22" s="3" t="s">
        <v>417</v>
      </c>
    </row>
    <row r="23" spans="1:2">
      <c r="A23" s="4" t="s">
        <v>418</v>
      </c>
      <c r="B23" s="4" t="s">
        <v>428</v>
      </c>
    </row>
    <row r="24" spans="1:2">
      <c r="A24" s="4" t="s">
        <v>429</v>
      </c>
    </row>
    <row r="25" spans="1:2">
      <c r="A25" s="3" t="s">
        <v>417</v>
      </c>
    </row>
    <row r="26" spans="1:2">
      <c r="A26" s="4" t="s">
        <v>418</v>
      </c>
      <c r="B26" s="4" t="s">
        <v>419</v>
      </c>
    </row>
    <row r="27" spans="1:2">
      <c r="A27" s="4" t="s">
        <v>430</v>
      </c>
    </row>
    <row r="28" spans="1:2">
      <c r="A28" s="3" t="s">
        <v>417</v>
      </c>
    </row>
    <row r="29" spans="1:2">
      <c r="A29" s="4" t="s">
        <v>418</v>
      </c>
      <c r="B29" s="4" t="s">
        <v>428</v>
      </c>
    </row>
    <row r="30" spans="1:2">
      <c r="A30" s="4" t="s">
        <v>431</v>
      </c>
    </row>
    <row r="31" spans="1:2">
      <c r="A31" s="3" t="s">
        <v>417</v>
      </c>
    </row>
    <row r="32" spans="1:2">
      <c r="A32" s="4" t="s">
        <v>418</v>
      </c>
      <c r="B32"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3"/>
    <col customWidth="1" max="3" min="3" width="41"/>
    <col customWidth="1" max="4" min="4" width="41"/>
    <col customWidth="1" max="5" min="5" width="25"/>
    <col customWidth="1" max="6" min="6" width="23"/>
  </cols>
  <sheetData>
    <row r="1" spans="1:6">
      <c r="A1" s="1" t="s">
        <v>433</v>
      </c>
      <c r="B1" s="2" t="s">
        <v>434</v>
      </c>
      <c r="C1" s="2" t="s">
        <v>1</v>
      </c>
    </row>
    <row r="2" spans="1:6">
      <c r="B2" s="2" t="s">
        <v>435</v>
      </c>
      <c r="C2" s="2" t="s">
        <v>436</v>
      </c>
      <c r="D2" s="2" t="s">
        <v>437</v>
      </c>
      <c r="E2" s="2" t="s">
        <v>438</v>
      </c>
      <c r="F2" s="2" t="s">
        <v>439</v>
      </c>
    </row>
    <row r="3" spans="1:6">
      <c r="A3" s="3" t="s">
        <v>440</v>
      </c>
    </row>
    <row r="4" spans="1:6">
      <c r="A4" s="4" t="s">
        <v>441</v>
      </c>
      <c r="C4" s="6" t="n">
        <v>0</v>
      </c>
    </row>
    <row r="5" spans="1:6">
      <c r="A5" s="4" t="s">
        <v>442</v>
      </c>
      <c r="D5" s="7" t="n">
        <v>50.9</v>
      </c>
    </row>
    <row r="6" spans="1:6">
      <c r="A6" s="4" t="s">
        <v>443</v>
      </c>
      <c r="C6" s="6" t="n">
        <v>0</v>
      </c>
      <c r="F6" s="6" t="n">
        <v>0</v>
      </c>
    </row>
    <row r="7" spans="1:6">
      <c r="A7" s="4" t="s">
        <v>444</v>
      </c>
      <c r="B7" s="6" t="n">
        <v>2</v>
      </c>
      <c r="C7" s="6" t="n">
        <v>4</v>
      </c>
      <c r="D7" s="6" t="n">
        <v>9</v>
      </c>
      <c r="E7" s="6" t="n">
        <v>0</v>
      </c>
    </row>
    <row r="8" spans="1:6">
      <c r="A8" s="4" t="s">
        <v>445</v>
      </c>
      <c r="C8" s="8" t="n">
        <v>8</v>
      </c>
      <c r="D8" s="7" t="n">
        <v>74.8</v>
      </c>
    </row>
    <row r="9" spans="1:6">
      <c r="A9" s="4" t="s">
        <v>446</v>
      </c>
    </row>
    <row r="10" spans="1:6">
      <c r="A10" s="3" t="s">
        <v>440</v>
      </c>
    </row>
    <row r="11" spans="1:6">
      <c r="A11" s="4" t="s">
        <v>441</v>
      </c>
      <c r="D11" s="6" t="n">
        <v>2</v>
      </c>
    </row>
    <row r="12" spans="1:6">
      <c r="A12" s="4" t="s">
        <v>447</v>
      </c>
    </row>
    <row r="13" spans="1:6">
      <c r="A13" s="3" t="s">
        <v>440</v>
      </c>
    </row>
    <row r="14" spans="1:6">
      <c r="A14" s="4" t="s">
        <v>441</v>
      </c>
      <c r="D14" s="6" t="n">
        <v>1</v>
      </c>
    </row>
    <row r="15" spans="1:6">
      <c r="A15" s="4" t="s">
        <v>448</v>
      </c>
    </row>
    <row r="16" spans="1:6">
      <c r="A16" s="3" t="s">
        <v>440</v>
      </c>
    </row>
    <row r="17" spans="1:6">
      <c r="A17" s="4" t="s">
        <v>441</v>
      </c>
      <c r="D17" s="6" t="n">
        <v>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9</v>
      </c>
      <c r="B1" s="2" t="s">
        <v>1</v>
      </c>
    </row>
    <row r="2" spans="1:4">
      <c r="B2" s="2" t="s">
        <v>2</v>
      </c>
      <c r="C2" s="2" t="s">
        <v>34</v>
      </c>
      <c r="D2" s="2" t="s">
        <v>76</v>
      </c>
    </row>
    <row r="3" spans="1:4">
      <c r="A3" s="3" t="s">
        <v>210</v>
      </c>
    </row>
    <row r="4" spans="1:4">
      <c r="A4" s="4" t="s">
        <v>450</v>
      </c>
      <c r="B4" s="8" t="n">
        <v>-1421</v>
      </c>
      <c r="C4" s="8" t="n">
        <v>-2515</v>
      </c>
      <c r="D4" s="8" t="n">
        <v>-978</v>
      </c>
    </row>
    <row r="5" spans="1:4">
      <c r="A5" s="4" t="s">
        <v>451</v>
      </c>
      <c r="C5" s="6" t="n">
        <v>199</v>
      </c>
      <c r="D5" s="6" t="n">
        <v>-457</v>
      </c>
    </row>
    <row r="6" spans="1:4">
      <c r="A6" s="4" t="s">
        <v>452</v>
      </c>
      <c r="B6" s="6" t="n">
        <v>-1462</v>
      </c>
      <c r="C6" s="6" t="n">
        <v>152</v>
      </c>
      <c r="D6" s="6" t="n">
        <v>-2582</v>
      </c>
    </row>
    <row r="7" spans="1:4">
      <c r="A7" s="4" t="s">
        <v>453</v>
      </c>
      <c r="B7" s="8" t="n">
        <v>-2883</v>
      </c>
      <c r="C7" s="8" t="n">
        <v>-2164</v>
      </c>
      <c r="D7" s="8" t="n">
        <v>-40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4</v>
      </c>
      <c r="D2" s="2" t="s">
        <v>76</v>
      </c>
    </row>
    <row r="3" spans="1:4">
      <c r="A3" s="3" t="s">
        <v>210</v>
      </c>
    </row>
    <row r="4" spans="1:4">
      <c r="A4" s="4" t="s">
        <v>450</v>
      </c>
      <c r="B4" s="8" t="n">
        <v>-4958</v>
      </c>
      <c r="C4" s="8" t="n">
        <v>-2475</v>
      </c>
      <c r="D4" s="8" t="n">
        <v>-747</v>
      </c>
    </row>
    <row r="5" spans="1:4">
      <c r="A5" s="4" t="s">
        <v>451</v>
      </c>
      <c r="B5" s="6" t="n">
        <v>2748</v>
      </c>
      <c r="C5" s="6" t="n">
        <v>11079</v>
      </c>
    </row>
    <row r="6" spans="1:4">
      <c r="A6" s="4" t="s">
        <v>455</v>
      </c>
      <c r="B6" s="6" t="n">
        <v>-10096</v>
      </c>
      <c r="C6" s="6" t="n">
        <v>-125</v>
      </c>
      <c r="D6" s="6" t="n">
        <v>-5855</v>
      </c>
    </row>
    <row r="7" spans="1:4">
      <c r="A7" s="4" t="s">
        <v>453</v>
      </c>
      <c r="B7" s="6" t="n">
        <v>-12306</v>
      </c>
      <c r="C7" s="6" t="n">
        <v>8479</v>
      </c>
      <c r="D7" s="6" t="n">
        <v>-6602</v>
      </c>
    </row>
    <row r="8" spans="1:4">
      <c r="A8" s="4" t="s">
        <v>84</v>
      </c>
      <c r="B8" s="8" t="n">
        <v>95168</v>
      </c>
      <c r="C8" s="8" t="n">
        <v>311978</v>
      </c>
      <c r="D8" s="8" t="n">
        <v>4216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4</v>
      </c>
    </row>
    <row r="2" spans="1:3">
      <c r="A2" s="3" t="s">
        <v>213</v>
      </c>
    </row>
    <row r="3" spans="1:3">
      <c r="A3" s="4" t="s">
        <v>78</v>
      </c>
      <c r="B3" s="8" t="n">
        <v>1161490</v>
      </c>
      <c r="C3" s="8" t="n">
        <v>924818</v>
      </c>
    </row>
    <row r="4" spans="1:3">
      <c r="A4" s="4" t="s">
        <v>79</v>
      </c>
      <c r="B4" s="6" t="n">
        <v>251103</v>
      </c>
      <c r="C4" s="6" t="n">
        <v>214015</v>
      </c>
    </row>
    <row r="5" spans="1:3">
      <c r="A5" s="4" t="s">
        <v>457</v>
      </c>
      <c r="B5" s="6" t="n">
        <v>121946</v>
      </c>
      <c r="C5" s="6" t="n">
        <v>112520</v>
      </c>
    </row>
    <row r="6" spans="1:3">
      <c r="A6" s="4" t="s">
        <v>458</v>
      </c>
      <c r="B6" s="6" t="n">
        <v>65042</v>
      </c>
      <c r="C6" s="6" t="n">
        <v>60349</v>
      </c>
    </row>
    <row r="7" spans="1:3">
      <c r="A7" s="4" t="s">
        <v>459</v>
      </c>
      <c r="B7" s="8" t="n">
        <v>1599581</v>
      </c>
      <c r="C7" s="8" t="n">
        <v>13117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0</v>
      </c>
      <c r="B1" s="2" t="s">
        <v>1</v>
      </c>
    </row>
    <row r="2" spans="1:4">
      <c r="B2" s="2" t="s">
        <v>2</v>
      </c>
      <c r="C2" s="2" t="s">
        <v>34</v>
      </c>
      <c r="D2" s="2" t="s">
        <v>76</v>
      </c>
    </row>
    <row r="3" spans="1:4">
      <c r="A3" s="3" t="s">
        <v>213</v>
      </c>
    </row>
    <row r="4" spans="1:4">
      <c r="A4" s="4" t="s">
        <v>461</v>
      </c>
      <c r="B4" s="4" t="s">
        <v>462</v>
      </c>
      <c r="C4" s="4" t="s">
        <v>463</v>
      </c>
      <c r="D4" s="4" t="s">
        <v>464</v>
      </c>
    </row>
    <row r="5" spans="1:4">
      <c r="A5" s="4" t="s">
        <v>465</v>
      </c>
      <c r="B5" s="7" t="n">
        <v>42.1</v>
      </c>
      <c r="C5" s="7" t="n">
        <v>39.7</v>
      </c>
      <c r="D5" s="7" t="n">
        <v>37.9</v>
      </c>
    </row>
    <row r="6" spans="1:4">
      <c r="A6" s="4" t="s">
        <v>466</v>
      </c>
      <c r="B6" s="4" t="s">
        <v>467</v>
      </c>
      <c r="C6" s="4" t="s">
        <v>468</v>
      </c>
      <c r="D6" s="4" t="s">
        <v>4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4</v>
      </c>
    </row>
    <row r="2" spans="1:3">
      <c r="A2" s="3" t="s">
        <v>417</v>
      </c>
    </row>
    <row r="3" spans="1:3">
      <c r="A3" s="4" t="s">
        <v>471</v>
      </c>
      <c r="B3" s="8" t="n">
        <v>1266590</v>
      </c>
      <c r="C3" s="8" t="n">
        <v>1115936</v>
      </c>
    </row>
    <row r="4" spans="1:3">
      <c r="A4" s="4" t="s">
        <v>472</v>
      </c>
      <c r="B4" s="6" t="n">
        <v>-379688</v>
      </c>
      <c r="C4" s="6" t="n">
        <v>-316617</v>
      </c>
    </row>
    <row r="5" spans="1:3">
      <c r="A5" s="4" t="s">
        <v>473</v>
      </c>
      <c r="B5" s="6" t="n">
        <v>886902</v>
      </c>
      <c r="C5" s="6" t="n">
        <v>799319</v>
      </c>
    </row>
    <row r="6" spans="1:3">
      <c r="A6" s="4" t="s">
        <v>474</v>
      </c>
    </row>
    <row r="7" spans="1:3">
      <c r="A7" s="3" t="s">
        <v>417</v>
      </c>
    </row>
    <row r="8" spans="1:3">
      <c r="A8" s="4" t="s">
        <v>471</v>
      </c>
      <c r="B8" s="6" t="n">
        <v>260275</v>
      </c>
      <c r="C8" s="6" t="n">
        <v>224124</v>
      </c>
    </row>
    <row r="9" spans="1:3">
      <c r="A9" s="4" t="s">
        <v>475</v>
      </c>
    </row>
    <row r="10" spans="1:3">
      <c r="A10" s="3" t="s">
        <v>417</v>
      </c>
    </row>
    <row r="11" spans="1:3">
      <c r="A11" s="4" t="s">
        <v>471</v>
      </c>
      <c r="B11" s="6" t="n">
        <v>679712</v>
      </c>
      <c r="C11" s="6" t="n">
        <v>582261</v>
      </c>
    </row>
    <row r="12" spans="1:3">
      <c r="A12" s="4" t="s">
        <v>476</v>
      </c>
    </row>
    <row r="13" spans="1:3">
      <c r="A13" s="3" t="s">
        <v>417</v>
      </c>
    </row>
    <row r="14" spans="1:3">
      <c r="A14" s="4" t="s">
        <v>471</v>
      </c>
      <c r="B14" s="6" t="n">
        <v>183896</v>
      </c>
      <c r="C14" s="6" t="n">
        <v>151165</v>
      </c>
    </row>
    <row r="15" spans="1:3">
      <c r="A15" s="4" t="s">
        <v>477</v>
      </c>
    </row>
    <row r="16" spans="1:3">
      <c r="A16" s="3" t="s">
        <v>417</v>
      </c>
    </row>
    <row r="17" spans="1:3">
      <c r="A17" s="4" t="s">
        <v>471</v>
      </c>
      <c r="B17" s="6" t="n">
        <v>79219</v>
      </c>
      <c r="C17" s="6" t="n">
        <v>68248</v>
      </c>
    </row>
    <row r="18" spans="1:3">
      <c r="A18" s="4" t="s">
        <v>478</v>
      </c>
    </row>
    <row r="19" spans="1:3">
      <c r="A19" s="3" t="s">
        <v>417</v>
      </c>
    </row>
    <row r="20" spans="1:3">
      <c r="A20" s="4" t="s">
        <v>471</v>
      </c>
      <c r="B20" s="6" t="n">
        <v>8478</v>
      </c>
      <c r="C20" s="6" t="n">
        <v>8958</v>
      </c>
    </row>
    <row r="21" spans="1:3">
      <c r="A21" s="4" t="s">
        <v>479</v>
      </c>
    </row>
    <row r="22" spans="1:3">
      <c r="A22" s="3" t="s">
        <v>417</v>
      </c>
    </row>
    <row r="23" spans="1:3">
      <c r="A23" s="4" t="s">
        <v>471</v>
      </c>
      <c r="B23" s="8" t="n">
        <v>55010</v>
      </c>
      <c r="C23" s="8" t="n">
        <v>811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0</v>
      </c>
      <c r="B1" s="2" t="s">
        <v>1</v>
      </c>
    </row>
    <row r="2" spans="1:4">
      <c r="B2" s="2" t="s">
        <v>2</v>
      </c>
      <c r="C2" s="2" t="s">
        <v>34</v>
      </c>
      <c r="D2" s="2" t="s">
        <v>76</v>
      </c>
    </row>
    <row r="3" spans="1:4">
      <c r="A3" s="3" t="s">
        <v>216</v>
      </c>
    </row>
    <row r="4" spans="1:4">
      <c r="A4" s="4" t="s">
        <v>481</v>
      </c>
      <c r="B4" s="7" t="n">
        <v>1.9</v>
      </c>
      <c r="C4" s="7" t="n">
        <v>1.9</v>
      </c>
      <c r="D4" s="7" t="n">
        <v>2.5</v>
      </c>
    </row>
    <row r="5" spans="1:4">
      <c r="A5" s="4" t="s">
        <v>482</v>
      </c>
      <c r="B5" s="7" t="n">
        <v>6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4</v>
      </c>
      <c r="D2" s="2" t="s">
        <v>76</v>
      </c>
    </row>
    <row r="3" spans="1:4">
      <c r="A3" s="3" t="s">
        <v>113</v>
      </c>
    </row>
    <row r="4" spans="1:4">
      <c r="A4" s="4" t="s">
        <v>104</v>
      </c>
      <c r="B4" s="8" t="n">
        <v>86311</v>
      </c>
      <c r="C4" s="8" t="n">
        <v>97217</v>
      </c>
      <c r="D4" s="8" t="n">
        <v>81618</v>
      </c>
    </row>
    <row r="5" spans="1:4">
      <c r="A5" s="3" t="s">
        <v>114</v>
      </c>
    </row>
    <row r="6" spans="1:4">
      <c r="A6" s="4" t="s">
        <v>115</v>
      </c>
      <c r="B6" s="6" t="n">
        <v>540</v>
      </c>
      <c r="C6" s="6" t="n">
        <v>4655</v>
      </c>
      <c r="D6" s="6" t="n">
        <v>17143</v>
      </c>
    </row>
    <row r="7" spans="1:4">
      <c r="A7" s="4" t="s">
        <v>116</v>
      </c>
      <c r="B7" s="6" t="n">
        <v>737</v>
      </c>
      <c r="C7" s="6" t="n">
        <v>-1174</v>
      </c>
      <c r="D7" s="6" t="n">
        <v>1212</v>
      </c>
    </row>
    <row r="8" spans="1:4">
      <c r="A8" s="4" t="s">
        <v>117</v>
      </c>
      <c r="B8" s="6" t="n">
        <v>1277</v>
      </c>
      <c r="C8" s="6" t="n">
        <v>3481</v>
      </c>
      <c r="D8" s="6" t="n">
        <v>18355</v>
      </c>
    </row>
    <row r="9" spans="1:4">
      <c r="A9" s="4" t="s">
        <v>118</v>
      </c>
      <c r="B9" s="6" t="n">
        <v>-485</v>
      </c>
      <c r="C9" s="6" t="n">
        <v>-1323</v>
      </c>
      <c r="D9" s="6" t="n">
        <v>-6974</v>
      </c>
    </row>
    <row r="10" spans="1:4">
      <c r="A10" s="4" t="s">
        <v>119</v>
      </c>
      <c r="B10" s="6" t="n">
        <v>792</v>
      </c>
      <c r="C10" s="6" t="n">
        <v>2158</v>
      </c>
      <c r="D10" s="6" t="n">
        <v>11381</v>
      </c>
    </row>
    <row r="11" spans="1:4">
      <c r="A11" s="4" t="s">
        <v>120</v>
      </c>
      <c r="B11" s="8" t="n">
        <v>87103</v>
      </c>
      <c r="C11" s="8" t="n">
        <v>99375</v>
      </c>
      <c r="D11" s="8" t="n">
        <v>929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4</v>
      </c>
      <c r="D2" s="2" t="s">
        <v>76</v>
      </c>
    </row>
    <row r="3" spans="1:4">
      <c r="A3" s="4" t="s">
        <v>484</v>
      </c>
    </row>
    <row r="4" spans="1:4">
      <c r="A4" s="3" t="s">
        <v>417</v>
      </c>
    </row>
    <row r="5" spans="1:4">
      <c r="A5" s="4" t="s">
        <v>455</v>
      </c>
      <c r="B5" s="8" t="n">
        <v>12210</v>
      </c>
      <c r="C5" s="8" t="n">
        <v>4394</v>
      </c>
      <c r="D5" s="8" t="n">
        <v>92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5</v>
      </c>
      <c r="B1" s="2" t="s">
        <v>1</v>
      </c>
    </row>
    <row r="2" spans="1:3">
      <c r="B2" s="2" t="s">
        <v>2</v>
      </c>
      <c r="C2" s="2" t="s">
        <v>34</v>
      </c>
    </row>
    <row r="3" spans="1:3">
      <c r="A3" s="3" t="s">
        <v>486</v>
      </c>
    </row>
    <row r="4" spans="1:3">
      <c r="A4" s="4" t="s">
        <v>487</v>
      </c>
      <c r="B4" s="8" t="n">
        <v>475929</v>
      </c>
      <c r="C4" s="8" t="n">
        <v>476315</v>
      </c>
    </row>
    <row r="5" spans="1:3">
      <c r="A5" s="4" t="s">
        <v>488</v>
      </c>
      <c r="C5" s="6" t="n">
        <v>10176</v>
      </c>
    </row>
    <row r="6" spans="1:3">
      <c r="A6" s="4" t="s">
        <v>489</v>
      </c>
      <c r="B6" s="6" t="n">
        <v>-870</v>
      </c>
      <c r="C6" s="6" t="n">
        <v>-3</v>
      </c>
    </row>
    <row r="7" spans="1:3">
      <c r="A7" s="4" t="s">
        <v>490</v>
      </c>
      <c r="B7" s="6" t="n">
        <v>-1121</v>
      </c>
      <c r="C7" s="6" t="n">
        <v>-10559</v>
      </c>
    </row>
    <row r="8" spans="1:3">
      <c r="A8" s="4" t="s">
        <v>491</v>
      </c>
      <c r="B8" s="6" t="n">
        <v>-2445</v>
      </c>
    </row>
    <row r="9" spans="1:3">
      <c r="A9" s="4" t="s">
        <v>492</v>
      </c>
      <c r="B9" s="6" t="n">
        <v>471493</v>
      </c>
      <c r="C9" s="6" t="n">
        <v>475929</v>
      </c>
    </row>
    <row r="10" spans="1:3">
      <c r="A10" s="4" t="s">
        <v>405</v>
      </c>
    </row>
    <row r="11" spans="1:3">
      <c r="A11" s="3" t="s">
        <v>486</v>
      </c>
    </row>
    <row r="12" spans="1:3">
      <c r="A12" s="4" t="s">
        <v>493</v>
      </c>
      <c r="B12" s="6" t="n">
        <v>77100</v>
      </c>
      <c r="C12" s="6" t="n">
        <v>79535</v>
      </c>
    </row>
    <row r="13" spans="1:3">
      <c r="A13" s="4" t="s">
        <v>494</v>
      </c>
      <c r="C13" s="6" t="n">
        <v>7500</v>
      </c>
    </row>
    <row r="14" spans="1:3">
      <c r="A14" s="4" t="s">
        <v>495</v>
      </c>
      <c r="B14" s="6" t="n">
        <v>1100</v>
      </c>
    </row>
    <row r="15" spans="1:3">
      <c r="A15" s="4" t="s">
        <v>496</v>
      </c>
      <c r="C15" s="6" t="n">
        <v>-7735</v>
      </c>
    </row>
    <row r="16" spans="1:3">
      <c r="A16" s="4" t="s">
        <v>497</v>
      </c>
      <c r="B16" s="6" t="n">
        <v>-3300</v>
      </c>
      <c r="C16" s="6" t="n">
        <v>-2200</v>
      </c>
    </row>
    <row r="17" spans="1:3">
      <c r="A17" s="4" t="s">
        <v>498</v>
      </c>
      <c r="B17" s="8" t="n">
        <v>74900</v>
      </c>
      <c r="C17" s="8" t="n">
        <v>77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99</v>
      </c>
      <c r="B1" s="2" t="s">
        <v>500</v>
      </c>
    </row>
    <row r="2" spans="1:2">
      <c r="A2" s="3" t="s">
        <v>219</v>
      </c>
    </row>
    <row r="3" spans="1:2">
      <c r="A3" s="4" t="s">
        <v>501</v>
      </c>
      <c r="B3" s="8" t="n">
        <v>7967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4</v>
      </c>
      <c r="D2" s="2" t="s">
        <v>76</v>
      </c>
    </row>
    <row r="3" spans="1:4">
      <c r="A3" s="3" t="s">
        <v>503</v>
      </c>
    </row>
    <row r="4" spans="1:4">
      <c r="A4" s="4" t="s">
        <v>504</v>
      </c>
      <c r="B4" s="8" t="n">
        <v>2445000</v>
      </c>
    </row>
    <row r="5" spans="1:4">
      <c r="A5" s="4" t="s">
        <v>505</v>
      </c>
      <c r="B5" s="6" t="n">
        <v>0</v>
      </c>
      <c r="C5" s="8" t="n">
        <v>0</v>
      </c>
      <c r="D5" s="8" t="n">
        <v>0</v>
      </c>
    </row>
    <row r="6" spans="1:4">
      <c r="A6" s="4" t="s">
        <v>506</v>
      </c>
      <c r="B6" s="8" t="n">
        <v>600000</v>
      </c>
      <c r="C6" s="6" t="n">
        <v>1200000</v>
      </c>
      <c r="D6" s="6" t="n">
        <v>1600000</v>
      </c>
    </row>
    <row r="7" spans="1:4">
      <c r="A7" s="4" t="s">
        <v>507</v>
      </c>
    </row>
    <row r="8" spans="1:4">
      <c r="A8" s="3" t="s">
        <v>503</v>
      </c>
    </row>
    <row r="9" spans="1:4">
      <c r="A9" s="4" t="s">
        <v>508</v>
      </c>
      <c r="B9" s="4" t="s">
        <v>509</v>
      </c>
    </row>
    <row r="10" spans="1:4">
      <c r="A10" s="4" t="s">
        <v>510</v>
      </c>
    </row>
    <row r="11" spans="1:4">
      <c r="A11" s="3" t="s">
        <v>503</v>
      </c>
    </row>
    <row r="12" spans="1:4">
      <c r="A12" s="4" t="s">
        <v>511</v>
      </c>
      <c r="B12" s="6" t="n">
        <v>2020</v>
      </c>
    </row>
    <row r="13" spans="1:4">
      <c r="A13" s="4" t="s">
        <v>512</v>
      </c>
    </row>
    <row r="14" spans="1:4">
      <c r="A14" s="3" t="s">
        <v>503</v>
      </c>
    </row>
    <row r="15" spans="1:4">
      <c r="A15" s="4" t="s">
        <v>511</v>
      </c>
      <c r="B15" s="6" t="n">
        <v>2027</v>
      </c>
    </row>
    <row r="16" spans="1:4">
      <c r="A16" s="4" t="s">
        <v>405</v>
      </c>
    </row>
    <row r="17" spans="1:4">
      <c r="A17" s="3" t="s">
        <v>503</v>
      </c>
    </row>
    <row r="18" spans="1:4">
      <c r="A18" s="4" t="s">
        <v>513</v>
      </c>
      <c r="B18" s="8" t="n">
        <v>3300000</v>
      </c>
      <c r="C18" s="6" t="n">
        <v>2200000</v>
      </c>
    </row>
    <row r="19" spans="1:4">
      <c r="A19" s="4" t="s">
        <v>408</v>
      </c>
    </row>
    <row r="20" spans="1:4">
      <c r="A20" s="3" t="s">
        <v>503</v>
      </c>
    </row>
    <row r="21" spans="1:4">
      <c r="A21" s="4" t="s">
        <v>504</v>
      </c>
      <c r="B21" s="6" t="n">
        <v>2400000</v>
      </c>
    </row>
    <row r="22" spans="1:4">
      <c r="A22" s="4" t="s">
        <v>513</v>
      </c>
      <c r="B22" s="6" t="n">
        <v>2400000</v>
      </c>
    </row>
    <row r="23" spans="1:4">
      <c r="A23" s="4" t="s">
        <v>514</v>
      </c>
    </row>
    <row r="24" spans="1:4">
      <c r="A24" s="3" t="s">
        <v>503</v>
      </c>
    </row>
    <row r="25" spans="1:4">
      <c r="A25" s="4" t="s">
        <v>513</v>
      </c>
      <c r="B25" s="6" t="n">
        <v>2400000</v>
      </c>
    </row>
    <row r="26" spans="1:4">
      <c r="A26" s="4" t="s">
        <v>407</v>
      </c>
    </row>
    <row r="27" spans="1:4">
      <c r="A27" s="3" t="s">
        <v>503</v>
      </c>
    </row>
    <row r="28" spans="1:4">
      <c r="A28" s="4" t="s">
        <v>513</v>
      </c>
      <c r="B28" s="8" t="n">
        <v>900000</v>
      </c>
      <c r="C28" s="8" t="n">
        <v>2200000</v>
      </c>
      <c r="D28" s="8" t="n">
        <v>6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4</v>
      </c>
    </row>
    <row r="2" spans="1:3">
      <c r="A2" s="3" t="s">
        <v>503</v>
      </c>
    </row>
    <row r="3" spans="1:3">
      <c r="A3" s="4" t="s">
        <v>516</v>
      </c>
      <c r="B3" s="8" t="n">
        <v>-11342</v>
      </c>
      <c r="C3" s="8" t="n">
        <v>-10698</v>
      </c>
    </row>
    <row r="4" spans="1:3">
      <c r="A4" s="4" t="s">
        <v>517</v>
      </c>
      <c r="B4" s="6" t="n">
        <v>5976</v>
      </c>
      <c r="C4" s="6" t="n">
        <v>6620</v>
      </c>
    </row>
    <row r="5" spans="1:3">
      <c r="A5" s="4" t="s">
        <v>518</v>
      </c>
    </row>
    <row r="6" spans="1:3">
      <c r="A6" s="3" t="s">
        <v>503</v>
      </c>
    </row>
    <row r="7" spans="1:3">
      <c r="A7" s="4" t="s">
        <v>519</v>
      </c>
      <c r="B7" s="8" t="n">
        <v>17318</v>
      </c>
      <c r="C7" s="8" t="n">
        <v>173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4</v>
      </c>
    </row>
    <row r="2" spans="1:3">
      <c r="A2" s="3" t="s">
        <v>219</v>
      </c>
    </row>
    <row r="3" spans="1:3">
      <c r="A3" s="6" t="n">
        <v>2016</v>
      </c>
      <c r="B3" s="8" t="n">
        <v>644</v>
      </c>
    </row>
    <row r="4" spans="1:3">
      <c r="A4" s="6" t="n">
        <v>2017</v>
      </c>
      <c r="B4" s="6" t="n">
        <v>644</v>
      </c>
    </row>
    <row r="5" spans="1:3">
      <c r="A5" s="6" t="n">
        <v>2018</v>
      </c>
      <c r="B5" s="6" t="n">
        <v>644</v>
      </c>
    </row>
    <row r="6" spans="1:3">
      <c r="A6" s="6" t="n">
        <v>2019</v>
      </c>
      <c r="B6" s="6" t="n">
        <v>644</v>
      </c>
    </row>
    <row r="7" spans="1:3">
      <c r="A7" s="6" t="n">
        <v>2020</v>
      </c>
      <c r="B7" s="6" t="n">
        <v>614</v>
      </c>
    </row>
    <row r="8" spans="1:3">
      <c r="A8" s="4" t="s">
        <v>521</v>
      </c>
      <c r="B8" s="6" t="n">
        <v>2786</v>
      </c>
    </row>
    <row r="9" spans="1:3">
      <c r="A9" s="4" t="s">
        <v>122</v>
      </c>
      <c r="B9" s="8" t="n">
        <v>5976</v>
      </c>
      <c r="C9" s="8" t="n">
        <v>66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34</v>
      </c>
    </row>
    <row r="2" spans="1:3">
      <c r="A2" s="3" t="s">
        <v>316</v>
      </c>
    </row>
    <row r="3" spans="1:3">
      <c r="A3" s="4" t="s">
        <v>523</v>
      </c>
      <c r="B3" s="8" t="n">
        <v>-1562</v>
      </c>
      <c r="C3" s="8" t="n">
        <v>-1761</v>
      </c>
    </row>
    <row r="4" spans="1:3">
      <c r="A4" s="4" t="s">
        <v>189</v>
      </c>
      <c r="B4" s="6" t="n">
        <v>-12884</v>
      </c>
      <c r="C4" s="6" t="n">
        <v>-14882</v>
      </c>
    </row>
    <row r="5" spans="1:3">
      <c r="A5" s="4" t="s">
        <v>139</v>
      </c>
      <c r="B5" s="6" t="n">
        <v>4634</v>
      </c>
      <c r="C5" s="6" t="n">
        <v>4884</v>
      </c>
    </row>
    <row r="6" spans="1:3">
      <c r="A6" s="4" t="s">
        <v>524</v>
      </c>
      <c r="B6" s="6" t="n">
        <v>814582</v>
      </c>
      <c r="C6" s="6" t="n">
        <v>758530</v>
      </c>
    </row>
    <row r="7" spans="1:3">
      <c r="A7" s="4" t="s">
        <v>525</v>
      </c>
      <c r="B7" s="6" t="n">
        <v>-33437</v>
      </c>
      <c r="C7" s="6" t="n">
        <v>-30802</v>
      </c>
    </row>
    <row r="8" spans="1:3">
      <c r="A8" s="4" t="s">
        <v>54</v>
      </c>
      <c r="B8" s="6" t="n">
        <v>781145</v>
      </c>
      <c r="C8" s="6" t="n">
        <v>727728</v>
      </c>
    </row>
    <row r="9" spans="1:3">
      <c r="A9" s="4" t="s">
        <v>526</v>
      </c>
    </row>
    <row r="10" spans="1:3">
      <c r="A10" s="3" t="s">
        <v>316</v>
      </c>
    </row>
    <row r="11" spans="1:3">
      <c r="A11" s="4" t="s">
        <v>527</v>
      </c>
      <c r="B11" s="6" t="n">
        <v>4203</v>
      </c>
    </row>
    <row r="12" spans="1:3">
      <c r="A12" s="4" t="s">
        <v>322</v>
      </c>
    </row>
    <row r="13" spans="1:3">
      <c r="A13" s="3" t="s">
        <v>316</v>
      </c>
    </row>
    <row r="14" spans="1:3">
      <c r="A14" s="4" t="s">
        <v>528</v>
      </c>
      <c r="B14" s="6" t="n">
        <v>200000</v>
      </c>
      <c r="C14" s="6" t="n">
        <v>200000</v>
      </c>
    </row>
    <row r="15" spans="1:3">
      <c r="A15" s="4" t="s">
        <v>524</v>
      </c>
      <c r="B15" s="6" t="n">
        <v>198708</v>
      </c>
      <c r="C15" s="6" t="n">
        <v>198556</v>
      </c>
    </row>
    <row r="16" spans="1:3">
      <c r="A16" s="4" t="s">
        <v>325</v>
      </c>
    </row>
    <row r="17" spans="1:3">
      <c r="A17" s="3" t="s">
        <v>316</v>
      </c>
    </row>
    <row r="18" spans="1:3">
      <c r="A18" s="4" t="s">
        <v>528</v>
      </c>
      <c r="B18" s="6" t="n">
        <v>300000</v>
      </c>
      <c r="C18" s="6" t="n">
        <v>300000</v>
      </c>
    </row>
    <row r="19" spans="1:3">
      <c r="A19" s="4" t="s">
        <v>524</v>
      </c>
      <c r="B19" s="6" t="n">
        <v>300000</v>
      </c>
      <c r="C19" s="6" t="n">
        <v>300000</v>
      </c>
    </row>
    <row r="20" spans="1:3">
      <c r="A20" s="4" t="s">
        <v>529</v>
      </c>
    </row>
    <row r="21" spans="1:3">
      <c r="A21" s="3" t="s">
        <v>316</v>
      </c>
    </row>
    <row r="22" spans="1:3">
      <c r="A22" s="4" t="s">
        <v>530</v>
      </c>
      <c r="B22" s="6" t="n">
        <v>820</v>
      </c>
      <c r="C22" s="6" t="n">
        <v>4367</v>
      </c>
    </row>
    <row r="23" spans="1:3">
      <c r="A23" s="4" t="s">
        <v>531</v>
      </c>
    </row>
    <row r="24" spans="1:3">
      <c r="A24" s="3" t="s">
        <v>316</v>
      </c>
    </row>
    <row r="25" spans="1:3">
      <c r="A25" s="4" t="s">
        <v>530</v>
      </c>
      <c r="B25" s="6" t="n">
        <v>319400</v>
      </c>
    </row>
    <row r="26" spans="1:3">
      <c r="A26" s="4" t="s">
        <v>532</v>
      </c>
      <c r="B26" s="6" t="n">
        <v>168410</v>
      </c>
      <c r="C26" s="6" t="n">
        <v>147554</v>
      </c>
    </row>
    <row r="27" spans="1:3">
      <c r="A27" s="4" t="s">
        <v>533</v>
      </c>
      <c r="B27" s="8" t="n">
        <v>150961</v>
      </c>
      <c r="C27" s="8" t="n">
        <v>1183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4</v>
      </c>
      <c r="B1" s="2" t="s">
        <v>2</v>
      </c>
      <c r="C1" s="2" t="s">
        <v>34</v>
      </c>
      <c r="D1" s="2" t="s">
        <v>535</v>
      </c>
      <c r="E1" s="2" t="s">
        <v>536</v>
      </c>
    </row>
    <row r="2" spans="1:5">
      <c r="A2" s="4" t="s">
        <v>322</v>
      </c>
    </row>
    <row r="3" spans="1:5">
      <c r="A3" s="3" t="s">
        <v>316</v>
      </c>
    </row>
    <row r="4" spans="1:5">
      <c r="A4" s="4" t="s">
        <v>154</v>
      </c>
      <c r="B4" s="4" t="s">
        <v>537</v>
      </c>
      <c r="C4" s="4" t="s">
        <v>537</v>
      </c>
      <c r="E4" s="4" t="s">
        <v>537</v>
      </c>
    </row>
    <row r="5" spans="1:5">
      <c r="A5" s="4" t="s">
        <v>538</v>
      </c>
      <c r="B5" s="7" t="n">
        <v>1.3</v>
      </c>
      <c r="C5" s="7" t="n">
        <v>1.5</v>
      </c>
    </row>
    <row r="6" spans="1:5">
      <c r="A6" s="4" t="s">
        <v>325</v>
      </c>
    </row>
    <row r="7" spans="1:5">
      <c r="A7" s="3" t="s">
        <v>316</v>
      </c>
    </row>
    <row r="8" spans="1:5">
      <c r="A8" s="4" t="s">
        <v>154</v>
      </c>
      <c r="B8" s="4" t="s">
        <v>155</v>
      </c>
      <c r="C8" s="4" t="s">
        <v>155</v>
      </c>
      <c r="D8" s="4" t="s">
        <v>155</v>
      </c>
    </row>
    <row r="9" spans="1:5">
      <c r="A9" s="4" t="s">
        <v>526</v>
      </c>
    </row>
    <row r="10" spans="1:5">
      <c r="A10" s="3" t="s">
        <v>316</v>
      </c>
    </row>
    <row r="11" spans="1:5">
      <c r="A11" s="4" t="s">
        <v>539</v>
      </c>
      <c r="B11" s="4" t="s">
        <v>540</v>
      </c>
      <c r="C11" s="4" t="s">
        <v>540</v>
      </c>
    </row>
    <row r="12" spans="1:5">
      <c r="A12" s="4" t="s">
        <v>529</v>
      </c>
    </row>
    <row r="13" spans="1:5">
      <c r="A13" s="3" t="s">
        <v>316</v>
      </c>
    </row>
    <row r="14" spans="1:5">
      <c r="A14" s="4" t="s">
        <v>541</v>
      </c>
      <c r="B14" s="4" t="s">
        <v>542</v>
      </c>
    </row>
    <row r="15" spans="1:5">
      <c r="A15" s="4" t="s">
        <v>543</v>
      </c>
      <c r="C15" s="7" t="n">
        <v>0.1</v>
      </c>
    </row>
    <row r="16" spans="1:5">
      <c r="A16" s="4" t="s">
        <v>544</v>
      </c>
    </row>
    <row r="17" spans="1:5">
      <c r="A17" s="3" t="s">
        <v>316</v>
      </c>
    </row>
    <row r="18" spans="1:5">
      <c r="A18" s="4" t="s">
        <v>154</v>
      </c>
      <c r="B18" s="4" t="s">
        <v>545</v>
      </c>
    </row>
    <row r="19" spans="1:5">
      <c r="A19" s="4" t="s">
        <v>546</v>
      </c>
    </row>
    <row r="20" spans="1:5">
      <c r="A20" s="3" t="s">
        <v>316</v>
      </c>
    </row>
    <row r="21" spans="1:5">
      <c r="A21" s="4" t="s">
        <v>154</v>
      </c>
      <c r="B21" s="4" t="s">
        <v>547</v>
      </c>
    </row>
    <row r="22" spans="1:5">
      <c r="A22" s="4" t="s">
        <v>531</v>
      </c>
    </row>
    <row r="23" spans="1:5">
      <c r="A23" s="3" t="s">
        <v>316</v>
      </c>
    </row>
    <row r="24" spans="1:5">
      <c r="A24" s="4" t="s">
        <v>538</v>
      </c>
      <c r="B24" s="7" t="n">
        <v>0.3</v>
      </c>
      <c r="C24" s="7" t="n">
        <v>0.4</v>
      </c>
    </row>
    <row r="25" spans="1:5">
      <c r="A25" s="4" t="s">
        <v>548</v>
      </c>
    </row>
    <row r="26" spans="1:5">
      <c r="A26" s="3" t="s">
        <v>316</v>
      </c>
    </row>
    <row r="27" spans="1:5">
      <c r="A27" s="4" t="s">
        <v>549</v>
      </c>
      <c r="B27" s="4" t="s">
        <v>550</v>
      </c>
    </row>
    <row r="28" spans="1:5">
      <c r="A28" s="4" t="s">
        <v>551</v>
      </c>
      <c r="B28" s="4" t="s">
        <v>552</v>
      </c>
    </row>
    <row r="29" spans="1:5">
      <c r="A29" s="4" t="s">
        <v>553</v>
      </c>
    </row>
    <row r="30" spans="1:5">
      <c r="A30" s="3" t="s">
        <v>316</v>
      </c>
    </row>
    <row r="31" spans="1:5">
      <c r="A31" s="4" t="s">
        <v>549</v>
      </c>
      <c r="B31" s="4" t="s">
        <v>554</v>
      </c>
    </row>
    <row r="32" spans="1:5">
      <c r="A32" s="4" t="s">
        <v>551</v>
      </c>
      <c r="B32" s="4" t="s">
        <v>5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21"/>
  </cols>
  <sheetData>
    <row r="1" spans="1:2">
      <c r="A1" s="1" t="s">
        <v>556</v>
      </c>
      <c r="B1" s="2" t="s">
        <v>500</v>
      </c>
    </row>
    <row r="2" spans="1:2">
      <c r="A2" s="3" t="s">
        <v>221</v>
      </c>
    </row>
    <row r="3" spans="1:2">
      <c r="A3" s="4" t="s">
        <v>557</v>
      </c>
      <c r="B3" s="8" t="n">
        <v>33681</v>
      </c>
    </row>
    <row r="4" spans="1:2">
      <c r="A4" s="4" t="s">
        <v>558</v>
      </c>
      <c r="B4" s="6" t="n">
        <v>38550</v>
      </c>
    </row>
    <row r="5" spans="1:2">
      <c r="A5" s="4" t="s">
        <v>559</v>
      </c>
      <c r="B5" s="6" t="n">
        <v>51404</v>
      </c>
    </row>
    <row r="6" spans="1:2">
      <c r="A6" s="4" t="s">
        <v>560</v>
      </c>
      <c r="B6" s="6" t="n">
        <v>19222</v>
      </c>
    </row>
    <row r="7" spans="1:2">
      <c r="A7" s="4" t="s">
        <v>561</v>
      </c>
      <c r="B7" s="6" t="n">
        <v>46589</v>
      </c>
    </row>
    <row r="8" spans="1:2">
      <c r="A8" s="4" t="s">
        <v>562</v>
      </c>
      <c r="B8" s="6" t="n">
        <v>639582</v>
      </c>
    </row>
    <row r="9" spans="1:2">
      <c r="A9" s="4" t="s">
        <v>563</v>
      </c>
      <c r="B9" s="6" t="n">
        <v>829028</v>
      </c>
    </row>
    <row r="10" spans="1:2">
      <c r="A10" s="4" t="s">
        <v>564</v>
      </c>
      <c r="B10" s="6" t="n">
        <v>33437</v>
      </c>
    </row>
    <row r="11" spans="1:2">
      <c r="A11" s="4" t="s">
        <v>565</v>
      </c>
      <c r="B11" s="6" t="n">
        <v>38428</v>
      </c>
    </row>
    <row r="12" spans="1:2">
      <c r="A12" s="4" t="s">
        <v>566</v>
      </c>
      <c r="B12" s="6" t="n">
        <v>51404</v>
      </c>
    </row>
    <row r="13" spans="1:2">
      <c r="A13" s="4" t="s">
        <v>567</v>
      </c>
      <c r="B13" s="6" t="n">
        <v>19222</v>
      </c>
    </row>
    <row r="14" spans="1:2">
      <c r="A14" s="4" t="s">
        <v>568</v>
      </c>
      <c r="B14" s="6" t="n">
        <v>46589</v>
      </c>
    </row>
    <row r="15" spans="1:2">
      <c r="A15" s="4" t="s">
        <v>569</v>
      </c>
      <c r="B15" s="6" t="n">
        <v>638386</v>
      </c>
    </row>
    <row r="16" spans="1:2">
      <c r="A16" s="4" t="s">
        <v>570</v>
      </c>
      <c r="B16" s="8" t="n">
        <v>8274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10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30"/>
    <col customWidth="1" max="7" min="7" width="21"/>
    <col customWidth="1" max="8" min="8" width="27"/>
    <col customWidth="1" max="9" min="9" width="21"/>
    <col customWidth="1" max="10" min="10" width="21"/>
    <col customWidth="1" max="11" min="11" width="21"/>
    <col customWidth="1" max="12" min="12" width="80"/>
    <col customWidth="1" max="13" min="13" width="27"/>
    <col customWidth="1" max="14" min="14" width="21"/>
  </cols>
  <sheetData>
    <row r="1" spans="1:14">
      <c r="A1" s="1" t="s">
        <v>571</v>
      </c>
      <c r="B1" s="2" t="s">
        <v>572</v>
      </c>
      <c r="C1" s="2" t="s">
        <v>573</v>
      </c>
      <c r="D1" s="2" t="s">
        <v>574</v>
      </c>
      <c r="E1" s="2" t="s">
        <v>575</v>
      </c>
      <c r="F1" s="2" t="s">
        <v>576</v>
      </c>
      <c r="G1" s="2" t="s">
        <v>577</v>
      </c>
      <c r="H1" s="2" t="s">
        <v>578</v>
      </c>
      <c r="I1" s="2" t="s">
        <v>579</v>
      </c>
      <c r="J1" s="2" t="s">
        <v>580</v>
      </c>
      <c r="K1" s="2" t="s">
        <v>581</v>
      </c>
      <c r="L1" s="2" t="s">
        <v>582</v>
      </c>
      <c r="M1" s="2" t="s">
        <v>578</v>
      </c>
      <c r="N1" s="2" t="s">
        <v>383</v>
      </c>
    </row>
    <row r="2" spans="1:14">
      <c r="A2" s="3" t="s">
        <v>316</v>
      </c>
    </row>
    <row r="3" spans="1:14">
      <c r="A3" s="4" t="s">
        <v>62</v>
      </c>
      <c r="D3" s="8" t="n">
        <v>457010000</v>
      </c>
      <c r="H3" s="8" t="n">
        <v>376353000</v>
      </c>
      <c r="L3" s="8" t="n">
        <v>457010000</v>
      </c>
      <c r="M3" s="8" t="n">
        <v>376353000</v>
      </c>
    </row>
    <row r="4" spans="1:14">
      <c r="A4" s="4" t="s">
        <v>104</v>
      </c>
      <c r="D4" s="8" t="n">
        <v>31058000</v>
      </c>
      <c r="E4" s="8" t="n">
        <v>26505000</v>
      </c>
      <c r="F4" s="8" t="n">
        <v>14781000</v>
      </c>
      <c r="G4" s="8" t="n">
        <v>13967000</v>
      </c>
      <c r="H4" s="6" t="n">
        <v>26126000</v>
      </c>
      <c r="I4" s="8" t="n">
        <v>24712000</v>
      </c>
      <c r="J4" s="8" t="n">
        <v>26993000</v>
      </c>
      <c r="K4" s="8" t="n">
        <v>19386000</v>
      </c>
      <c r="L4" s="8" t="n">
        <v>86311000</v>
      </c>
      <c r="M4" s="6" t="n">
        <v>97217000</v>
      </c>
      <c r="N4" s="8" t="n">
        <v>81618000</v>
      </c>
    </row>
    <row r="5" spans="1:14">
      <c r="A5" s="4" t="s">
        <v>153</v>
      </c>
      <c r="N5" s="6" t="n">
        <v>2029</v>
      </c>
    </row>
    <row r="6" spans="1:14">
      <c r="A6" s="4" t="s">
        <v>583</v>
      </c>
      <c r="D6" s="4" t="s">
        <v>584</v>
      </c>
      <c r="L6" s="4" t="s">
        <v>584</v>
      </c>
    </row>
    <row r="7" spans="1:14">
      <c r="A7" s="4" t="s">
        <v>585</v>
      </c>
      <c r="F7" s="6" t="n">
        <v>4</v>
      </c>
    </row>
    <row r="8" spans="1:14">
      <c r="A8" s="4" t="s">
        <v>586</v>
      </c>
      <c r="L8" s="8" t="n">
        <v>7800000</v>
      </c>
      <c r="M8" s="6" t="n">
        <v>10700000</v>
      </c>
      <c r="N8" s="8" t="n">
        <v>11800000</v>
      </c>
    </row>
    <row r="9" spans="1:14">
      <c r="A9" s="4" t="s">
        <v>587</v>
      </c>
      <c r="D9" s="8" t="n">
        <v>3200000</v>
      </c>
      <c r="L9" s="6" t="n">
        <v>3200000</v>
      </c>
    </row>
    <row r="10" spans="1:14">
      <c r="A10" s="4" t="s">
        <v>588</v>
      </c>
    </row>
    <row r="11" spans="1:14">
      <c r="A11" s="3" t="s">
        <v>316</v>
      </c>
    </row>
    <row r="12" spans="1:14">
      <c r="A12" s="4" t="s">
        <v>589</v>
      </c>
      <c r="D12" s="6" t="n">
        <v>10000000</v>
      </c>
      <c r="H12" s="6" t="n">
        <v>11100000</v>
      </c>
      <c r="L12" s="6" t="n">
        <v>10000000</v>
      </c>
      <c r="M12" s="6" t="n">
        <v>11100000</v>
      </c>
    </row>
    <row r="13" spans="1:14">
      <c r="A13" s="4" t="s">
        <v>590</v>
      </c>
      <c r="L13" s="6" t="n">
        <v>600000</v>
      </c>
      <c r="M13" s="6" t="n">
        <v>500000</v>
      </c>
      <c r="N13" s="8" t="n">
        <v>900000</v>
      </c>
    </row>
    <row r="14" spans="1:14">
      <c r="A14" s="4" t="s">
        <v>591</v>
      </c>
    </row>
    <row r="15" spans="1:14">
      <c r="A15" s="3" t="s">
        <v>316</v>
      </c>
    </row>
    <row r="16" spans="1:14">
      <c r="A16" s="4" t="s">
        <v>589</v>
      </c>
      <c r="D16" s="6" t="n">
        <v>5100000</v>
      </c>
      <c r="H16" s="6" t="n">
        <v>8200000</v>
      </c>
      <c r="L16" s="6" t="n">
        <v>5100000</v>
      </c>
      <c r="M16" s="6" t="n">
        <v>8200000</v>
      </c>
    </row>
    <row r="17" spans="1:14">
      <c r="A17" s="4" t="s">
        <v>592</v>
      </c>
    </row>
    <row r="18" spans="1:14">
      <c r="A18" s="3" t="s">
        <v>316</v>
      </c>
    </row>
    <row r="19" spans="1:14">
      <c r="A19" s="4" t="s">
        <v>589</v>
      </c>
      <c r="D19" s="8" t="n">
        <v>4900000</v>
      </c>
      <c r="H19" s="6" t="n">
        <v>3500000</v>
      </c>
      <c r="L19" s="8" t="n">
        <v>4900000</v>
      </c>
      <c r="M19" s="6" t="n">
        <v>3500000</v>
      </c>
    </row>
    <row r="20" spans="1:14">
      <c r="A20" s="4" t="s">
        <v>593</v>
      </c>
    </row>
    <row r="21" spans="1:14">
      <c r="A21" s="3" t="s">
        <v>316</v>
      </c>
    </row>
    <row r="22" spans="1:14">
      <c r="A22" s="4" t="s">
        <v>589</v>
      </c>
      <c r="H22" s="8" t="n">
        <v>600000</v>
      </c>
      <c r="M22" s="8" t="n">
        <v>600000</v>
      </c>
    </row>
    <row r="23" spans="1:14">
      <c r="A23" s="4" t="s">
        <v>594</v>
      </c>
    </row>
    <row r="24" spans="1:14">
      <c r="A24" s="3" t="s">
        <v>316</v>
      </c>
    </row>
    <row r="25" spans="1:14">
      <c r="A25" s="4" t="s">
        <v>154</v>
      </c>
      <c r="D25" s="4" t="s">
        <v>595</v>
      </c>
      <c r="L25" s="4" t="s">
        <v>595</v>
      </c>
    </row>
    <row r="26" spans="1:14">
      <c r="A26" s="4" t="s">
        <v>596</v>
      </c>
      <c r="D26" s="8" t="n">
        <v>7300000</v>
      </c>
      <c r="L26" s="8" t="n">
        <v>7300000</v>
      </c>
    </row>
    <row r="27" spans="1:14">
      <c r="A27" s="4" t="s">
        <v>597</v>
      </c>
      <c r="D27" s="6" t="n">
        <v>800000</v>
      </c>
      <c r="L27" s="8" t="n">
        <v>800000</v>
      </c>
    </row>
    <row r="28" spans="1:14">
      <c r="A28" s="4" t="s">
        <v>598</v>
      </c>
      <c r="L28" s="11" t="n">
        <v>2016</v>
      </c>
    </row>
    <row r="29" spans="1:14">
      <c r="A29" s="4" t="s">
        <v>531</v>
      </c>
    </row>
    <row r="30" spans="1:14">
      <c r="A30" s="3" t="s">
        <v>316</v>
      </c>
    </row>
    <row r="31" spans="1:14">
      <c r="A31" s="4" t="s">
        <v>597</v>
      </c>
      <c r="D31" s="8" t="n">
        <v>319400000</v>
      </c>
      <c r="L31" s="8" t="n">
        <v>319400000</v>
      </c>
    </row>
    <row r="32" spans="1:14">
      <c r="A32" s="4" t="s">
        <v>598</v>
      </c>
      <c r="L32" s="4" t="s">
        <v>599</v>
      </c>
    </row>
    <row r="33" spans="1:14">
      <c r="A33" s="4" t="s">
        <v>600</v>
      </c>
      <c r="D33" s="4" t="s">
        <v>601</v>
      </c>
      <c r="L33" s="4" t="s">
        <v>601</v>
      </c>
    </row>
    <row r="34" spans="1:14">
      <c r="A34" s="4" t="s">
        <v>602</v>
      </c>
      <c r="D34" s="8" t="n">
        <v>69100000</v>
      </c>
      <c r="L34" s="8" t="n">
        <v>69100000</v>
      </c>
    </row>
    <row r="35" spans="1:14">
      <c r="A35" s="4" t="s">
        <v>603</v>
      </c>
      <c r="L35" s="4" t="s">
        <v>604</v>
      </c>
    </row>
    <row r="36" spans="1:14">
      <c r="A36" s="4" t="s">
        <v>605</v>
      </c>
    </row>
    <row r="37" spans="1:14">
      <c r="A37" s="3" t="s">
        <v>316</v>
      </c>
    </row>
    <row r="38" spans="1:14">
      <c r="A38" s="4" t="s">
        <v>583</v>
      </c>
      <c r="D38" s="4" t="s">
        <v>606</v>
      </c>
      <c r="L38" s="4" t="s">
        <v>606</v>
      </c>
    </row>
    <row r="39" spans="1:14">
      <c r="A39" s="4" t="s">
        <v>30</v>
      </c>
    </row>
    <row r="40" spans="1:14">
      <c r="A40" s="3" t="s">
        <v>316</v>
      </c>
    </row>
    <row r="41" spans="1:14">
      <c r="A41" s="4" t="s">
        <v>607</v>
      </c>
      <c r="D41" s="6" t="n">
        <v>62586381</v>
      </c>
      <c r="H41" s="6" t="n">
        <v>62046966</v>
      </c>
      <c r="L41" s="6" t="n">
        <v>62586381</v>
      </c>
      <c r="M41" s="6" t="n">
        <v>62046966</v>
      </c>
    </row>
    <row r="42" spans="1:14">
      <c r="A42" s="4" t="s">
        <v>327</v>
      </c>
    </row>
    <row r="43" spans="1:14">
      <c r="A43" s="3" t="s">
        <v>316</v>
      </c>
    </row>
    <row r="44" spans="1:14">
      <c r="A44" s="4" t="s">
        <v>608</v>
      </c>
      <c r="L44" s="4" t="s">
        <v>609</v>
      </c>
    </row>
    <row r="45" spans="1:14">
      <c r="A45" s="4" t="s">
        <v>62</v>
      </c>
      <c r="D45" s="8" t="n">
        <v>0</v>
      </c>
      <c r="L45" s="8" t="n">
        <v>0</v>
      </c>
    </row>
    <row r="46" spans="1:14">
      <c r="A46" s="4" t="s">
        <v>104</v>
      </c>
      <c r="L46" s="8" t="n">
        <v>0</v>
      </c>
    </row>
    <row r="47" spans="1:14">
      <c r="A47" s="4" t="s">
        <v>583</v>
      </c>
      <c r="D47" s="4" t="s">
        <v>584</v>
      </c>
      <c r="L47" s="4" t="s">
        <v>584</v>
      </c>
    </row>
    <row r="48" spans="1:14">
      <c r="A48" s="4" t="s">
        <v>610</v>
      </c>
    </row>
    <row r="49" spans="1:14">
      <c r="A49" s="3" t="s">
        <v>316</v>
      </c>
    </row>
    <row r="50" spans="1:14">
      <c r="A50" s="4" t="s">
        <v>583</v>
      </c>
      <c r="D50" s="4" t="s">
        <v>606</v>
      </c>
      <c r="L50" s="4" t="s">
        <v>606</v>
      </c>
    </row>
    <row r="51" spans="1:14">
      <c r="A51" s="4" t="s">
        <v>526</v>
      </c>
    </row>
    <row r="52" spans="1:14">
      <c r="A52" s="3" t="s">
        <v>316</v>
      </c>
    </row>
    <row r="53" spans="1:14">
      <c r="A53" s="4" t="s">
        <v>611</v>
      </c>
      <c r="D53" s="8" t="n">
        <v>225000000</v>
      </c>
      <c r="L53" s="8" t="n">
        <v>225000000</v>
      </c>
    </row>
    <row r="54" spans="1:14">
      <c r="A54" s="4" t="s">
        <v>612</v>
      </c>
      <c r="D54" s="6" t="n">
        <v>275000000</v>
      </c>
      <c r="L54" s="6" t="n">
        <v>275000000</v>
      </c>
    </row>
    <row r="55" spans="1:14">
      <c r="A55" s="4" t="s">
        <v>613</v>
      </c>
      <c r="D55" s="6" t="n">
        <v>208200000</v>
      </c>
      <c r="L55" s="6" t="n">
        <v>208200000</v>
      </c>
    </row>
    <row r="56" spans="1:14">
      <c r="A56" s="4" t="s">
        <v>614</v>
      </c>
      <c r="D56" s="6" t="n">
        <v>22900000</v>
      </c>
      <c r="L56" s="6" t="n">
        <v>22900000</v>
      </c>
    </row>
    <row r="57" spans="1:14">
      <c r="A57" s="4" t="s">
        <v>527</v>
      </c>
      <c r="D57" s="6" t="n">
        <v>4203000</v>
      </c>
      <c r="L57" s="6" t="n">
        <v>4203000</v>
      </c>
    </row>
    <row r="58" spans="1:14">
      <c r="A58" s="4" t="s">
        <v>615</v>
      </c>
      <c r="D58" s="6" t="n">
        <v>181100000</v>
      </c>
      <c r="L58" s="6" t="n">
        <v>181100000</v>
      </c>
    </row>
    <row r="59" spans="1:14">
      <c r="A59" s="4" t="s">
        <v>616</v>
      </c>
    </row>
    <row r="60" spans="1:14">
      <c r="A60" s="3" t="s">
        <v>316</v>
      </c>
    </row>
    <row r="61" spans="1:14">
      <c r="A61" s="4" t="s">
        <v>612</v>
      </c>
      <c r="D61" s="6" t="n">
        <v>800000000</v>
      </c>
      <c r="L61" s="6" t="n">
        <v>800000000</v>
      </c>
    </row>
    <row r="62" spans="1:14">
      <c r="A62" s="4" t="s">
        <v>617</v>
      </c>
      <c r="D62" s="6" t="n">
        <v>1000000000</v>
      </c>
      <c r="L62" s="8" t="n">
        <v>1000000000</v>
      </c>
    </row>
    <row r="63" spans="1:14">
      <c r="A63" s="4" t="s">
        <v>618</v>
      </c>
    </row>
    <row r="64" spans="1:14">
      <c r="A64" s="3" t="s">
        <v>316</v>
      </c>
    </row>
    <row r="65" spans="1:14">
      <c r="A65" s="4" t="s">
        <v>619</v>
      </c>
      <c r="L65" s="4" t="s">
        <v>620</v>
      </c>
    </row>
    <row r="66" spans="1:14">
      <c r="A66" s="4" t="s">
        <v>322</v>
      </c>
    </row>
    <row r="67" spans="1:14">
      <c r="A67" s="3" t="s">
        <v>316</v>
      </c>
    </row>
    <row r="68" spans="1:14">
      <c r="A68" s="4" t="s">
        <v>62</v>
      </c>
      <c r="D68" s="8" t="n">
        <v>0</v>
      </c>
      <c r="L68" s="8" t="n">
        <v>0</v>
      </c>
    </row>
    <row r="69" spans="1:14">
      <c r="A69" s="4" t="s">
        <v>104</v>
      </c>
      <c r="L69" s="8" t="n">
        <v>0</v>
      </c>
    </row>
    <row r="70" spans="1:14">
      <c r="A70" s="4" t="s">
        <v>621</v>
      </c>
      <c r="C70" s="8" t="n">
        <v>200000000</v>
      </c>
    </row>
    <row r="71" spans="1:14">
      <c r="A71" s="4" t="s">
        <v>154</v>
      </c>
      <c r="C71" s="4" t="s">
        <v>537</v>
      </c>
      <c r="D71" s="4" t="s">
        <v>537</v>
      </c>
      <c r="H71" s="4" t="s">
        <v>537</v>
      </c>
      <c r="L71" s="4" t="s">
        <v>537</v>
      </c>
      <c r="M71" s="4" t="s">
        <v>537</v>
      </c>
    </row>
    <row r="72" spans="1:14">
      <c r="A72" s="4" t="s">
        <v>622</v>
      </c>
      <c r="C72" s="4" t="s">
        <v>623</v>
      </c>
    </row>
    <row r="73" spans="1:14">
      <c r="A73" s="4" t="s">
        <v>624</v>
      </c>
      <c r="C73" s="4" t="s">
        <v>625</v>
      </c>
    </row>
    <row r="74" spans="1:14">
      <c r="A74" s="4" t="s">
        <v>626</v>
      </c>
      <c r="L74" s="4" t="s">
        <v>627</v>
      </c>
    </row>
    <row r="75" spans="1:14">
      <c r="A75" s="4" t="s">
        <v>628</v>
      </c>
      <c r="L75" s="4" t="s">
        <v>629</v>
      </c>
    </row>
    <row r="76" spans="1:14">
      <c r="A76" s="4" t="s">
        <v>630</v>
      </c>
      <c r="L76" s="4" t="s">
        <v>631</v>
      </c>
    </row>
    <row r="77" spans="1:14">
      <c r="A77" s="4" t="s">
        <v>632</v>
      </c>
      <c r="L77" s="9" t="n">
        <v>0.1</v>
      </c>
    </row>
    <row r="78" spans="1:14">
      <c r="A78" s="4" t="s">
        <v>633</v>
      </c>
      <c r="L78" s="4" t="s">
        <v>634</v>
      </c>
    </row>
    <row r="79" spans="1:14">
      <c r="A79" s="4" t="s">
        <v>635</v>
      </c>
      <c r="L79" s="4" t="s">
        <v>636</v>
      </c>
    </row>
    <row r="80" spans="1:14">
      <c r="A80" s="4" t="s">
        <v>637</v>
      </c>
    </row>
    <row r="81" spans="1:14">
      <c r="A81" s="3" t="s">
        <v>316</v>
      </c>
    </row>
    <row r="82" spans="1:14">
      <c r="A82" s="4" t="s">
        <v>638</v>
      </c>
      <c r="L82" s="8" t="n">
        <v>35000000</v>
      </c>
    </row>
    <row r="83" spans="1:14">
      <c r="A83" s="4" t="s">
        <v>325</v>
      </c>
    </row>
    <row r="84" spans="1:14">
      <c r="A84" s="3" t="s">
        <v>316</v>
      </c>
    </row>
    <row r="85" spans="1:14">
      <c r="A85" s="4" t="s">
        <v>62</v>
      </c>
      <c r="D85" s="8" t="n">
        <v>0</v>
      </c>
      <c r="L85" s="6" t="n">
        <v>0</v>
      </c>
    </row>
    <row r="86" spans="1:14">
      <c r="A86" s="4" t="s">
        <v>104</v>
      </c>
      <c r="L86" s="8" t="n">
        <v>0</v>
      </c>
    </row>
    <row r="87" spans="1:14">
      <c r="A87" s="4" t="s">
        <v>621</v>
      </c>
      <c r="B87" s="8" t="n">
        <v>300000000</v>
      </c>
    </row>
    <row r="88" spans="1:14">
      <c r="A88" s="4" t="s">
        <v>154</v>
      </c>
      <c r="B88" s="4" t="s">
        <v>155</v>
      </c>
      <c r="D88" s="4" t="s">
        <v>155</v>
      </c>
      <c r="H88" s="4" t="s">
        <v>155</v>
      </c>
      <c r="L88" s="4" t="s">
        <v>155</v>
      </c>
      <c r="M88" s="4" t="s">
        <v>155</v>
      </c>
    </row>
    <row r="89" spans="1:14">
      <c r="A89" s="4" t="s">
        <v>622</v>
      </c>
      <c r="B89" s="4" t="s">
        <v>639</v>
      </c>
    </row>
    <row r="90" spans="1:14">
      <c r="A90" s="4" t="s">
        <v>626</v>
      </c>
      <c r="L90" s="4" t="s">
        <v>640</v>
      </c>
    </row>
    <row r="91" spans="1:14">
      <c r="A91" s="4" t="s">
        <v>628</v>
      </c>
      <c r="L91" s="4" t="s">
        <v>641</v>
      </c>
    </row>
    <row r="92" spans="1:14">
      <c r="A92" s="4" t="s">
        <v>630</v>
      </c>
      <c r="L92" s="4" t="s">
        <v>631</v>
      </c>
    </row>
    <row r="93" spans="1:14">
      <c r="A93" s="4" t="s">
        <v>632</v>
      </c>
      <c r="L93" s="9" t="n">
        <v>0.1</v>
      </c>
    </row>
    <row r="94" spans="1:14">
      <c r="A94" s="4" t="s">
        <v>633</v>
      </c>
      <c r="L94" s="4" t="s">
        <v>642</v>
      </c>
    </row>
    <row r="95" spans="1:14">
      <c r="A95" s="4" t="s">
        <v>635</v>
      </c>
      <c r="L95" s="4" t="s">
        <v>636</v>
      </c>
    </row>
    <row r="96" spans="1:14">
      <c r="A96" s="4" t="s">
        <v>643</v>
      </c>
      <c r="L96" s="4" t="s">
        <v>644</v>
      </c>
    </row>
    <row r="97" spans="1:14">
      <c r="A97" s="4" t="s">
        <v>645</v>
      </c>
      <c r="L97" s="4" t="s">
        <v>646</v>
      </c>
    </row>
    <row r="98" spans="1:14">
      <c r="A98" s="4" t="s">
        <v>647</v>
      </c>
      <c r="L98" s="4" t="s">
        <v>639</v>
      </c>
    </row>
    <row r="99" spans="1:14">
      <c r="A99" s="4" t="s">
        <v>648</v>
      </c>
    </row>
    <row r="100" spans="1:14">
      <c r="A100" s="3" t="s">
        <v>316</v>
      </c>
    </row>
    <row r="101" spans="1:14">
      <c r="A101" s="4" t="s">
        <v>638</v>
      </c>
      <c r="L101" s="8" t="n">
        <v>50000000</v>
      </c>
    </row>
    <row r="102" spans="1:14">
      <c r="A102" s="4" t="s">
        <v>649</v>
      </c>
    </row>
    <row r="103" spans="1:14">
      <c r="A103" s="3" t="s">
        <v>316</v>
      </c>
    </row>
    <row r="104" spans="1:14">
      <c r="A104" s="4" t="s">
        <v>607</v>
      </c>
      <c r="C104" s="6" t="n">
        <v>4100000</v>
      </c>
    </row>
    <row r="105" spans="1:14">
      <c r="A105" s="4" t="s">
        <v>650</v>
      </c>
    </row>
    <row r="106" spans="1:14">
      <c r="A106" s="3" t="s">
        <v>316</v>
      </c>
    </row>
    <row r="107" spans="1:14">
      <c r="A107" s="4" t="s">
        <v>154</v>
      </c>
      <c r="B107" s="4" t="s">
        <v>651</v>
      </c>
    </row>
    <row r="108" spans="1:14">
      <c r="A108" s="4" t="s">
        <v>153</v>
      </c>
      <c r="L108" s="6" t="n">
        <v>20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5"/>
    <col customWidth="1" max="5" min="5" width="27"/>
    <col customWidth="1" max="6" min="6" width="55"/>
    <col customWidth="1" max="7" min="7" width="45"/>
    <col customWidth="1" max="8" min="8" width="47"/>
    <col customWidth="1" max="9" min="9" width="45"/>
  </cols>
  <sheetData>
    <row r="1" spans="1:9">
      <c r="A1" s="1" t="s">
        <v>121</v>
      </c>
      <c r="C1" s="2" t="s">
        <v>122</v>
      </c>
      <c r="D1" s="2" t="s">
        <v>123</v>
      </c>
      <c r="E1" s="2" t="s">
        <v>124</v>
      </c>
      <c r="F1" s="2" t="s">
        <v>125</v>
      </c>
      <c r="G1" s="2" t="s">
        <v>126</v>
      </c>
      <c r="H1" s="2" t="s">
        <v>127</v>
      </c>
      <c r="I1" s="2" t="s">
        <v>128</v>
      </c>
    </row>
    <row r="2" spans="1:9">
      <c r="A2" s="4" t="s">
        <v>129</v>
      </c>
      <c r="C2" s="8" t="n">
        <v>526545</v>
      </c>
      <c r="D2" s="8" t="n">
        <v>669324</v>
      </c>
      <c r="E2" s="8" t="n">
        <v>208048</v>
      </c>
      <c r="F2" s="8" t="n">
        <v>-19963</v>
      </c>
      <c r="G2" s="8" t="n">
        <v>614</v>
      </c>
      <c r="H2" s="8" t="n">
        <v>-331599</v>
      </c>
      <c r="I2" s="8" t="n">
        <v>121</v>
      </c>
    </row>
    <row r="3" spans="1:9">
      <c r="A3" s="4" t="s">
        <v>130</v>
      </c>
      <c r="G3" s="6" t="n">
        <v>61352</v>
      </c>
      <c r="H3" s="6" t="n">
        <v>-20142</v>
      </c>
      <c r="I3" s="6" t="n">
        <v>12029</v>
      </c>
    </row>
    <row r="4" spans="1:9">
      <c r="A4" s="4" t="s">
        <v>131</v>
      </c>
      <c r="C4" s="6" t="n">
        <v>2171</v>
      </c>
      <c r="D4" s="6" t="n">
        <v>2169</v>
      </c>
      <c r="G4" s="8" t="n">
        <v>2</v>
      </c>
    </row>
    <row r="5" spans="1:9">
      <c r="A5" s="4" t="s">
        <v>132</v>
      </c>
      <c r="G5" s="6" t="n">
        <v>209</v>
      </c>
    </row>
    <row r="6" spans="1:9">
      <c r="A6" s="4" t="s">
        <v>133</v>
      </c>
      <c r="C6" s="6" t="n">
        <v>-17067</v>
      </c>
      <c r="H6" s="8" t="n">
        <v>-17067</v>
      </c>
    </row>
    <row r="7" spans="1:9">
      <c r="A7" s="4" t="s">
        <v>134</v>
      </c>
      <c r="H7" s="6" t="n">
        <v>-758</v>
      </c>
    </row>
    <row r="8" spans="1:9">
      <c r="A8" s="4" t="s">
        <v>135</v>
      </c>
      <c r="C8" s="6" t="n">
        <v>856</v>
      </c>
      <c r="D8" s="6" t="n">
        <v>856</v>
      </c>
    </row>
    <row r="9" spans="1:9">
      <c r="A9" s="4" t="s">
        <v>136</v>
      </c>
      <c r="C9" s="6" t="n">
        <v>10629</v>
      </c>
      <c r="F9" s="6" t="n">
        <v>10629</v>
      </c>
    </row>
    <row r="10" spans="1:9">
      <c r="A10" s="4" t="s">
        <v>137</v>
      </c>
      <c r="C10" s="6" t="n">
        <v>752</v>
      </c>
      <c r="F10" s="6" t="n">
        <v>752</v>
      </c>
    </row>
    <row r="11" spans="1:9">
      <c r="A11" s="4" t="s">
        <v>138</v>
      </c>
      <c r="C11" s="6" t="n">
        <v>7208</v>
      </c>
      <c r="D11" s="6" t="n">
        <v>7208</v>
      </c>
    </row>
    <row r="12" spans="1:9">
      <c r="A12" s="4" t="s">
        <v>139</v>
      </c>
      <c r="B12" s="4" t="s">
        <v>140</v>
      </c>
      <c r="C12" s="6" t="n">
        <v>6225</v>
      </c>
      <c r="D12" s="6" t="n">
        <v>6225</v>
      </c>
    </row>
    <row r="13" spans="1:9">
      <c r="A13" s="4" t="s">
        <v>141</v>
      </c>
      <c r="B13" s="4" t="s">
        <v>140</v>
      </c>
      <c r="G13" s="6" t="n">
        <v>23</v>
      </c>
    </row>
    <row r="14" spans="1:9">
      <c r="A14" s="4" t="s">
        <v>104</v>
      </c>
      <c r="C14" s="6" t="n">
        <v>81618</v>
      </c>
      <c r="E14" s="6" t="n">
        <v>81618</v>
      </c>
    </row>
    <row r="15" spans="1:9">
      <c r="A15" s="4" t="s">
        <v>142</v>
      </c>
      <c r="C15" s="6" t="n">
        <v>-5298</v>
      </c>
      <c r="E15" s="6" t="n">
        <v>-5298</v>
      </c>
    </row>
    <row r="16" spans="1:9">
      <c r="A16" s="4" t="s">
        <v>143</v>
      </c>
      <c r="C16" s="6" t="n">
        <v>613639</v>
      </c>
      <c r="D16" s="6" t="n">
        <v>685782</v>
      </c>
      <c r="E16" s="6" t="n">
        <v>284368</v>
      </c>
      <c r="F16" s="6" t="n">
        <v>-8582</v>
      </c>
      <c r="G16" s="8" t="n">
        <v>616</v>
      </c>
      <c r="H16" s="8" t="n">
        <v>-348666</v>
      </c>
      <c r="I16" s="8" t="n">
        <v>121</v>
      </c>
    </row>
    <row r="17" spans="1:9">
      <c r="A17" s="4" t="s">
        <v>144</v>
      </c>
      <c r="G17" s="6" t="n">
        <v>61584</v>
      </c>
      <c r="H17" s="6" t="n">
        <v>-20900</v>
      </c>
      <c r="I17" s="6" t="n">
        <v>12029</v>
      </c>
    </row>
    <row r="18" spans="1:9">
      <c r="A18" s="4" t="s">
        <v>131</v>
      </c>
      <c r="C18" s="6" t="n">
        <v>3274</v>
      </c>
      <c r="D18" s="6" t="n">
        <v>3270</v>
      </c>
      <c r="G18" s="8" t="n">
        <v>4</v>
      </c>
    </row>
    <row r="19" spans="1:9">
      <c r="A19" s="4" t="s">
        <v>132</v>
      </c>
      <c r="G19" s="6" t="n">
        <v>440</v>
      </c>
    </row>
    <row r="20" spans="1:9">
      <c r="A20" s="4" t="s">
        <v>133</v>
      </c>
      <c r="C20" s="6" t="n">
        <v>-53046</v>
      </c>
      <c r="H20" s="8" t="n">
        <v>-53046</v>
      </c>
    </row>
    <row r="21" spans="1:9">
      <c r="A21" s="4" t="s">
        <v>134</v>
      </c>
      <c r="H21" s="6" t="n">
        <v>-2256</v>
      </c>
    </row>
    <row r="22" spans="1:9">
      <c r="A22" s="4" t="s">
        <v>135</v>
      </c>
      <c r="C22" s="6" t="n">
        <v>1033</v>
      </c>
      <c r="D22" s="6" t="n">
        <v>1033</v>
      </c>
    </row>
    <row r="23" spans="1:9">
      <c r="A23" s="4" t="s">
        <v>136</v>
      </c>
      <c r="C23" s="6" t="n">
        <v>2886</v>
      </c>
      <c r="F23" s="6" t="n">
        <v>2886</v>
      </c>
    </row>
    <row r="24" spans="1:9">
      <c r="A24" s="4" t="s">
        <v>137</v>
      </c>
      <c r="C24" s="6" t="n">
        <v>-728</v>
      </c>
      <c r="F24" s="6" t="n">
        <v>-728</v>
      </c>
    </row>
    <row r="25" spans="1:9">
      <c r="A25" s="4" t="s">
        <v>138</v>
      </c>
      <c r="C25" s="6" t="n">
        <v>7675</v>
      </c>
      <c r="D25" s="6" t="n">
        <v>7675</v>
      </c>
    </row>
    <row r="26" spans="1:9">
      <c r="A26" s="4" t="s">
        <v>141</v>
      </c>
      <c r="G26" s="6" t="n">
        <v>23</v>
      </c>
    </row>
    <row r="27" spans="1:9">
      <c r="A27" s="4" t="s">
        <v>104</v>
      </c>
      <c r="C27" s="6" t="n">
        <v>97217</v>
      </c>
      <c r="E27" s="6" t="n">
        <v>97217</v>
      </c>
    </row>
    <row r="28" spans="1:9">
      <c r="A28" s="4" t="s">
        <v>142</v>
      </c>
      <c r="C28" s="6" t="n">
        <v>-5232</v>
      </c>
      <c r="E28" s="6" t="n">
        <v>-5232</v>
      </c>
    </row>
    <row r="29" spans="1:9">
      <c r="A29" s="4" t="s">
        <v>145</v>
      </c>
      <c r="C29" s="6" t="n">
        <v>666718</v>
      </c>
      <c r="D29" s="6" t="n">
        <v>697760</v>
      </c>
      <c r="E29" s="6" t="n">
        <v>376353</v>
      </c>
      <c r="F29" s="6" t="n">
        <v>-6424</v>
      </c>
      <c r="G29" s="8" t="n">
        <v>620</v>
      </c>
      <c r="H29" s="8" t="n">
        <v>-401712</v>
      </c>
      <c r="I29" s="8" t="n">
        <v>121</v>
      </c>
    </row>
    <row r="30" spans="1:9">
      <c r="A30" s="4" t="s">
        <v>146</v>
      </c>
      <c r="G30" s="6" t="n">
        <v>62047</v>
      </c>
      <c r="H30" s="6" t="n">
        <v>-23156</v>
      </c>
      <c r="I30" s="6" t="n">
        <v>12029</v>
      </c>
    </row>
    <row r="31" spans="1:9">
      <c r="A31" s="4" t="s">
        <v>131</v>
      </c>
      <c r="C31" s="6" t="n">
        <v>3662</v>
      </c>
      <c r="D31" s="6" t="n">
        <v>3656</v>
      </c>
      <c r="E31" s="6" t="n">
        <v>0</v>
      </c>
      <c r="F31" s="6" t="n">
        <v>0</v>
      </c>
      <c r="G31" s="8" t="n">
        <v>6</v>
      </c>
      <c r="H31" s="8" t="n">
        <v>0</v>
      </c>
      <c r="I31" s="8" t="n">
        <v>0</v>
      </c>
    </row>
    <row r="32" spans="1:9">
      <c r="A32" s="4" t="s">
        <v>132</v>
      </c>
      <c r="G32" s="6" t="n">
        <v>518</v>
      </c>
    </row>
    <row r="33" spans="1:9">
      <c r="A33" s="4" t="s">
        <v>133</v>
      </c>
      <c r="C33" s="6" t="n">
        <v>-34483</v>
      </c>
      <c r="D33" s="6" t="n">
        <v>0</v>
      </c>
      <c r="E33" s="6" t="n">
        <v>0</v>
      </c>
      <c r="F33" s="6" t="n">
        <v>0</v>
      </c>
      <c r="G33" s="8" t="n">
        <v>0</v>
      </c>
      <c r="H33" s="8" t="n">
        <v>-34483</v>
      </c>
      <c r="I33" s="6" t="n">
        <v>0</v>
      </c>
    </row>
    <row r="34" spans="1:9">
      <c r="A34" s="4" t="s">
        <v>134</v>
      </c>
      <c r="H34" s="6" t="n">
        <v>-1519</v>
      </c>
    </row>
    <row r="35" spans="1:9">
      <c r="A35" s="4" t="s">
        <v>135</v>
      </c>
      <c r="C35" s="6" t="n">
        <v>1888</v>
      </c>
      <c r="D35" s="6" t="n">
        <v>1888</v>
      </c>
      <c r="E35" s="6" t="n">
        <v>0</v>
      </c>
      <c r="F35" s="6" t="n">
        <v>0</v>
      </c>
      <c r="G35" s="6" t="n">
        <v>0</v>
      </c>
      <c r="H35" s="8" t="n">
        <v>0</v>
      </c>
      <c r="I35" s="6" t="n">
        <v>0</v>
      </c>
    </row>
    <row r="36" spans="1:9">
      <c r="A36" s="4" t="s">
        <v>136</v>
      </c>
      <c r="C36" s="6" t="n">
        <v>335</v>
      </c>
      <c r="D36" s="6" t="n">
        <v>0</v>
      </c>
      <c r="E36" s="6" t="n">
        <v>0</v>
      </c>
      <c r="F36" s="6" t="n">
        <v>335</v>
      </c>
      <c r="G36" s="6" t="n">
        <v>0</v>
      </c>
      <c r="H36" s="6" t="n">
        <v>0</v>
      </c>
      <c r="I36" s="6" t="n">
        <v>0</v>
      </c>
    </row>
    <row r="37" spans="1:9">
      <c r="A37" s="4" t="s">
        <v>137</v>
      </c>
      <c r="C37" s="6" t="n">
        <v>457</v>
      </c>
      <c r="D37" s="6" t="n">
        <v>0</v>
      </c>
      <c r="E37" s="6" t="n">
        <v>0</v>
      </c>
      <c r="F37" s="6" t="n">
        <v>457</v>
      </c>
      <c r="G37" s="6" t="n">
        <v>0</v>
      </c>
      <c r="H37" s="6" t="n">
        <v>0</v>
      </c>
      <c r="I37" s="6" t="n">
        <v>0</v>
      </c>
    </row>
    <row r="38" spans="1:9">
      <c r="A38" s="4" t="s">
        <v>138</v>
      </c>
      <c r="C38" s="6" t="n">
        <v>9814</v>
      </c>
      <c r="D38" s="6" t="n">
        <v>9814</v>
      </c>
      <c r="E38" s="6" t="n">
        <v>0</v>
      </c>
      <c r="F38" s="6" t="n">
        <v>0</v>
      </c>
      <c r="G38" s="6" t="n">
        <v>0</v>
      </c>
      <c r="H38" s="6" t="n">
        <v>0</v>
      </c>
      <c r="I38" s="6" t="n">
        <v>0</v>
      </c>
    </row>
    <row r="39" spans="1:9">
      <c r="A39" s="4" t="s">
        <v>139</v>
      </c>
      <c r="C39" s="6" t="n">
        <v>0</v>
      </c>
      <c r="D39" s="6" t="n">
        <v>0</v>
      </c>
      <c r="E39" s="6" t="n">
        <v>0</v>
      </c>
      <c r="F39" s="6" t="n">
        <v>0</v>
      </c>
      <c r="G39" s="8" t="n">
        <v>0</v>
      </c>
      <c r="H39" s="6" t="n">
        <v>0</v>
      </c>
      <c r="I39" s="6" t="n">
        <v>0</v>
      </c>
    </row>
    <row r="40" spans="1:9">
      <c r="A40" s="4" t="s">
        <v>141</v>
      </c>
      <c r="G40" s="6" t="n">
        <v>21</v>
      </c>
    </row>
    <row r="41" spans="1:9">
      <c r="A41" s="4" t="s">
        <v>104</v>
      </c>
      <c r="C41" s="6" t="n">
        <v>86311</v>
      </c>
      <c r="D41" s="6" t="n">
        <v>0</v>
      </c>
      <c r="E41" s="6" t="n">
        <v>86311</v>
      </c>
      <c r="F41" s="6" t="n">
        <v>0</v>
      </c>
      <c r="G41" s="8" t="n">
        <v>0</v>
      </c>
      <c r="H41" s="6" t="n">
        <v>0</v>
      </c>
      <c r="I41" s="6" t="n">
        <v>0</v>
      </c>
    </row>
    <row r="42" spans="1:9">
      <c r="A42" s="4" t="s">
        <v>142</v>
      </c>
      <c r="C42" s="6" t="n">
        <v>-5654</v>
      </c>
      <c r="D42" s="6" t="n">
        <v>0</v>
      </c>
      <c r="E42" s="6" t="n">
        <v>-5654</v>
      </c>
      <c r="F42" s="6" t="n">
        <v>0</v>
      </c>
      <c r="G42" s="6" t="n">
        <v>0</v>
      </c>
      <c r="H42" s="6" t="n">
        <v>0</v>
      </c>
      <c r="I42" s="6" t="n">
        <v>0</v>
      </c>
    </row>
    <row r="43" spans="1:9">
      <c r="A43" s="4" t="s">
        <v>147</v>
      </c>
      <c r="C43" s="8" t="n">
        <v>729048</v>
      </c>
      <c r="D43" s="8" t="n">
        <v>713118</v>
      </c>
      <c r="E43" s="8" t="n">
        <v>457010</v>
      </c>
      <c r="F43" s="8" t="n">
        <v>-5632</v>
      </c>
      <c r="G43" s="8" t="n">
        <v>626</v>
      </c>
      <c r="H43" s="8" t="n">
        <v>-436195</v>
      </c>
      <c r="I43" s="8" t="n">
        <v>121</v>
      </c>
    </row>
    <row r="44" spans="1:9">
      <c r="A44" s="4" t="s">
        <v>148</v>
      </c>
      <c r="G44" s="6" t="n">
        <v>62586</v>
      </c>
      <c r="H44" s="6" t="n">
        <v>-24675</v>
      </c>
      <c r="I44" s="6" t="n">
        <v>12029</v>
      </c>
    </row>
    <row r="45" spans="1:9">
      <c r="A45" t="n"/>
    </row>
    <row r="46" spans="1:9">
      <c r="A46" s="4" t="s">
        <v>140</v>
      </c>
      <c r="B46" s="4" t="s">
        <v>149</v>
      </c>
    </row>
  </sheetData>
  <mergeCells count="3">
    <mergeCell ref="A1:B1"/>
    <mergeCell ref="A45:H45"/>
    <mergeCell ref="B46:H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652</v>
      </c>
      <c r="B1" s="2" t="s">
        <v>1</v>
      </c>
    </row>
    <row r="2" spans="1:2">
      <c r="B2" s="2" t="s">
        <v>2</v>
      </c>
    </row>
    <row r="3" spans="1:2">
      <c r="A3" s="4" t="s">
        <v>653</v>
      </c>
    </row>
    <row r="4" spans="1:2">
      <c r="A4" s="3" t="s">
        <v>654</v>
      </c>
    </row>
    <row r="5" spans="1:2">
      <c r="A5" s="4" t="s">
        <v>655</v>
      </c>
      <c r="B5" s="4" t="s">
        <v>656</v>
      </c>
    </row>
    <row r="6" spans="1:2">
      <c r="A6" s="4" t="s">
        <v>657</v>
      </c>
    </row>
    <row r="7" spans="1:2">
      <c r="A7" s="3" t="s">
        <v>654</v>
      </c>
    </row>
    <row r="8" spans="1:2">
      <c r="A8" s="4" t="s">
        <v>655</v>
      </c>
      <c r="B8" s="4" t="s">
        <v>658</v>
      </c>
    </row>
    <row r="9" spans="1:2">
      <c r="A9" s="4" t="s">
        <v>659</v>
      </c>
    </row>
    <row r="10" spans="1:2">
      <c r="A10" s="3" t="s">
        <v>654</v>
      </c>
    </row>
    <row r="11" spans="1:2">
      <c r="A11" s="4" t="s">
        <v>655</v>
      </c>
      <c r="B11" s="4" t="s">
        <v>660</v>
      </c>
    </row>
    <row r="12" spans="1:2">
      <c r="A12" s="4" t="s">
        <v>661</v>
      </c>
    </row>
    <row r="13" spans="1:2">
      <c r="A13" s="3" t="s">
        <v>654</v>
      </c>
    </row>
    <row r="14" spans="1:2">
      <c r="A14" s="4" t="s">
        <v>655</v>
      </c>
      <c r="B14" s="4" t="s">
        <v>639</v>
      </c>
    </row>
    <row r="15" spans="1:2">
      <c r="A15" s="4" t="s">
        <v>662</v>
      </c>
    </row>
    <row r="16" spans="1:2">
      <c r="A16" s="3" t="s">
        <v>654</v>
      </c>
    </row>
    <row r="17" spans="1:2">
      <c r="A17" s="4" t="s">
        <v>655</v>
      </c>
      <c r="B17" s="4" t="s">
        <v>663</v>
      </c>
    </row>
    <row r="18" spans="1:2">
      <c r="A18" s="4" t="s">
        <v>664</v>
      </c>
    </row>
    <row r="19" spans="1:2">
      <c r="A19" s="3" t="s">
        <v>654</v>
      </c>
    </row>
    <row r="20" spans="1:2">
      <c r="A20" s="4" t="s">
        <v>655</v>
      </c>
      <c r="B20" s="4" t="s">
        <v>665</v>
      </c>
    </row>
    <row r="21" spans="1:2">
      <c r="A21" s="4" t="s">
        <v>666</v>
      </c>
    </row>
    <row r="22" spans="1:2">
      <c r="A22" s="3" t="s">
        <v>654</v>
      </c>
    </row>
    <row r="23" spans="1:2">
      <c r="A23" s="4" t="s">
        <v>655</v>
      </c>
      <c r="B23" s="4" t="s">
        <v>667</v>
      </c>
    </row>
    <row r="24" spans="1:2">
      <c r="A24" s="4" t="s">
        <v>668</v>
      </c>
    </row>
    <row r="25" spans="1:2">
      <c r="A25" s="3" t="s">
        <v>654</v>
      </c>
    </row>
    <row r="26" spans="1:2">
      <c r="A26" s="4" t="s">
        <v>655</v>
      </c>
      <c r="B26" s="4" t="s">
        <v>6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669</v>
      </c>
      <c r="B1" s="2" t="s">
        <v>2</v>
      </c>
    </row>
    <row r="2" spans="1:2">
      <c r="A2" s="3" t="s">
        <v>670</v>
      </c>
    </row>
    <row r="3" spans="1:2">
      <c r="A3" s="4" t="s">
        <v>671</v>
      </c>
      <c r="B3" s="4" t="s">
        <v>672</v>
      </c>
    </row>
    <row r="4" spans="1:2">
      <c r="A4" s="4" t="s">
        <v>673</v>
      </c>
      <c r="B4" s="4" t="s">
        <v>674</v>
      </c>
    </row>
    <row r="5" spans="1:2">
      <c r="A5" s="4" t="s">
        <v>675</v>
      </c>
      <c r="B5" s="4" t="s">
        <v>676</v>
      </c>
    </row>
    <row r="6" spans="1:2">
      <c r="A6" s="4" t="s">
        <v>605</v>
      </c>
    </row>
    <row r="7" spans="1:2">
      <c r="A7" s="3" t="s">
        <v>670</v>
      </c>
    </row>
    <row r="8" spans="1:2">
      <c r="A8" s="4" t="s">
        <v>671</v>
      </c>
      <c r="B8" s="4" t="s">
        <v>646</v>
      </c>
    </row>
    <row r="9" spans="1:2">
      <c r="A9" s="4" t="s">
        <v>673</v>
      </c>
      <c r="B9" s="4" t="s">
        <v>677</v>
      </c>
    </row>
    <row r="10" spans="1:2">
      <c r="A10" s="4" t="s">
        <v>675</v>
      </c>
      <c r="B10" s="4" t="s">
        <v>6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24"/>
  </cols>
  <sheetData>
    <row r="1" spans="1:2">
      <c r="A1" s="1" t="s">
        <v>679</v>
      </c>
      <c r="B1" s="2" t="s">
        <v>1</v>
      </c>
    </row>
    <row r="2" spans="1:2">
      <c r="B2" s="2" t="s">
        <v>500</v>
      </c>
    </row>
    <row r="3" spans="1:2">
      <c r="A3" s="3" t="s">
        <v>680</v>
      </c>
    </row>
    <row r="4" spans="1:2">
      <c r="A4" s="4" t="s">
        <v>681</v>
      </c>
      <c r="B4" s="4" t="s">
        <v>682</v>
      </c>
    </row>
    <row r="5" spans="1:2">
      <c r="A5" s="4" t="s">
        <v>683</v>
      </c>
      <c r="B5" s="4" t="s">
        <v>684</v>
      </c>
    </row>
    <row r="6" spans="1:2">
      <c r="A6" s="4" t="s">
        <v>685</v>
      </c>
    </row>
    <row r="7" spans="1:2">
      <c r="A7" s="3" t="s">
        <v>680</v>
      </c>
    </row>
    <row r="8" spans="1:2">
      <c r="A8" s="4" t="s">
        <v>686</v>
      </c>
      <c r="B8" s="8" t="n">
        <v>2500000</v>
      </c>
    </row>
    <row r="9" spans="1:2">
      <c r="A9" s="4" t="s">
        <v>687</v>
      </c>
      <c r="B9" s="4" t="s">
        <v>688</v>
      </c>
    </row>
    <row r="10" spans="1:2">
      <c r="A10" s="4" t="s">
        <v>681</v>
      </c>
      <c r="B10" s="4" t="s">
        <v>689</v>
      </c>
    </row>
    <row r="11" spans="1:2">
      <c r="A11" s="4" t="s">
        <v>690</v>
      </c>
      <c r="B11" s="4" t="s">
        <v>691</v>
      </c>
    </row>
    <row r="12" spans="1:2">
      <c r="A12" s="4" t="s">
        <v>683</v>
      </c>
      <c r="B12" s="4" t="s">
        <v>692</v>
      </c>
    </row>
    <row r="13" spans="1:2">
      <c r="A13" s="4" t="s">
        <v>693</v>
      </c>
    </row>
    <row r="14" spans="1:2">
      <c r="A14" s="3" t="s">
        <v>680</v>
      </c>
    </row>
    <row r="15" spans="1:2">
      <c r="A15" s="4" t="s">
        <v>686</v>
      </c>
      <c r="B15" s="8" t="n">
        <v>8000000</v>
      </c>
    </row>
    <row r="16" spans="1:2">
      <c r="A16" s="4" t="s">
        <v>687</v>
      </c>
      <c r="B16" s="4" t="s">
        <v>694</v>
      </c>
    </row>
    <row r="17" spans="1:2">
      <c r="A17" s="4" t="s">
        <v>681</v>
      </c>
      <c r="B17" s="4" t="s">
        <v>682</v>
      </c>
    </row>
    <row r="18" spans="1:2">
      <c r="A18" s="4" t="s">
        <v>690</v>
      </c>
      <c r="B18" s="4" t="s">
        <v>695</v>
      </c>
    </row>
    <row r="19" spans="1:2">
      <c r="A19" s="4" t="s">
        <v>696</v>
      </c>
    </row>
    <row r="20" spans="1:2">
      <c r="A20" s="3" t="s">
        <v>680</v>
      </c>
    </row>
    <row r="21" spans="1:2">
      <c r="A21" s="4" t="s">
        <v>686</v>
      </c>
      <c r="B21" s="8" t="n">
        <v>7000000</v>
      </c>
    </row>
    <row r="22" spans="1:2">
      <c r="A22" s="4" t="s">
        <v>687</v>
      </c>
      <c r="B22" s="4" t="s">
        <v>697</v>
      </c>
    </row>
    <row r="23" spans="1:2">
      <c r="A23" s="4" t="s">
        <v>681</v>
      </c>
      <c r="B23" s="4" t="s">
        <v>698</v>
      </c>
    </row>
    <row r="24" spans="1:2">
      <c r="A24" s="4" t="s">
        <v>690</v>
      </c>
      <c r="B24" s="4" t="s">
        <v>699</v>
      </c>
    </row>
    <row r="25" spans="1:2">
      <c r="A25" s="4" t="s">
        <v>683</v>
      </c>
      <c r="B25" s="4" t="s">
        <v>552</v>
      </c>
    </row>
    <row r="26" spans="1:2">
      <c r="A26" s="4" t="s">
        <v>700</v>
      </c>
    </row>
    <row r="27" spans="1:2">
      <c r="A27" s="3" t="s">
        <v>680</v>
      </c>
    </row>
    <row r="28" spans="1:2">
      <c r="A28" s="4" t="s">
        <v>686</v>
      </c>
      <c r="B28" s="8" t="n">
        <v>6200000</v>
      </c>
    </row>
    <row r="29" spans="1:2">
      <c r="A29" s="4" t="s">
        <v>687</v>
      </c>
      <c r="B29" s="4" t="s">
        <v>701</v>
      </c>
    </row>
    <row r="30" spans="1:2">
      <c r="A30" s="4" t="s">
        <v>681</v>
      </c>
      <c r="B30" s="4" t="s">
        <v>698</v>
      </c>
    </row>
    <row r="31" spans="1:2">
      <c r="A31" s="4" t="s">
        <v>690</v>
      </c>
      <c r="B31" s="4" t="s">
        <v>702</v>
      </c>
    </row>
    <row r="32" spans="1:2">
      <c r="A32" s="4" t="s">
        <v>683</v>
      </c>
      <c r="B32" s="4" t="s">
        <v>552</v>
      </c>
    </row>
    <row r="33" spans="1:2">
      <c r="A33" s="4" t="s">
        <v>703</v>
      </c>
    </row>
    <row r="34" spans="1:2">
      <c r="A34" s="3" t="s">
        <v>680</v>
      </c>
    </row>
    <row r="35" spans="1:2">
      <c r="A35" s="4" t="s">
        <v>686</v>
      </c>
      <c r="B35" s="8" t="n">
        <v>100000000</v>
      </c>
    </row>
    <row r="36" spans="1:2">
      <c r="A36" s="4" t="s">
        <v>687</v>
      </c>
      <c r="B36" s="4" t="s">
        <v>704</v>
      </c>
    </row>
    <row r="37" spans="1:2">
      <c r="A37" s="4" t="s">
        <v>681</v>
      </c>
      <c r="B37" s="4" t="s">
        <v>682</v>
      </c>
    </row>
    <row r="38" spans="1:2">
      <c r="A38" s="4" t="s">
        <v>690</v>
      </c>
      <c r="B38" s="4" t="s">
        <v>705</v>
      </c>
    </row>
    <row r="39" spans="1:2">
      <c r="A39" s="4" t="s">
        <v>706</v>
      </c>
    </row>
    <row r="40" spans="1:2">
      <c r="A40" s="3" t="s">
        <v>680</v>
      </c>
    </row>
    <row r="41" spans="1:2">
      <c r="A41" s="4" t="s">
        <v>686</v>
      </c>
      <c r="B41" s="8" t="n">
        <v>100000000</v>
      </c>
    </row>
    <row r="42" spans="1:2">
      <c r="A42" s="4" t="s">
        <v>687</v>
      </c>
      <c r="B42" s="4" t="s">
        <v>707</v>
      </c>
    </row>
    <row r="43" spans="1:2">
      <c r="A43" s="4" t="s">
        <v>681</v>
      </c>
      <c r="B43" s="4" t="s">
        <v>682</v>
      </c>
    </row>
    <row r="44" spans="1:2">
      <c r="A44" s="4" t="s">
        <v>690</v>
      </c>
      <c r="B44" s="4" t="s">
        <v>705</v>
      </c>
    </row>
    <row r="45" spans="1:2">
      <c r="A45" s="4" t="s">
        <v>708</v>
      </c>
    </row>
    <row r="46" spans="1:2">
      <c r="A46" s="3" t="s">
        <v>680</v>
      </c>
    </row>
    <row r="47" spans="1:2">
      <c r="A47" s="4" t="s">
        <v>686</v>
      </c>
      <c r="B47" s="8" t="n">
        <v>200000000</v>
      </c>
    </row>
    <row r="48" spans="1:2">
      <c r="A48" s="4" t="s">
        <v>687</v>
      </c>
      <c r="B48" s="4" t="s">
        <v>709</v>
      </c>
    </row>
    <row r="49" spans="1:2">
      <c r="A49" s="4" t="s">
        <v>681</v>
      </c>
      <c r="B49" s="4" t="s">
        <v>682</v>
      </c>
    </row>
    <row r="50" spans="1:2">
      <c r="A50" s="4" t="s">
        <v>690</v>
      </c>
      <c r="B50" s="4" t="s">
        <v>710</v>
      </c>
    </row>
    <row r="51" spans="1:2">
      <c r="A51" s="4" t="s">
        <v>711</v>
      </c>
    </row>
    <row r="52" spans="1:2">
      <c r="A52" s="3" t="s">
        <v>680</v>
      </c>
    </row>
    <row r="53" spans="1:2">
      <c r="A53" s="4" t="s">
        <v>686</v>
      </c>
      <c r="B53" s="8" t="n">
        <v>50000000</v>
      </c>
    </row>
    <row r="54" spans="1:2">
      <c r="A54" s="4" t="s">
        <v>687</v>
      </c>
      <c r="B54" s="4" t="s">
        <v>712</v>
      </c>
    </row>
    <row r="55" spans="1:2">
      <c r="A55" s="4" t="s">
        <v>681</v>
      </c>
      <c r="B55" s="4" t="s">
        <v>682</v>
      </c>
    </row>
    <row r="56" spans="1:2">
      <c r="A56" s="4" t="s">
        <v>690</v>
      </c>
      <c r="B56" s="4" t="s">
        <v>713</v>
      </c>
    </row>
    <row r="57" spans="1:2">
      <c r="A57" s="4" t="s">
        <v>714</v>
      </c>
    </row>
    <row r="58" spans="1:2">
      <c r="A58" s="3" t="s">
        <v>680</v>
      </c>
    </row>
    <row r="59" spans="1:2">
      <c r="A59" s="4" t="s">
        <v>686</v>
      </c>
      <c r="B59" s="8" t="n">
        <v>250000000</v>
      </c>
    </row>
    <row r="60" spans="1:2">
      <c r="A60" s="4" t="s">
        <v>687</v>
      </c>
      <c r="B60" s="4" t="s">
        <v>715</v>
      </c>
    </row>
    <row r="61" spans="1:2">
      <c r="A61" s="4" t="s">
        <v>681</v>
      </c>
      <c r="B61" s="4" t="s">
        <v>682</v>
      </c>
    </row>
    <row r="62" spans="1:2">
      <c r="A62" s="4" t="s">
        <v>690</v>
      </c>
      <c r="B62" s="4" t="s">
        <v>716</v>
      </c>
    </row>
    <row r="63" spans="1:2">
      <c r="A63" s="4" t="s">
        <v>717</v>
      </c>
    </row>
    <row r="64" spans="1:2">
      <c r="A64" s="3" t="s">
        <v>680</v>
      </c>
    </row>
    <row r="65" spans="1:2">
      <c r="A65" s="4" t="s">
        <v>686</v>
      </c>
      <c r="B65" s="8" t="n">
        <v>25000000</v>
      </c>
    </row>
    <row r="66" spans="1:2">
      <c r="A66" s="4" t="s">
        <v>687</v>
      </c>
      <c r="B66" s="4" t="s">
        <v>718</v>
      </c>
    </row>
    <row r="67" spans="1:2">
      <c r="A67" s="4" t="s">
        <v>681</v>
      </c>
      <c r="B67" s="4" t="s">
        <v>682</v>
      </c>
    </row>
    <row r="68" spans="1:2">
      <c r="A68" s="4" t="s">
        <v>690</v>
      </c>
      <c r="B68" s="4" t="s">
        <v>713</v>
      </c>
    </row>
    <row r="69" spans="1:2">
      <c r="A69" s="4" t="s">
        <v>719</v>
      </c>
    </row>
    <row r="70" spans="1:2">
      <c r="A70" s="3" t="s">
        <v>680</v>
      </c>
    </row>
    <row r="71" spans="1:2">
      <c r="A71" s="4" t="s">
        <v>686</v>
      </c>
      <c r="B71" s="8" t="n">
        <v>100000000</v>
      </c>
    </row>
    <row r="72" spans="1:2">
      <c r="A72" s="4" t="s">
        <v>687</v>
      </c>
      <c r="B72" s="4" t="s">
        <v>720</v>
      </c>
    </row>
    <row r="73" spans="1:2">
      <c r="A73" s="4" t="s">
        <v>681</v>
      </c>
      <c r="B73" s="4" t="s">
        <v>682</v>
      </c>
    </row>
    <row r="74" spans="1:2">
      <c r="A74" s="4" t="s">
        <v>690</v>
      </c>
      <c r="B74" s="4" t="s">
        <v>713</v>
      </c>
    </row>
    <row r="75" spans="1:2">
      <c r="A75" s="4" t="s">
        <v>721</v>
      </c>
    </row>
    <row r="76" spans="1:2">
      <c r="A76" s="3" t="s">
        <v>680</v>
      </c>
    </row>
    <row r="77" spans="1:2">
      <c r="A77" s="4" t="s">
        <v>686</v>
      </c>
      <c r="B77" s="8" t="n">
        <v>125000000</v>
      </c>
    </row>
    <row r="78" spans="1:2">
      <c r="A78" s="4" t="s">
        <v>687</v>
      </c>
      <c r="B78" s="4" t="s">
        <v>722</v>
      </c>
    </row>
    <row r="79" spans="1:2">
      <c r="A79" s="4" t="s">
        <v>681</v>
      </c>
      <c r="B79" s="4" t="s">
        <v>682</v>
      </c>
    </row>
    <row r="80" spans="1:2">
      <c r="A80" s="4" t="s">
        <v>690</v>
      </c>
      <c r="B80" s="4" t="s">
        <v>713</v>
      </c>
    </row>
    <row r="81" spans="1:2">
      <c r="A81" s="4" t="s">
        <v>723</v>
      </c>
    </row>
    <row r="82" spans="1:2">
      <c r="A82" s="3" t="s">
        <v>680</v>
      </c>
    </row>
    <row r="83" spans="1:2">
      <c r="A83" s="4" t="s">
        <v>686</v>
      </c>
      <c r="B83" s="8" t="n">
        <v>125000000</v>
      </c>
    </row>
    <row r="84" spans="1:2">
      <c r="A84" s="4" t="s">
        <v>687</v>
      </c>
      <c r="B84" s="4" t="s">
        <v>724</v>
      </c>
    </row>
    <row r="85" spans="1:2">
      <c r="A85" s="4" t="s">
        <v>681</v>
      </c>
      <c r="B85" s="4" t="s">
        <v>682</v>
      </c>
    </row>
    <row r="86" spans="1:2">
      <c r="A86" s="4" t="s">
        <v>690</v>
      </c>
      <c r="B86" s="4" t="s">
        <v>725</v>
      </c>
    </row>
    <row r="87" spans="1:2">
      <c r="A87" s="4" t="s">
        <v>726</v>
      </c>
    </row>
    <row r="88" spans="1:2">
      <c r="A88" s="3" t="s">
        <v>680</v>
      </c>
    </row>
    <row r="89" spans="1:2">
      <c r="A89" s="4" t="s">
        <v>686</v>
      </c>
      <c r="B89" s="8" t="n">
        <v>50000000</v>
      </c>
    </row>
    <row r="90" spans="1:2">
      <c r="A90" s="4" t="s">
        <v>687</v>
      </c>
      <c r="B90" s="4" t="s">
        <v>727</v>
      </c>
    </row>
    <row r="91" spans="1:2">
      <c r="A91" s="4" t="s">
        <v>681</v>
      </c>
      <c r="B91" s="4" t="s">
        <v>682</v>
      </c>
    </row>
    <row r="92" spans="1:2">
      <c r="A92" s="4" t="s">
        <v>690</v>
      </c>
      <c r="B92" s="4" t="s">
        <v>728</v>
      </c>
    </row>
    <row r="93" spans="1:2">
      <c r="A93" s="4" t="s">
        <v>729</v>
      </c>
    </row>
    <row r="94" spans="1:2">
      <c r="A94" s="3" t="s">
        <v>680</v>
      </c>
    </row>
    <row r="95" spans="1:2">
      <c r="A95" s="4" t="s">
        <v>686</v>
      </c>
      <c r="B95" s="8" t="n">
        <v>200000000</v>
      </c>
    </row>
    <row r="96" spans="1:2">
      <c r="A96" s="4" t="s">
        <v>687</v>
      </c>
      <c r="B96" s="4" t="s">
        <v>730</v>
      </c>
    </row>
    <row r="97" spans="1:2">
      <c r="A97" s="4" t="s">
        <v>681</v>
      </c>
      <c r="B97" s="4" t="s">
        <v>682</v>
      </c>
    </row>
    <row r="98" spans="1:2">
      <c r="A98" s="4" t="s">
        <v>690</v>
      </c>
      <c r="B98" s="4" t="s">
        <v>7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6"/>
  </cols>
  <sheetData>
    <row r="1" spans="1:2">
      <c r="A1" s="1" t="s">
        <v>731</v>
      </c>
      <c r="B1" s="2" t="s">
        <v>1</v>
      </c>
    </row>
    <row r="2" spans="1:2">
      <c r="B2" s="2" t="s">
        <v>2</v>
      </c>
    </row>
    <row r="3" spans="1:2">
      <c r="A3" s="3" t="s">
        <v>680</v>
      </c>
    </row>
    <row r="4" spans="1:2">
      <c r="A4" s="4" t="s">
        <v>732</v>
      </c>
      <c r="B4" s="4" t="s">
        <v>684</v>
      </c>
    </row>
    <row r="5" spans="1:2">
      <c r="A5" s="4" t="s">
        <v>681</v>
      </c>
      <c r="B5" s="4" t="s">
        <v>682</v>
      </c>
    </row>
    <row r="6" spans="1:2">
      <c r="A6" s="4" t="s">
        <v>711</v>
      </c>
    </row>
    <row r="7" spans="1:2">
      <c r="A7" s="3" t="s">
        <v>680</v>
      </c>
    </row>
    <row r="8" spans="1:2">
      <c r="A8" s="4" t="s">
        <v>681</v>
      </c>
      <c r="B8" s="4" t="s">
        <v>682</v>
      </c>
    </row>
    <row r="9" spans="1:2">
      <c r="A9" s="4" t="s">
        <v>733</v>
      </c>
      <c r="B9" s="4" t="s">
        <v>710</v>
      </c>
    </row>
    <row r="10" spans="1:2">
      <c r="A10" s="4" t="s">
        <v>717</v>
      </c>
    </row>
    <row r="11" spans="1:2">
      <c r="A11" s="3" t="s">
        <v>680</v>
      </c>
    </row>
    <row r="12" spans="1:2">
      <c r="A12" s="4" t="s">
        <v>681</v>
      </c>
      <c r="B12" s="4" t="s">
        <v>682</v>
      </c>
    </row>
    <row r="13" spans="1:2">
      <c r="A13" s="4" t="s">
        <v>733</v>
      </c>
      <c r="B13" s="4" t="s">
        <v>710</v>
      </c>
    </row>
    <row r="14" spans="1:2">
      <c r="A14" s="4" t="s">
        <v>721</v>
      </c>
    </row>
    <row r="15" spans="1:2">
      <c r="A15" s="3" t="s">
        <v>680</v>
      </c>
    </row>
    <row r="16" spans="1:2">
      <c r="A16" s="4" t="s">
        <v>681</v>
      </c>
      <c r="B16" s="4" t="s">
        <v>682</v>
      </c>
    </row>
    <row r="17" spans="1:2">
      <c r="A17" s="4" t="s">
        <v>733</v>
      </c>
      <c r="B17" s="4" t="s">
        <v>710</v>
      </c>
    </row>
    <row r="18" spans="1:2">
      <c r="A18" s="4" t="s">
        <v>714</v>
      </c>
    </row>
    <row r="19" spans="1:2">
      <c r="A19" s="3" t="s">
        <v>680</v>
      </c>
    </row>
    <row r="20" spans="1:2">
      <c r="A20" s="4" t="s">
        <v>681</v>
      </c>
      <c r="B20" s="4" t="s">
        <v>682</v>
      </c>
    </row>
    <row r="21" spans="1:2">
      <c r="A21" s="4" t="s">
        <v>733</v>
      </c>
      <c r="B21" s="4" t="s">
        <v>734</v>
      </c>
    </row>
    <row r="22" spans="1:2">
      <c r="A22" s="4" t="s">
        <v>723</v>
      </c>
    </row>
    <row r="23" spans="1:2">
      <c r="A23" s="3" t="s">
        <v>680</v>
      </c>
    </row>
    <row r="24" spans="1:2">
      <c r="A24" s="4" t="s">
        <v>681</v>
      </c>
      <c r="B24" s="4" t="s">
        <v>682</v>
      </c>
    </row>
    <row r="25" spans="1:2">
      <c r="A25" s="4" t="s">
        <v>733</v>
      </c>
      <c r="B25" s="4" t="s">
        <v>713</v>
      </c>
    </row>
    <row r="26" spans="1:2">
      <c r="A26" s="4" t="s">
        <v>726</v>
      </c>
    </row>
    <row r="27" spans="1:2">
      <c r="A27" s="3" t="s">
        <v>680</v>
      </c>
    </row>
    <row r="28" spans="1:2">
      <c r="A28" s="4" t="s">
        <v>681</v>
      </c>
      <c r="B28" s="4" t="s">
        <v>682</v>
      </c>
    </row>
    <row r="29" spans="1:2">
      <c r="A29" s="4" t="s">
        <v>733</v>
      </c>
      <c r="B29" s="4" t="s">
        <v>735</v>
      </c>
    </row>
    <row r="30" spans="1:2">
      <c r="A30" s="4" t="s">
        <v>729</v>
      </c>
    </row>
    <row r="31" spans="1:2">
      <c r="A31" s="3" t="s">
        <v>680</v>
      </c>
    </row>
    <row r="32" spans="1:2">
      <c r="A32" s="4" t="s">
        <v>681</v>
      </c>
      <c r="B32" s="4" t="s">
        <v>682</v>
      </c>
    </row>
    <row r="33" spans="1:2">
      <c r="A33" s="4" t="s">
        <v>733</v>
      </c>
      <c r="B33" s="4" t="s">
        <v>7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4</v>
      </c>
      <c r="D2" s="2" t="s">
        <v>76</v>
      </c>
    </row>
    <row r="3" spans="1:4">
      <c r="A3" s="3" t="s">
        <v>737</v>
      </c>
    </row>
    <row r="4" spans="1:4">
      <c r="A4" s="4" t="s">
        <v>738</v>
      </c>
      <c r="B4" s="8" t="n">
        <v>36241</v>
      </c>
      <c r="C4" s="8" t="n">
        <v>36874</v>
      </c>
      <c r="D4" s="8" t="n">
        <v>33367</v>
      </c>
    </row>
    <row r="5" spans="1:4">
      <c r="A5" s="4" t="s">
        <v>739</v>
      </c>
      <c r="B5" s="6" t="n">
        <v>6414</v>
      </c>
      <c r="C5" s="6" t="n">
        <v>5771</v>
      </c>
      <c r="D5" s="6" t="n">
        <v>5647</v>
      </c>
    </row>
    <row r="6" spans="1:4">
      <c r="A6" s="4" t="s">
        <v>740</v>
      </c>
      <c r="B6" s="6" t="n">
        <v>42655</v>
      </c>
      <c r="C6" s="6" t="n">
        <v>42645</v>
      </c>
      <c r="D6" s="6" t="n">
        <v>39014</v>
      </c>
    </row>
    <row r="7" spans="1:4">
      <c r="A7" s="4" t="s">
        <v>741</v>
      </c>
      <c r="B7" s="6" t="n">
        <v>14410</v>
      </c>
      <c r="C7" s="6" t="n">
        <v>20523</v>
      </c>
      <c r="D7" s="6" t="n">
        <v>5329</v>
      </c>
    </row>
    <row r="8" spans="1:4">
      <c r="A8" s="4" t="s">
        <v>742</v>
      </c>
      <c r="B8" s="8" t="n">
        <v>57065</v>
      </c>
      <c r="C8" s="8" t="n">
        <v>63168</v>
      </c>
      <c r="D8" s="8" t="n">
        <v>443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3</v>
      </c>
      <c r="B1" s="2" t="s">
        <v>1</v>
      </c>
    </row>
    <row r="2" spans="1:4">
      <c r="B2" s="2" t="s">
        <v>2</v>
      </c>
      <c r="C2" s="2" t="s">
        <v>34</v>
      </c>
      <c r="D2" s="2" t="s">
        <v>76</v>
      </c>
    </row>
    <row r="3" spans="1:4">
      <c r="A3" s="3" t="s">
        <v>224</v>
      </c>
    </row>
    <row r="4" spans="1:4">
      <c r="A4" s="4" t="s">
        <v>744</v>
      </c>
      <c r="B4" s="4" t="s">
        <v>644</v>
      </c>
      <c r="C4" s="4" t="s">
        <v>644</v>
      </c>
      <c r="D4" s="4" t="s">
        <v>644</v>
      </c>
    </row>
    <row r="5" spans="1:4">
      <c r="A5" s="4" t="s">
        <v>745</v>
      </c>
      <c r="B5" s="4" t="s">
        <v>746</v>
      </c>
      <c r="C5" s="4" t="s">
        <v>747</v>
      </c>
      <c r="D5" s="4" t="s">
        <v>748</v>
      </c>
    </row>
    <row r="6" spans="1:4">
      <c r="A6" s="4" t="s">
        <v>749</v>
      </c>
      <c r="B6" s="4" t="s">
        <v>750</v>
      </c>
      <c r="C6" s="4" t="s">
        <v>751</v>
      </c>
      <c r="D6" s="4" t="s">
        <v>752</v>
      </c>
    </row>
    <row r="7" spans="1:4">
      <c r="A7" s="4" t="s">
        <v>753</v>
      </c>
      <c r="B7" s="4" t="s">
        <v>751</v>
      </c>
      <c r="C7" s="4" t="s">
        <v>754</v>
      </c>
      <c r="D7" s="4" t="s">
        <v>755</v>
      </c>
    </row>
    <row r="8" spans="1:4">
      <c r="A8" s="4" t="s">
        <v>139</v>
      </c>
      <c r="B8" s="4" t="s">
        <v>756</v>
      </c>
      <c r="C8" s="4" t="s">
        <v>757</v>
      </c>
      <c r="D8" s="4" t="s">
        <v>758</v>
      </c>
    </row>
    <row r="9" spans="1:4">
      <c r="A9" s="4" t="s">
        <v>759</v>
      </c>
      <c r="B9" s="4" t="s">
        <v>760</v>
      </c>
      <c r="C9" s="4" t="s">
        <v>761</v>
      </c>
      <c r="D9" s="4" t="s">
        <v>7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v>
      </c>
      <c r="C1" s="2" t="s">
        <v>34</v>
      </c>
    </row>
    <row r="2" spans="1:3">
      <c r="A2" s="3" t="s">
        <v>764</v>
      </c>
    </row>
    <row r="3" spans="1:3">
      <c r="A3" s="4" t="s">
        <v>765</v>
      </c>
      <c r="B3" s="8" t="n">
        <v>33397</v>
      </c>
      <c r="C3" s="8" t="n">
        <v>36633</v>
      </c>
    </row>
    <row r="4" spans="1:3">
      <c r="A4" s="4" t="s">
        <v>766</v>
      </c>
      <c r="B4" s="6" t="n">
        <v>10187</v>
      </c>
      <c r="C4" s="6" t="n">
        <v>10307</v>
      </c>
    </row>
    <row r="5" spans="1:3">
      <c r="A5" s="4" t="s">
        <v>767</v>
      </c>
      <c r="B5" s="6" t="n">
        <v>3793</v>
      </c>
      <c r="C5" s="6" t="n">
        <v>4203</v>
      </c>
    </row>
    <row r="6" spans="1:3">
      <c r="A6" s="4" t="s">
        <v>768</v>
      </c>
      <c r="B6" s="6" t="n">
        <v>1725</v>
      </c>
      <c r="C6" s="6" t="n">
        <v>1842</v>
      </c>
    </row>
    <row r="7" spans="1:3">
      <c r="A7" s="4" t="s">
        <v>139</v>
      </c>
      <c r="B7" s="6" t="n">
        <v>864</v>
      </c>
      <c r="C7" s="6" t="n">
        <v>792</v>
      </c>
    </row>
    <row r="8" spans="1:3">
      <c r="A8" s="4" t="s">
        <v>769</v>
      </c>
      <c r="B8" s="6" t="n">
        <v>49966</v>
      </c>
      <c r="C8" s="6" t="n">
        <v>53777</v>
      </c>
    </row>
    <row r="9" spans="1:3">
      <c r="A9" s="3" t="s">
        <v>770</v>
      </c>
    </row>
    <row r="10" spans="1:3">
      <c r="A10" s="4" t="s">
        <v>771</v>
      </c>
      <c r="B10" s="6" t="n">
        <v>-1530</v>
      </c>
      <c r="C10" s="6" t="n">
        <v>-1597</v>
      </c>
    </row>
    <row r="11" spans="1:3">
      <c r="A11" s="4" t="s">
        <v>772</v>
      </c>
      <c r="B11" s="6" t="n">
        <v>-9850</v>
      </c>
      <c r="C11" s="6" t="n">
        <v>-9655</v>
      </c>
    </row>
    <row r="12" spans="1:3">
      <c r="A12" s="4" t="s">
        <v>773</v>
      </c>
      <c r="B12" s="6" t="n">
        <v>-86504</v>
      </c>
      <c r="C12" s="6" t="n">
        <v>-72696</v>
      </c>
    </row>
    <row r="13" spans="1:3">
      <c r="A13" s="4" t="s">
        <v>139</v>
      </c>
      <c r="B13" s="6" t="n">
        <v>-3249</v>
      </c>
      <c r="C13" s="6" t="n">
        <v>-3861</v>
      </c>
    </row>
    <row r="14" spans="1:3">
      <c r="A14" s="4" t="s">
        <v>774</v>
      </c>
      <c r="B14" s="6" t="n">
        <v>-101133</v>
      </c>
      <c r="C14" s="6" t="n">
        <v>-87809</v>
      </c>
    </row>
    <row r="15" spans="1:3">
      <c r="A15" s="4" t="s">
        <v>775</v>
      </c>
      <c r="B15" s="6" t="n">
        <v>-5880</v>
      </c>
      <c r="C15" s="6" t="n">
        <v>-6534</v>
      </c>
    </row>
    <row r="16" spans="1:3">
      <c r="A16" s="4" t="s">
        <v>776</v>
      </c>
      <c r="B16" s="8" t="n">
        <v>-57047</v>
      </c>
      <c r="C16" s="8" t="n">
        <v>-405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72"/>
    <col customWidth="1" max="3" min="3" width="14"/>
  </cols>
  <sheetData>
    <row r="1" spans="1:3">
      <c r="A1" s="1" t="s">
        <v>777</v>
      </c>
      <c r="B1" s="2" t="s">
        <v>1</v>
      </c>
    </row>
    <row r="2" spans="1:3">
      <c r="B2" s="2" t="s">
        <v>2</v>
      </c>
      <c r="C2" s="2" t="s">
        <v>34</v>
      </c>
    </row>
    <row r="3" spans="1:3">
      <c r="A3" s="3" t="s">
        <v>778</v>
      </c>
    </row>
    <row r="4" spans="1:3">
      <c r="A4" s="4" t="s">
        <v>779</v>
      </c>
      <c r="B4" s="8" t="n">
        <v>13600</v>
      </c>
      <c r="C4" s="8" t="n">
        <v>13200</v>
      </c>
    </row>
    <row r="5" spans="1:3">
      <c r="A5" s="4" t="s">
        <v>780</v>
      </c>
      <c r="B5" s="6" t="n">
        <v>2800</v>
      </c>
      <c r="C5" s="6" t="n">
        <v>3800</v>
      </c>
    </row>
    <row r="6" spans="1:3">
      <c r="A6" s="4" t="s">
        <v>781</v>
      </c>
      <c r="B6" s="6" t="n">
        <v>100</v>
      </c>
      <c r="C6" s="6" t="n">
        <v>0</v>
      </c>
    </row>
    <row r="7" spans="1:3">
      <c r="A7" s="4" t="s">
        <v>782</v>
      </c>
      <c r="B7" s="6" t="n">
        <v>73322</v>
      </c>
      <c r="C7" s="6" t="n">
        <v>57601</v>
      </c>
    </row>
    <row r="8" spans="1:3">
      <c r="A8" s="4" t="s">
        <v>783</v>
      </c>
      <c r="B8" s="6" t="n">
        <v>280600</v>
      </c>
    </row>
    <row r="9" spans="1:3">
      <c r="A9" s="4" t="s">
        <v>784</v>
      </c>
      <c r="B9" s="6" t="n">
        <v>5900</v>
      </c>
    </row>
    <row r="10" spans="1:3">
      <c r="A10" s="4" t="s">
        <v>785</v>
      </c>
      <c r="C10" s="6" t="n">
        <v>6900</v>
      </c>
    </row>
    <row r="11" spans="1:3">
      <c r="A11" s="4" t="s">
        <v>786</v>
      </c>
      <c r="B11" s="6" t="n">
        <v>1100</v>
      </c>
      <c r="C11" s="6" t="n">
        <v>1200</v>
      </c>
    </row>
    <row r="12" spans="1:3">
      <c r="A12" s="4" t="s">
        <v>787</v>
      </c>
      <c r="B12" s="8" t="n">
        <v>2600</v>
      </c>
      <c r="C12" s="8" t="n">
        <v>2800</v>
      </c>
    </row>
    <row r="13" spans="1:3">
      <c r="A13" s="4" t="s">
        <v>788</v>
      </c>
    </row>
    <row r="14" spans="1:3">
      <c r="A14" s="3" t="s">
        <v>778</v>
      </c>
    </row>
    <row r="15" spans="1:3">
      <c r="A15" s="4" t="s">
        <v>789</v>
      </c>
      <c r="B15" s="4" t="s">
        <v>790</v>
      </c>
    </row>
    <row r="16" spans="1:3">
      <c r="A16" s="4" t="s">
        <v>791</v>
      </c>
      <c r="B16" s="6" t="n">
        <v>2017</v>
      </c>
    </row>
    <row r="17" spans="1:3">
      <c r="A17" s="4" t="s">
        <v>792</v>
      </c>
      <c r="B17" s="6" t="n">
        <v>2035</v>
      </c>
    </row>
    <row r="18" spans="1:3">
      <c r="A18" s="4" t="s">
        <v>793</v>
      </c>
    </row>
    <row r="19" spans="1:3">
      <c r="A19" s="3" t="s">
        <v>778</v>
      </c>
    </row>
    <row r="20" spans="1:3">
      <c r="A20" s="4" t="s">
        <v>794</v>
      </c>
      <c r="B20" s="6" t="n">
        <v>2015</v>
      </c>
    </row>
    <row r="21" spans="1:3">
      <c r="A21" s="4" t="s">
        <v>795</v>
      </c>
    </row>
    <row r="22" spans="1:3">
      <c r="A22" s="3" t="s">
        <v>778</v>
      </c>
    </row>
    <row r="23" spans="1:3">
      <c r="A23" s="4" t="s">
        <v>794</v>
      </c>
      <c r="B23" s="6" t="n">
        <v>2006</v>
      </c>
    </row>
    <row r="24" spans="1:3">
      <c r="A24" s="4" t="s">
        <v>796</v>
      </c>
    </row>
    <row r="25" spans="1:3">
      <c r="A25" s="3" t="s">
        <v>778</v>
      </c>
    </row>
    <row r="26" spans="1:3">
      <c r="A26" s="4" t="s">
        <v>794</v>
      </c>
      <c r="B26" s="6" t="n">
        <v>2012</v>
      </c>
    </row>
    <row r="27" spans="1:3">
      <c r="A27" s="4" t="s">
        <v>797</v>
      </c>
    </row>
    <row r="28" spans="1:3">
      <c r="A28" s="3" t="s">
        <v>778</v>
      </c>
    </row>
    <row r="29" spans="1:3">
      <c r="A29" s="4" t="s">
        <v>794</v>
      </c>
      <c r="B29" s="6" t="n">
        <v>20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4</v>
      </c>
      <c r="D2" s="2" t="s">
        <v>76</v>
      </c>
    </row>
    <row r="3" spans="1:4">
      <c r="A3" s="3" t="s">
        <v>224</v>
      </c>
    </row>
    <row r="4" spans="1:4">
      <c r="A4" s="4" t="s">
        <v>799</v>
      </c>
      <c r="B4" s="8" t="n">
        <v>5740</v>
      </c>
      <c r="C4" s="8" t="n">
        <v>6693</v>
      </c>
      <c r="D4" s="8" t="n">
        <v>9097</v>
      </c>
    </row>
    <row r="5" spans="1:4">
      <c r="A5" s="3" t="s">
        <v>800</v>
      </c>
    </row>
    <row r="6" spans="1:4">
      <c r="A6" s="4" t="s">
        <v>801</v>
      </c>
      <c r="B6" s="6" t="n">
        <v>175</v>
      </c>
      <c r="C6" s="6" t="n">
        <v>181</v>
      </c>
      <c r="D6" s="6" t="n">
        <v>409</v>
      </c>
    </row>
    <row r="7" spans="1:4">
      <c r="A7" s="4" t="s">
        <v>802</v>
      </c>
      <c r="C7" s="6" t="n">
        <v>-66</v>
      </c>
      <c r="D7" s="6" t="n">
        <v>-233</v>
      </c>
    </row>
    <row r="8" spans="1:4">
      <c r="A8" s="4" t="s">
        <v>803</v>
      </c>
      <c r="B8" s="6" t="n">
        <v>184</v>
      </c>
      <c r="C8" s="6" t="n">
        <v>195</v>
      </c>
      <c r="D8" s="6" t="n">
        <v>799</v>
      </c>
    </row>
    <row r="9" spans="1:4">
      <c r="A9" s="4" t="s">
        <v>804</v>
      </c>
      <c r="C9" s="6" t="n">
        <v>-897</v>
      </c>
      <c r="D9" s="6" t="n">
        <v>-1721</v>
      </c>
    </row>
    <row r="10" spans="1:4">
      <c r="A10" s="4" t="s">
        <v>805</v>
      </c>
      <c r="B10" s="6" t="n">
        <v>-1114</v>
      </c>
      <c r="C10" s="6" t="n">
        <v>-170</v>
      </c>
      <c r="D10" s="6" t="n">
        <v>-1164</v>
      </c>
    </row>
    <row r="11" spans="1:4">
      <c r="A11" s="4" t="s">
        <v>139</v>
      </c>
      <c r="B11" s="6" t="n">
        <v>-230</v>
      </c>
      <c r="C11" s="6" t="n">
        <v>-196</v>
      </c>
      <c r="D11" s="6" t="n">
        <v>-494</v>
      </c>
    </row>
    <row r="12" spans="1:4">
      <c r="A12" s="4" t="s">
        <v>806</v>
      </c>
      <c r="B12" s="8" t="n">
        <v>4755</v>
      </c>
      <c r="C12" s="8" t="n">
        <v>5740</v>
      </c>
      <c r="D12" s="8" t="n">
        <v>66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7</v>
      </c>
      <c r="B1" s="2" t="s">
        <v>2</v>
      </c>
      <c r="C1" s="2" t="s">
        <v>34</v>
      </c>
      <c r="D1" s="2" t="s">
        <v>76</v>
      </c>
      <c r="E1" s="2" t="s">
        <v>808</v>
      </c>
    </row>
    <row r="2" spans="1:5">
      <c r="A2" s="3" t="s">
        <v>809</v>
      </c>
    </row>
    <row r="3" spans="1:5">
      <c r="A3" s="4" t="s">
        <v>810</v>
      </c>
      <c r="B3" s="7" t="n">
        <v>1.1</v>
      </c>
      <c r="C3" s="7" t="n">
        <v>1.2</v>
      </c>
      <c r="D3" s="7" t="n">
        <v>1.1</v>
      </c>
      <c r="E3" s="7" t="n">
        <v>2.4</v>
      </c>
    </row>
    <row r="4" spans="1:5">
      <c r="A4" s="4" t="s">
        <v>788</v>
      </c>
    </row>
    <row r="5" spans="1:5">
      <c r="A5" s="3" t="s">
        <v>809</v>
      </c>
    </row>
    <row r="6" spans="1:5">
      <c r="A6" s="4" t="s">
        <v>811</v>
      </c>
      <c r="B6" s="7" t="n">
        <v>0.6</v>
      </c>
      <c r="C6" s="7" t="n">
        <v>0.8</v>
      </c>
      <c r="D6" s="8"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4</v>
      </c>
      <c r="D2" s="2" t="s">
        <v>76</v>
      </c>
    </row>
    <row r="3" spans="1:4">
      <c r="A3" s="4" t="s">
        <v>151</v>
      </c>
      <c r="B3" s="8" t="n">
        <v>205</v>
      </c>
      <c r="C3" s="8" t="n">
        <v>1769</v>
      </c>
      <c r="D3" s="8" t="n">
        <v>6514</v>
      </c>
    </row>
    <row r="4" spans="1:4">
      <c r="A4" s="4" t="s">
        <v>152</v>
      </c>
      <c r="B4" s="8" t="n">
        <v>280</v>
      </c>
    </row>
    <row r="5" spans="1:4">
      <c r="A5" s="4" t="s">
        <v>111</v>
      </c>
      <c r="B5" s="9" t="n">
        <v>0.11</v>
      </c>
      <c r="C5" s="9" t="n">
        <v>0.1</v>
      </c>
      <c r="D5" s="9" t="n">
        <v>0.1</v>
      </c>
    </row>
    <row r="6" spans="1:4">
      <c r="A6" s="4" t="s">
        <v>153</v>
      </c>
      <c r="D6" s="6" t="n">
        <v>2029</v>
      </c>
    </row>
    <row r="7" spans="1:4">
      <c r="A7" s="4" t="s">
        <v>125</v>
      </c>
    </row>
    <row r="8" spans="1:4">
      <c r="A8" s="4" t="s">
        <v>151</v>
      </c>
      <c r="B8" s="8" t="n">
        <v>205</v>
      </c>
      <c r="C8" s="8" t="n">
        <v>1769</v>
      </c>
      <c r="D8" s="8" t="n">
        <v>6514</v>
      </c>
    </row>
    <row r="9" spans="1:4">
      <c r="A9" s="4" t="s">
        <v>152</v>
      </c>
      <c r="B9" s="8" t="n">
        <v>280</v>
      </c>
      <c r="C9" s="8" t="n">
        <v>-446</v>
      </c>
      <c r="D9" s="8" t="n">
        <v>460</v>
      </c>
    </row>
    <row r="10" spans="1:4">
      <c r="A10" s="4" t="s">
        <v>124</v>
      </c>
    </row>
    <row r="11" spans="1:4">
      <c r="A11" s="4" t="s">
        <v>111</v>
      </c>
      <c r="B11" s="9" t="n">
        <v>0.11</v>
      </c>
      <c r="C11" s="9" t="n">
        <v>0.1</v>
      </c>
      <c r="D11" s="9" t="n">
        <v>0.1</v>
      </c>
    </row>
    <row r="12" spans="1:4">
      <c r="A12" s="4" t="s">
        <v>123</v>
      </c>
    </row>
    <row r="13" spans="1:4">
      <c r="A13" s="4" t="s">
        <v>154</v>
      </c>
      <c r="D13" s="4" t="s">
        <v>1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12</v>
      </c>
      <c r="B1" s="2" t="s">
        <v>1</v>
      </c>
    </row>
    <row r="2" spans="1:4">
      <c r="B2" s="2" t="s">
        <v>2</v>
      </c>
      <c r="C2" s="2" t="s">
        <v>34</v>
      </c>
      <c r="D2" s="2" t="s">
        <v>76</v>
      </c>
    </row>
    <row r="3" spans="1:4">
      <c r="A3" s="4" t="s">
        <v>813</v>
      </c>
    </row>
    <row r="4" spans="1:4">
      <c r="A4" s="3" t="s">
        <v>814</v>
      </c>
    </row>
    <row r="5" spans="1:4">
      <c r="A5" s="4" t="s">
        <v>815</v>
      </c>
      <c r="B5" s="7" t="n">
        <v>0.6</v>
      </c>
      <c r="C5" s="7" t="n">
        <v>0.5</v>
      </c>
      <c r="D5" s="7" t="n">
        <v>0.9</v>
      </c>
    </row>
    <row r="6" spans="1:4">
      <c r="A6" s="4" t="s">
        <v>816</v>
      </c>
    </row>
    <row r="7" spans="1:4">
      <c r="A7" s="3" t="s">
        <v>814</v>
      </c>
    </row>
    <row r="8" spans="1:4">
      <c r="A8" s="4" t="s">
        <v>817</v>
      </c>
      <c r="B8" s="12" t="n">
        <v>2.1</v>
      </c>
      <c r="C8" s="12" t="n">
        <v>2.1</v>
      </c>
      <c r="D8" s="6" t="n">
        <v>2</v>
      </c>
    </row>
    <row r="9" spans="1:4">
      <c r="A9" s="4" t="s">
        <v>818</v>
      </c>
    </row>
    <row r="10" spans="1:4">
      <c r="A10" s="3" t="s">
        <v>814</v>
      </c>
    </row>
    <row r="11" spans="1:4">
      <c r="A11" s="4" t="s">
        <v>815</v>
      </c>
      <c r="B11" s="7" t="n">
        <v>0.8</v>
      </c>
      <c r="C11" s="7" t="n">
        <v>0.6</v>
      </c>
      <c r="D11" s="7" t="n">
        <v>0.6</v>
      </c>
    </row>
    <row r="12" spans="1:4">
      <c r="A12" s="4" t="s">
        <v>819</v>
      </c>
    </row>
    <row r="13" spans="1:4">
      <c r="A13" s="3" t="s">
        <v>814</v>
      </c>
    </row>
    <row r="14" spans="1:4">
      <c r="A14" s="4" t="s">
        <v>820</v>
      </c>
      <c r="B14" s="4" t="s">
        <v>8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6"/>
    <col customWidth="1" max="3" min="3" width="30"/>
    <col customWidth="1" max="4" min="4" width="20"/>
  </cols>
  <sheetData>
    <row r="1" spans="1:4">
      <c r="A1" s="1" t="s">
        <v>822</v>
      </c>
      <c r="B1" s="2" t="s">
        <v>1</v>
      </c>
    </row>
    <row r="2" spans="1:4">
      <c r="B2" s="2" t="s">
        <v>823</v>
      </c>
      <c r="C2" s="2" t="s">
        <v>824</v>
      </c>
      <c r="D2" s="2" t="s">
        <v>825</v>
      </c>
    </row>
    <row r="3" spans="1:4">
      <c r="A3" s="3" t="s">
        <v>826</v>
      </c>
    </row>
    <row r="4" spans="1:4">
      <c r="A4" s="4" t="s">
        <v>827</v>
      </c>
      <c r="B4" s="6" t="n">
        <v>3000000</v>
      </c>
    </row>
    <row r="5" spans="1:4">
      <c r="A5" s="4" t="s">
        <v>828</v>
      </c>
      <c r="B5" s="6" t="n">
        <v>0</v>
      </c>
      <c r="C5" s="6" t="n">
        <v>0</v>
      </c>
    </row>
    <row r="6" spans="1:4">
      <c r="A6" s="4" t="s">
        <v>829</v>
      </c>
      <c r="B6" s="6" t="n">
        <v>0</v>
      </c>
      <c r="C6" s="6" t="n">
        <v>0</v>
      </c>
    </row>
    <row r="7" spans="1:4">
      <c r="A7" s="4" t="s">
        <v>830</v>
      </c>
      <c r="B7" s="6" t="n">
        <v>2</v>
      </c>
    </row>
    <row r="8" spans="1:4">
      <c r="A8" s="4" t="s">
        <v>831</v>
      </c>
    </row>
    <row r="9" spans="1:4">
      <c r="A9" s="3" t="s">
        <v>826</v>
      </c>
    </row>
    <row r="10" spans="1:4">
      <c r="A10" s="4" t="s">
        <v>827</v>
      </c>
      <c r="B10" s="6" t="n">
        <v>300000</v>
      </c>
    </row>
    <row r="11" spans="1:4">
      <c r="A11" s="4" t="s">
        <v>832</v>
      </c>
      <c r="B11" s="9" t="n">
        <v>0.1</v>
      </c>
    </row>
    <row r="12" spans="1:4">
      <c r="A12" s="4" t="s">
        <v>833</v>
      </c>
      <c r="B12" s="12" t="n">
        <v>13801.5</v>
      </c>
    </row>
    <row r="13" spans="1:4">
      <c r="A13" s="4" t="s">
        <v>834</v>
      </c>
      <c r="B13" s="8" t="n">
        <v>1000</v>
      </c>
    </row>
    <row r="14" spans="1:4">
      <c r="A14" s="4" t="s">
        <v>835</v>
      </c>
    </row>
    <row r="15" spans="1:4">
      <c r="A15" s="3" t="s">
        <v>826</v>
      </c>
    </row>
    <row r="16" spans="1:4">
      <c r="A16" s="4" t="s">
        <v>836</v>
      </c>
      <c r="B16" s="6" t="n">
        <v>100000</v>
      </c>
    </row>
    <row r="17" spans="1:4">
      <c r="A17" s="4" t="s">
        <v>837</v>
      </c>
    </row>
    <row r="18" spans="1:4">
      <c r="A18" s="3" t="s">
        <v>826</v>
      </c>
    </row>
    <row r="19" spans="1:4">
      <c r="A19" s="4" t="s">
        <v>836</v>
      </c>
      <c r="B19" s="6" t="n">
        <v>100000</v>
      </c>
    </row>
    <row r="20" spans="1:4">
      <c r="A20" s="4" t="s">
        <v>838</v>
      </c>
    </row>
    <row r="21" spans="1:4">
      <c r="A21" s="3" t="s">
        <v>826</v>
      </c>
    </row>
    <row r="22" spans="1:4">
      <c r="A22" s="4" t="s">
        <v>836</v>
      </c>
      <c r="B22" s="6" t="n">
        <v>100000</v>
      </c>
    </row>
    <row r="23" spans="1:4">
      <c r="A23" s="4" t="s">
        <v>30</v>
      </c>
    </row>
    <row r="24" spans="1:4">
      <c r="A24" s="3" t="s">
        <v>826</v>
      </c>
    </row>
    <row r="25" spans="1:4">
      <c r="A25" s="4" t="s">
        <v>71</v>
      </c>
      <c r="B25" s="6" t="n">
        <v>100000000</v>
      </c>
      <c r="C25" s="6" t="n">
        <v>100000000</v>
      </c>
    </row>
    <row r="26" spans="1:4">
      <c r="A26" s="4" t="s">
        <v>839</v>
      </c>
      <c r="B26" s="9" t="n">
        <v>0.01</v>
      </c>
      <c r="C26" s="9" t="n">
        <v>0.01</v>
      </c>
    </row>
    <row r="27" spans="1:4">
      <c r="A27" s="4" t="s">
        <v>840</v>
      </c>
      <c r="B27" s="6" t="n">
        <v>1</v>
      </c>
    </row>
    <row r="28" spans="1:4">
      <c r="A28" s="4" t="s">
        <v>841</v>
      </c>
      <c r="B28" s="6" t="n">
        <v>1</v>
      </c>
    </row>
    <row r="29" spans="1:4">
      <c r="A29" s="4" t="s">
        <v>842</v>
      </c>
      <c r="B29" s="8" t="n">
        <v>495000000</v>
      </c>
    </row>
    <row r="30" spans="1:4">
      <c r="A30" s="4" t="s">
        <v>843</v>
      </c>
      <c r="B30" s="6" t="n">
        <v>24675443</v>
      </c>
      <c r="C30" s="6" t="n">
        <v>23156433</v>
      </c>
    </row>
    <row r="31" spans="1:4">
      <c r="A31" s="4" t="s">
        <v>844</v>
      </c>
      <c r="B31" s="9" t="n">
        <v>17.68</v>
      </c>
    </row>
    <row r="32" spans="1:4">
      <c r="A32" s="4" t="s">
        <v>845</v>
      </c>
      <c r="B32" s="8" t="n">
        <v>45000000</v>
      </c>
    </row>
    <row r="33" spans="1:4">
      <c r="A33" s="4" t="s">
        <v>846</v>
      </c>
      <c r="B33" s="6" t="n">
        <v>400000</v>
      </c>
      <c r="C33" s="6" t="n">
        <v>400000</v>
      </c>
      <c r="D33" s="6" t="n">
        <v>800000</v>
      </c>
    </row>
    <row r="34" spans="1:4">
      <c r="A34" s="4" t="s">
        <v>32</v>
      </c>
    </row>
    <row r="35" spans="1:4">
      <c r="A35" s="3" t="s">
        <v>826</v>
      </c>
    </row>
    <row r="36" spans="1:4">
      <c r="A36" s="4" t="s">
        <v>71</v>
      </c>
      <c r="B36" s="6" t="n">
        <v>30000000</v>
      </c>
      <c r="C36" s="6" t="n">
        <v>30000000</v>
      </c>
    </row>
    <row r="37" spans="1:4">
      <c r="A37" s="4" t="s">
        <v>839</v>
      </c>
      <c r="B37" s="9" t="n">
        <v>0.01</v>
      </c>
      <c r="C37" s="9" t="n">
        <v>0.01</v>
      </c>
    </row>
    <row r="38" spans="1:4">
      <c r="A38" s="4" t="s">
        <v>840</v>
      </c>
      <c r="B38" s="6" t="n">
        <v>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34</v>
      </c>
      <c r="J1" s="2" t="s">
        <v>1</v>
      </c>
    </row>
    <row r="2" spans="1:12">
      <c r="B2" s="2" t="s">
        <v>2</v>
      </c>
      <c r="C2" s="2" t="s">
        <v>848</v>
      </c>
      <c r="D2" s="2" t="s">
        <v>4</v>
      </c>
      <c r="E2" s="2" t="s">
        <v>849</v>
      </c>
      <c r="F2" s="2" t="s">
        <v>34</v>
      </c>
      <c r="G2" s="2" t="s">
        <v>850</v>
      </c>
      <c r="H2" s="2" t="s">
        <v>851</v>
      </c>
      <c r="I2" s="2" t="s">
        <v>852</v>
      </c>
      <c r="J2" s="2" t="s">
        <v>2</v>
      </c>
      <c r="K2" s="2" t="s">
        <v>34</v>
      </c>
      <c r="L2" s="2" t="s">
        <v>76</v>
      </c>
    </row>
    <row r="3" spans="1:12">
      <c r="A3" s="3" t="s">
        <v>230</v>
      </c>
    </row>
    <row r="4" spans="1:12">
      <c r="A4" s="4" t="s">
        <v>853</v>
      </c>
      <c r="J4" s="6" t="n">
        <v>50489</v>
      </c>
      <c r="K4" s="6" t="n">
        <v>52065</v>
      </c>
      <c r="L4" s="6" t="n">
        <v>52556</v>
      </c>
    </row>
    <row r="5" spans="1:12">
      <c r="A5" s="4" t="s">
        <v>854</v>
      </c>
      <c r="J5" s="6" t="n">
        <v>394</v>
      </c>
      <c r="K5" s="6" t="n">
        <v>498</v>
      </c>
      <c r="L5" s="6" t="n">
        <v>385</v>
      </c>
    </row>
    <row r="6" spans="1:12">
      <c r="A6" s="4" t="s">
        <v>855</v>
      </c>
      <c r="J6" s="6" t="n">
        <v>50883</v>
      </c>
      <c r="K6" s="6" t="n">
        <v>52563</v>
      </c>
      <c r="L6" s="6" t="n">
        <v>52941</v>
      </c>
    </row>
    <row r="7" spans="1:12">
      <c r="A7" s="4" t="s">
        <v>856</v>
      </c>
      <c r="J7" s="8" t="n">
        <v>88091</v>
      </c>
      <c r="K7" s="8" t="n">
        <v>98559</v>
      </c>
      <c r="L7" s="8" t="n">
        <v>84678</v>
      </c>
    </row>
    <row r="8" spans="1:12">
      <c r="A8" s="4" t="s">
        <v>857</v>
      </c>
      <c r="J8" s="6" t="n">
        <v>88055</v>
      </c>
      <c r="K8" s="6" t="n">
        <v>98248</v>
      </c>
      <c r="L8" s="6" t="n">
        <v>84077</v>
      </c>
    </row>
    <row r="9" spans="1:12">
      <c r="A9" s="4" t="s">
        <v>858</v>
      </c>
      <c r="J9" s="8" t="n">
        <v>88055</v>
      </c>
      <c r="K9" s="8" t="n">
        <v>98248</v>
      </c>
      <c r="L9" s="8" t="n">
        <v>84077</v>
      </c>
    </row>
    <row r="10" spans="1:12">
      <c r="A10" s="4" t="s">
        <v>859</v>
      </c>
      <c r="J10" s="9" t="n">
        <v>1.74</v>
      </c>
      <c r="K10" s="9" t="n">
        <v>1.89</v>
      </c>
      <c r="L10" s="9" t="n">
        <v>1.6</v>
      </c>
    </row>
    <row r="11" spans="1:12">
      <c r="A11" s="4" t="s">
        <v>860</v>
      </c>
      <c r="J11" s="9" t="n">
        <v>1.73</v>
      </c>
      <c r="K11" s="9" t="n">
        <v>1.87</v>
      </c>
      <c r="L11" s="9" t="n">
        <v>1.59</v>
      </c>
    </row>
    <row r="12" spans="1:12">
      <c r="A12" s="4" t="s">
        <v>861</v>
      </c>
      <c r="J12" s="8" t="n">
        <v>-1780</v>
      </c>
      <c r="K12" s="8" t="n">
        <v>-1342</v>
      </c>
      <c r="L12" s="8" t="n">
        <v>-3060</v>
      </c>
    </row>
    <row r="13" spans="1:12">
      <c r="A13" s="4" t="s">
        <v>862</v>
      </c>
      <c r="J13" s="6" t="n">
        <v>-1780</v>
      </c>
      <c r="K13" s="6" t="n">
        <v>-1342</v>
      </c>
      <c r="L13" s="6" t="n">
        <v>-3060</v>
      </c>
    </row>
    <row r="14" spans="1:12">
      <c r="A14" s="4" t="s">
        <v>863</v>
      </c>
      <c r="J14" s="8" t="n">
        <v>-1780</v>
      </c>
      <c r="K14" s="8" t="n">
        <v>-1342</v>
      </c>
      <c r="L14" s="8" t="n">
        <v>-3060</v>
      </c>
    </row>
    <row r="15" spans="1:12">
      <c r="A15" s="4" t="s">
        <v>864</v>
      </c>
      <c r="J15" s="9" t="n">
        <v>-0.03</v>
      </c>
      <c r="K15" s="9" t="n">
        <v>-0.03</v>
      </c>
      <c r="L15" s="9" t="n">
        <v>-0.06</v>
      </c>
    </row>
    <row r="16" spans="1:12">
      <c r="A16" s="4" t="s">
        <v>865</v>
      </c>
      <c r="J16" s="9" t="n">
        <v>-0.03</v>
      </c>
      <c r="K16" s="9" t="n">
        <v>-0.03</v>
      </c>
      <c r="L16" s="9" t="n">
        <v>-0.06</v>
      </c>
    </row>
    <row r="17" spans="1:12">
      <c r="A17" s="4" t="s">
        <v>866</v>
      </c>
      <c r="B17" s="8" t="n">
        <v>31058</v>
      </c>
      <c r="C17" s="8" t="n">
        <v>26505</v>
      </c>
      <c r="D17" s="8" t="n">
        <v>14781</v>
      </c>
      <c r="E17" s="8" t="n">
        <v>13967</v>
      </c>
      <c r="F17" s="8" t="n">
        <v>26126</v>
      </c>
      <c r="G17" s="8" t="n">
        <v>24712</v>
      </c>
      <c r="H17" s="8" t="n">
        <v>26993</v>
      </c>
      <c r="I17" s="8" t="n">
        <v>19386</v>
      </c>
      <c r="J17" s="8" t="n">
        <v>86311</v>
      </c>
      <c r="K17" s="8" t="n">
        <v>97217</v>
      </c>
      <c r="L17" s="8" t="n">
        <v>81618</v>
      </c>
    </row>
    <row r="18" spans="1:12">
      <c r="A18" s="4" t="s">
        <v>867</v>
      </c>
      <c r="J18" s="6" t="n">
        <v>-36</v>
      </c>
      <c r="K18" s="6" t="n">
        <v>-311</v>
      </c>
      <c r="L18" s="6" t="n">
        <v>-601</v>
      </c>
    </row>
    <row r="19" spans="1:12">
      <c r="A19" s="4" t="s">
        <v>868</v>
      </c>
      <c r="J19" s="6" t="n">
        <v>86275</v>
      </c>
      <c r="K19" s="6" t="n">
        <v>96906</v>
      </c>
      <c r="L19" s="6" t="n">
        <v>81017</v>
      </c>
    </row>
    <row r="20" spans="1:12">
      <c r="A20" s="4" t="s">
        <v>869</v>
      </c>
      <c r="J20" s="8" t="n">
        <v>86275</v>
      </c>
      <c r="K20" s="8" t="n">
        <v>96906</v>
      </c>
      <c r="L20" s="8" t="n">
        <v>81017</v>
      </c>
    </row>
    <row r="21" spans="1:12">
      <c r="A21" s="4" t="s">
        <v>870</v>
      </c>
      <c r="B21" s="9" t="n">
        <v>0.62</v>
      </c>
      <c r="C21" s="9" t="n">
        <v>0.53</v>
      </c>
      <c r="D21" s="9" t="n">
        <v>0.29</v>
      </c>
      <c r="E21" s="9" t="n">
        <v>0.27</v>
      </c>
      <c r="F21" s="9" t="n">
        <v>0.51</v>
      </c>
      <c r="G21" s="9" t="n">
        <v>0.47</v>
      </c>
      <c r="H21" s="9" t="n">
        <v>0.51</v>
      </c>
      <c r="I21" s="9" t="n">
        <v>0.37</v>
      </c>
      <c r="J21" s="9" t="n">
        <v>1.71</v>
      </c>
      <c r="K21" s="9" t="n">
        <v>1.86</v>
      </c>
      <c r="L21" s="9" t="n">
        <v>1.54</v>
      </c>
    </row>
    <row r="22" spans="1:12">
      <c r="A22" s="4" t="s">
        <v>871</v>
      </c>
      <c r="B22" s="9" t="n">
        <v>0.62</v>
      </c>
      <c r="C22" s="9" t="n">
        <v>0.52</v>
      </c>
      <c r="D22" s="9" t="n">
        <v>0.29</v>
      </c>
      <c r="E22" s="9" t="n">
        <v>0.27</v>
      </c>
      <c r="F22" s="9" t="n">
        <v>0.5</v>
      </c>
      <c r="G22" s="9" t="n">
        <v>0.47</v>
      </c>
      <c r="H22" s="9" t="n">
        <v>0.51</v>
      </c>
      <c r="I22" s="9" t="n">
        <v>0.36</v>
      </c>
      <c r="J22" s="9" t="n">
        <v>1.7</v>
      </c>
      <c r="K22" s="9" t="n">
        <v>1.84</v>
      </c>
      <c r="L22" s="9" t="n">
        <v>1.5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7"/>
    <col customWidth="1" max="5" min="5" width="21"/>
    <col customWidth="1" max="6" min="6" width="21"/>
  </cols>
  <sheetData>
    <row r="1" spans="1:6">
      <c r="A1" s="1" t="s">
        <v>872</v>
      </c>
      <c r="B1" s="2" t="s">
        <v>434</v>
      </c>
      <c r="D1" s="2" t="s">
        <v>1</v>
      </c>
    </row>
    <row r="2" spans="1:6">
      <c r="B2" s="2" t="s">
        <v>873</v>
      </c>
      <c r="C2" s="2" t="s">
        <v>874</v>
      </c>
      <c r="D2" s="2" t="s">
        <v>875</v>
      </c>
      <c r="E2" s="2" t="s">
        <v>382</v>
      </c>
      <c r="F2" s="2" t="s">
        <v>383</v>
      </c>
    </row>
    <row r="3" spans="1:6">
      <c r="A3" s="3" t="s">
        <v>876</v>
      </c>
    </row>
    <row r="4" spans="1:6">
      <c r="A4" s="4" t="s">
        <v>877</v>
      </c>
      <c r="D4" s="6" t="n">
        <v>3</v>
      </c>
    </row>
    <row r="5" spans="1:6">
      <c r="A5" s="4" t="s">
        <v>878</v>
      </c>
      <c r="D5" s="6" t="n">
        <v>1</v>
      </c>
    </row>
    <row r="6" spans="1:6">
      <c r="A6" s="4" t="s">
        <v>879</v>
      </c>
      <c r="D6" s="6" t="n">
        <v>1443000</v>
      </c>
    </row>
    <row r="7" spans="1:6">
      <c r="A7" s="4" t="s">
        <v>880</v>
      </c>
      <c r="D7" s="6" t="n">
        <v>200</v>
      </c>
    </row>
    <row r="8" spans="1:6">
      <c r="A8" s="4" t="s">
        <v>881</v>
      </c>
      <c r="D8" s="6" t="n">
        <v>2006</v>
      </c>
      <c r="E8" s="6" t="n">
        <v>2006</v>
      </c>
      <c r="F8" s="6" t="n">
        <v>2006</v>
      </c>
    </row>
    <row r="9" spans="1:6">
      <c r="A9" s="4" t="s">
        <v>882</v>
      </c>
      <c r="D9" s="4" t="s">
        <v>883</v>
      </c>
      <c r="E9" s="4" t="s">
        <v>884</v>
      </c>
    </row>
    <row r="10" spans="1:6">
      <c r="A10" s="4" t="s">
        <v>885</v>
      </c>
      <c r="E10" s="4" t="s">
        <v>155</v>
      </c>
      <c r="F10" s="4" t="s">
        <v>155</v>
      </c>
    </row>
    <row r="11" spans="1:6">
      <c r="A11" s="4" t="s">
        <v>886</v>
      </c>
    </row>
    <row r="12" spans="1:6">
      <c r="A12" s="3" t="s">
        <v>876</v>
      </c>
    </row>
    <row r="13" spans="1:6">
      <c r="A13" s="4" t="s">
        <v>887</v>
      </c>
      <c r="D13" s="4" t="s">
        <v>888</v>
      </c>
    </row>
    <row r="14" spans="1:6">
      <c r="A14" s="4" t="s">
        <v>889</v>
      </c>
    </row>
    <row r="15" spans="1:6">
      <c r="A15" s="3" t="s">
        <v>876</v>
      </c>
    </row>
    <row r="16" spans="1:6">
      <c r="A16" s="4" t="s">
        <v>887</v>
      </c>
      <c r="D16" s="4" t="s">
        <v>890</v>
      </c>
    </row>
    <row r="17" spans="1:6">
      <c r="A17" s="4" t="s">
        <v>891</v>
      </c>
    </row>
    <row r="18" spans="1:6">
      <c r="A18" s="3" t="s">
        <v>876</v>
      </c>
    </row>
    <row r="19" spans="1:6">
      <c r="A19" s="4" t="s">
        <v>887</v>
      </c>
      <c r="D19" s="4" t="s">
        <v>892</v>
      </c>
    </row>
    <row r="20" spans="1:6">
      <c r="A20" s="4" t="s">
        <v>893</v>
      </c>
    </row>
    <row r="21" spans="1:6">
      <c r="A21" s="3" t="s">
        <v>876</v>
      </c>
    </row>
    <row r="22" spans="1:6">
      <c r="A22" s="4" t="s">
        <v>894</v>
      </c>
      <c r="D22" s="6" t="n">
        <v>12</v>
      </c>
    </row>
    <row r="23" spans="1:6">
      <c r="A23" s="4" t="s">
        <v>895</v>
      </c>
    </row>
    <row r="24" spans="1:6">
      <c r="A24" s="3" t="s">
        <v>876</v>
      </c>
    </row>
    <row r="25" spans="1:6">
      <c r="A25" s="4" t="s">
        <v>896</v>
      </c>
      <c r="D25" s="8" t="n">
        <v>0</v>
      </c>
      <c r="E25" s="8" t="n">
        <v>0</v>
      </c>
      <c r="F25" s="8" t="n">
        <v>0</v>
      </c>
    </row>
    <row r="26" spans="1:6">
      <c r="A26" s="4" t="s">
        <v>897</v>
      </c>
    </row>
    <row r="27" spans="1:6">
      <c r="A27" s="3" t="s">
        <v>876</v>
      </c>
    </row>
    <row r="28" spans="1:6">
      <c r="A28" s="4" t="s">
        <v>898</v>
      </c>
      <c r="D28" s="6" t="n">
        <v>3700000</v>
      </c>
      <c r="E28" s="6" t="n">
        <v>2900000</v>
      </c>
      <c r="F28" s="6" t="n">
        <v>2700000</v>
      </c>
    </row>
    <row r="29" spans="1:6">
      <c r="A29" s="4" t="s">
        <v>899</v>
      </c>
      <c r="D29" s="6" t="n">
        <v>34500000</v>
      </c>
    </row>
    <row r="30" spans="1:6">
      <c r="A30" s="4" t="s">
        <v>900</v>
      </c>
    </row>
    <row r="31" spans="1:6">
      <c r="A31" s="3" t="s">
        <v>876</v>
      </c>
    </row>
    <row r="32" spans="1:6">
      <c r="A32" s="4" t="s">
        <v>896</v>
      </c>
      <c r="D32" s="8" t="n">
        <v>9800000</v>
      </c>
      <c r="E32" s="6" t="n">
        <v>7700000</v>
      </c>
      <c r="F32" s="6" t="n">
        <v>7200000</v>
      </c>
    </row>
    <row r="33" spans="1:6">
      <c r="A33" s="4" t="s">
        <v>901</v>
      </c>
    </row>
    <row r="34" spans="1:6">
      <c r="A34" s="3" t="s">
        <v>876</v>
      </c>
    </row>
    <row r="35" spans="1:6">
      <c r="A35" s="4" t="s">
        <v>902</v>
      </c>
      <c r="D35" s="4" t="s">
        <v>903</v>
      </c>
    </row>
    <row r="36" spans="1:6">
      <c r="A36" s="4" t="s">
        <v>904</v>
      </c>
    </row>
    <row r="37" spans="1:6">
      <c r="A37" s="3" t="s">
        <v>876</v>
      </c>
    </row>
    <row r="38" spans="1:6">
      <c r="A38" s="4" t="s">
        <v>905</v>
      </c>
      <c r="D38" s="8" t="n">
        <v>7700000</v>
      </c>
      <c r="E38" s="8" t="n">
        <v>7400000</v>
      </c>
      <c r="F38" s="8" t="n">
        <v>7200000</v>
      </c>
    </row>
    <row r="39" spans="1:6">
      <c r="A39" s="4" t="s">
        <v>906</v>
      </c>
    </row>
    <row r="40" spans="1:6">
      <c r="A40" s="3" t="s">
        <v>876</v>
      </c>
    </row>
    <row r="41" spans="1:6">
      <c r="A41" s="4" t="s">
        <v>879</v>
      </c>
      <c r="D41" s="6" t="n">
        <v>1400000</v>
      </c>
    </row>
    <row r="42" spans="1:6">
      <c r="A42" s="4" t="s">
        <v>907</v>
      </c>
    </row>
    <row r="43" spans="1:6">
      <c r="A43" s="3" t="s">
        <v>876</v>
      </c>
    </row>
    <row r="44" spans="1:6">
      <c r="A44" s="4" t="s">
        <v>908</v>
      </c>
      <c r="D44" s="4" t="s">
        <v>909</v>
      </c>
    </row>
    <row r="45" spans="1:6">
      <c r="A45" s="4" t="s">
        <v>879</v>
      </c>
      <c r="D45" s="6" t="n">
        <v>1000000</v>
      </c>
    </row>
    <row r="46" spans="1:6">
      <c r="A46" s="4" t="s">
        <v>910</v>
      </c>
    </row>
    <row r="47" spans="1:6">
      <c r="A47" s="3" t="s">
        <v>876</v>
      </c>
    </row>
    <row r="48" spans="1:6">
      <c r="A48" s="4" t="s">
        <v>908</v>
      </c>
      <c r="D48" s="4" t="s">
        <v>911</v>
      </c>
    </row>
    <row r="49" spans="1:6">
      <c r="A49" s="4" t="s">
        <v>912</v>
      </c>
    </row>
    <row r="50" spans="1:6">
      <c r="A50" s="3" t="s">
        <v>876</v>
      </c>
    </row>
    <row r="51" spans="1:6">
      <c r="A51" s="4" t="s">
        <v>908</v>
      </c>
      <c r="D51" s="4" t="s">
        <v>428</v>
      </c>
    </row>
    <row r="52" spans="1:6">
      <c r="A52" s="4" t="s">
        <v>913</v>
      </c>
    </row>
    <row r="53" spans="1:6">
      <c r="A53" s="3" t="s">
        <v>876</v>
      </c>
    </row>
    <row r="54" spans="1:6">
      <c r="A54" s="4" t="s">
        <v>914</v>
      </c>
      <c r="B54" s="6" t="n">
        <v>4000000</v>
      </c>
      <c r="C54" s="6" t="n">
        <v>2000000</v>
      </c>
    </row>
    <row r="55" spans="1:6">
      <c r="A55" s="4" t="s">
        <v>915</v>
      </c>
    </row>
    <row r="56" spans="1:6">
      <c r="A56" s="3" t="s">
        <v>876</v>
      </c>
    </row>
    <row r="57" spans="1:6">
      <c r="A57" s="4" t="s">
        <v>879</v>
      </c>
      <c r="D57" s="6" t="n">
        <v>21000</v>
      </c>
    </row>
    <row r="58" spans="1:6">
      <c r="A58" s="4" t="s">
        <v>916</v>
      </c>
    </row>
    <row r="59" spans="1:6">
      <c r="A59" s="3" t="s">
        <v>876</v>
      </c>
    </row>
    <row r="60" spans="1:6">
      <c r="A60" s="4" t="s">
        <v>914</v>
      </c>
      <c r="C60" s="6" t="n">
        <v>300000</v>
      </c>
    </row>
    <row r="61" spans="1:6">
      <c r="A61" s="4" t="s">
        <v>917</v>
      </c>
    </row>
    <row r="62" spans="1:6">
      <c r="A62" s="3" t="s">
        <v>876</v>
      </c>
    </row>
    <row r="63" spans="1:6">
      <c r="A63" s="4" t="s">
        <v>918</v>
      </c>
      <c r="D63" s="4" t="s">
        <v>419</v>
      </c>
    </row>
    <row r="64" spans="1:6">
      <c r="A64" s="4" t="s">
        <v>919</v>
      </c>
    </row>
    <row r="65" spans="1:6">
      <c r="A65" s="3" t="s">
        <v>876</v>
      </c>
    </row>
    <row r="66" spans="1:6">
      <c r="A66" s="4" t="s">
        <v>908</v>
      </c>
      <c r="D66" s="4" t="s">
        <v>920</v>
      </c>
    </row>
    <row r="67" spans="1:6">
      <c r="A67" s="4" t="s">
        <v>921</v>
      </c>
    </row>
    <row r="68" spans="1:6">
      <c r="A68" s="3" t="s">
        <v>876</v>
      </c>
    </row>
    <row r="69" spans="1:6">
      <c r="A69" s="4" t="s">
        <v>908</v>
      </c>
      <c r="D69" s="4" t="s">
        <v>428</v>
      </c>
    </row>
    <row r="70" spans="1:6">
      <c r="A70" s="4" t="s">
        <v>922</v>
      </c>
    </row>
    <row r="71" spans="1:6">
      <c r="A71" s="3" t="s">
        <v>876</v>
      </c>
    </row>
    <row r="72" spans="1:6">
      <c r="A72" s="4" t="s">
        <v>908</v>
      </c>
      <c r="D72" s="4" t="s">
        <v>923</v>
      </c>
    </row>
    <row r="73" spans="1:6">
      <c r="A73" s="4" t="s">
        <v>924</v>
      </c>
    </row>
    <row r="74" spans="1:6">
      <c r="A74" s="3" t="s">
        <v>876</v>
      </c>
    </row>
    <row r="75" spans="1:6">
      <c r="A75" s="4" t="s">
        <v>908</v>
      </c>
      <c r="D75" s="4" t="s">
        <v>428</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4"/>
  </cols>
  <sheetData>
    <row r="1" spans="1:4">
      <c r="A1" s="1" t="s">
        <v>925</v>
      </c>
      <c r="B1" s="2" t="s">
        <v>1</v>
      </c>
    </row>
    <row r="2" spans="1:4">
      <c r="B2" s="2" t="s">
        <v>2</v>
      </c>
      <c r="C2" s="2" t="s">
        <v>34</v>
      </c>
      <c r="D2" s="2" t="s">
        <v>76</v>
      </c>
    </row>
    <row r="3" spans="1:4">
      <c r="A3" s="3" t="s">
        <v>876</v>
      </c>
    </row>
    <row r="4" spans="1:4">
      <c r="A4" s="4" t="s">
        <v>926</v>
      </c>
      <c r="B4" s="6" t="n">
        <v>1064000</v>
      </c>
    </row>
    <row r="5" spans="1:4">
      <c r="A5" s="4" t="s">
        <v>927</v>
      </c>
      <c r="B5" s="6" t="n">
        <v>-325000</v>
      </c>
    </row>
    <row r="6" spans="1:4">
      <c r="A6" s="4" t="s">
        <v>928</v>
      </c>
      <c r="B6" s="6" t="n">
        <v>-25000</v>
      </c>
    </row>
    <row r="7" spans="1:4">
      <c r="A7" s="4" t="s">
        <v>929</v>
      </c>
      <c r="B7" s="6" t="n">
        <v>714000</v>
      </c>
      <c r="C7" s="6" t="n">
        <v>1064000</v>
      </c>
    </row>
    <row r="8" spans="1:4">
      <c r="A8" s="4" t="s">
        <v>930</v>
      </c>
      <c r="B8" s="6" t="n">
        <v>714000</v>
      </c>
    </row>
    <row r="9" spans="1:4">
      <c r="A9" s="4" t="s">
        <v>931</v>
      </c>
      <c r="B9" s="9" t="n">
        <v>17.62</v>
      </c>
    </row>
    <row r="10" spans="1:4">
      <c r="A10" s="4" t="s">
        <v>932</v>
      </c>
      <c r="B10" s="10" t="n">
        <v>17.18</v>
      </c>
    </row>
    <row r="11" spans="1:4">
      <c r="A11" s="4" t="s">
        <v>933</v>
      </c>
      <c r="B11" s="10" t="n">
        <v>24.83</v>
      </c>
    </row>
    <row r="12" spans="1:4">
      <c r="A12" s="4" t="s">
        <v>934</v>
      </c>
      <c r="B12" s="10" t="n">
        <v>17.56</v>
      </c>
      <c r="C12" s="9" t="n">
        <v>17.62</v>
      </c>
    </row>
    <row r="13" spans="1:4">
      <c r="A13" s="4" t="s">
        <v>935</v>
      </c>
      <c r="B13" s="9" t="n">
        <v>17.56</v>
      </c>
    </row>
    <row r="14" spans="1:4">
      <c r="A14" s="4" t="s">
        <v>936</v>
      </c>
      <c r="B14" s="4" t="s">
        <v>937</v>
      </c>
      <c r="C14" s="4" t="s">
        <v>938</v>
      </c>
    </row>
    <row r="15" spans="1:4">
      <c r="A15" s="4" t="s">
        <v>939</v>
      </c>
      <c r="B15" s="4" t="s">
        <v>937</v>
      </c>
    </row>
    <row r="16" spans="1:4">
      <c r="A16" s="4" t="s">
        <v>940</v>
      </c>
      <c r="B16" s="8" t="n">
        <v>10444</v>
      </c>
    </row>
    <row r="17" spans="1:4">
      <c r="A17" s="4" t="s">
        <v>941</v>
      </c>
      <c r="B17" s="6" t="n">
        <v>5605</v>
      </c>
      <c r="C17" s="8" t="n">
        <v>10444</v>
      </c>
    </row>
    <row r="18" spans="1:4">
      <c r="A18" s="4" t="s">
        <v>942</v>
      </c>
      <c r="B18" s="6" t="n">
        <v>5605</v>
      </c>
    </row>
    <row r="19" spans="1:4">
      <c r="A19" s="4" t="s">
        <v>943</v>
      </c>
      <c r="B19" s="8" t="n">
        <v>2511</v>
      </c>
      <c r="C19" s="8" t="n">
        <v>1187</v>
      </c>
      <c r="D19" s="8" t="n">
        <v>1657</v>
      </c>
    </row>
    <row r="20" spans="1:4">
      <c r="A20" s="4" t="s">
        <v>944</v>
      </c>
    </row>
    <row r="21" spans="1:4">
      <c r="A21" s="3" t="s">
        <v>876</v>
      </c>
    </row>
    <row r="22" spans="1:4">
      <c r="A22" s="4" t="s">
        <v>945</v>
      </c>
      <c r="B22" s="9" t="n">
        <v>1.81</v>
      </c>
    </row>
    <row r="23" spans="1:4">
      <c r="A23" s="4" t="s">
        <v>946</v>
      </c>
      <c r="B23" s="10" t="n">
        <v>1.81</v>
      </c>
    </row>
    <row r="24" spans="1:4">
      <c r="A24" s="4" t="s">
        <v>947</v>
      </c>
      <c r="B24" s="10" t="n">
        <v>19.23</v>
      </c>
    </row>
    <row r="25" spans="1:4">
      <c r="A25" s="4" t="s">
        <v>948</v>
      </c>
      <c r="B25" s="10" t="n">
        <v>1.81</v>
      </c>
      <c r="C25" s="9" t="n">
        <v>1.81</v>
      </c>
    </row>
    <row r="26" spans="1:4">
      <c r="A26" s="4" t="s">
        <v>949</v>
      </c>
      <c r="B26" s="10" t="n">
        <v>1.81</v>
      </c>
    </row>
    <row r="27" spans="1:4">
      <c r="A27" s="4" t="s">
        <v>950</v>
      </c>
    </row>
    <row r="28" spans="1:4">
      <c r="A28" s="3" t="s">
        <v>876</v>
      </c>
    </row>
    <row r="29" spans="1:4">
      <c r="A29" s="4" t="s">
        <v>945</v>
      </c>
      <c r="B29" s="10" t="n">
        <v>25.05</v>
      </c>
    </row>
    <row r="30" spans="1:4">
      <c r="A30" s="4" t="s">
        <v>946</v>
      </c>
      <c r="B30" s="10" t="n">
        <v>23.94</v>
      </c>
    </row>
    <row r="31" spans="1:4">
      <c r="A31" s="4" t="s">
        <v>947</v>
      </c>
      <c r="B31" s="10" t="n">
        <v>30.07</v>
      </c>
    </row>
    <row r="32" spans="1:4">
      <c r="A32" s="4" t="s">
        <v>948</v>
      </c>
      <c r="B32" s="10" t="n">
        <v>30.07</v>
      </c>
      <c r="C32" s="9" t="n">
        <v>25.05</v>
      </c>
    </row>
    <row r="33" spans="1:4">
      <c r="A33" s="4" t="s">
        <v>949</v>
      </c>
      <c r="B33" s="9" t="n">
        <v>30.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951</v>
      </c>
      <c r="B1" s="2" t="s">
        <v>1</v>
      </c>
    </row>
    <row r="2" spans="1:2">
      <c r="B2" s="2" t="s">
        <v>952</v>
      </c>
    </row>
    <row r="3" spans="1:2">
      <c r="A3" s="3" t="s">
        <v>233</v>
      </c>
    </row>
    <row r="4" spans="1:2">
      <c r="A4" s="4" t="s">
        <v>953</v>
      </c>
      <c r="B4" s="6" t="n">
        <v>889</v>
      </c>
    </row>
    <row r="5" spans="1:2">
      <c r="A5" s="4" t="s">
        <v>954</v>
      </c>
      <c r="B5" s="6" t="n">
        <v>1443</v>
      </c>
    </row>
    <row r="6" spans="1:2">
      <c r="A6" s="4" t="s">
        <v>955</v>
      </c>
      <c r="B6" s="6" t="n">
        <v>-133</v>
      </c>
    </row>
    <row r="7" spans="1:2">
      <c r="A7" s="4" t="s">
        <v>956</v>
      </c>
      <c r="B7" s="6" t="n">
        <v>-368</v>
      </c>
    </row>
    <row r="8" spans="1:2">
      <c r="A8" s="4" t="s">
        <v>957</v>
      </c>
      <c r="B8" s="6" t="n">
        <v>1831</v>
      </c>
    </row>
    <row r="9" spans="1:2">
      <c r="A9" s="4" t="s">
        <v>958</v>
      </c>
      <c r="B9" s="9" t="n">
        <v>21.33</v>
      </c>
    </row>
    <row r="10" spans="1:2">
      <c r="A10" s="4" t="s">
        <v>959</v>
      </c>
      <c r="B10" s="10" t="n">
        <v>23.74</v>
      </c>
    </row>
    <row r="11" spans="1:2">
      <c r="A11" s="4" t="s">
        <v>960</v>
      </c>
      <c r="B11" s="10" t="n">
        <v>21.48</v>
      </c>
    </row>
    <row r="12" spans="1:2">
      <c r="A12" s="4" t="s">
        <v>961</v>
      </c>
      <c r="B12" s="10" t="n">
        <v>20.8</v>
      </c>
    </row>
    <row r="13" spans="1:2">
      <c r="A13" s="4" t="s">
        <v>962</v>
      </c>
      <c r="B13" s="9" t="n">
        <v>23.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3</v>
      </c>
      <c r="B1" s="2" t="s">
        <v>1</v>
      </c>
    </row>
    <row r="2" spans="1:3">
      <c r="B2" s="2" t="s">
        <v>2</v>
      </c>
      <c r="C2" s="2" t="s">
        <v>34</v>
      </c>
    </row>
    <row r="3" spans="1:3">
      <c r="A3" s="3" t="s">
        <v>964</v>
      </c>
    </row>
    <row r="4" spans="1:3">
      <c r="A4" s="4" t="s">
        <v>965</v>
      </c>
      <c r="B4" s="8" t="n">
        <v>7976</v>
      </c>
      <c r="C4" s="8" t="n">
        <v>5263</v>
      </c>
    </row>
    <row r="5" spans="1:3">
      <c r="A5" s="4" t="s">
        <v>966</v>
      </c>
      <c r="B5" s="6" t="n">
        <v>1950</v>
      </c>
      <c r="C5" s="6" t="n">
        <v>1467</v>
      </c>
    </row>
    <row r="6" spans="1:3">
      <c r="A6" s="4" t="s">
        <v>967</v>
      </c>
      <c r="B6" s="6" t="n">
        <v>307</v>
      </c>
      <c r="C6" s="6" t="n">
        <v>251</v>
      </c>
    </row>
    <row r="7" spans="1:3">
      <c r="A7" s="4" t="s">
        <v>968</v>
      </c>
      <c r="B7" s="6" t="n">
        <v>-737</v>
      </c>
      <c r="C7" s="6" t="n">
        <v>1174</v>
      </c>
    </row>
    <row r="8" spans="1:3">
      <c r="A8" s="4" t="s">
        <v>969</v>
      </c>
      <c r="B8" s="6" t="n">
        <v>-262</v>
      </c>
      <c r="C8" s="6" t="n">
        <v>-179</v>
      </c>
    </row>
    <row r="9" spans="1:3">
      <c r="A9" s="4" t="s">
        <v>970</v>
      </c>
      <c r="B9" s="6" t="n">
        <v>9234</v>
      </c>
      <c r="C9" s="6" t="n">
        <v>7976</v>
      </c>
    </row>
    <row r="10" spans="1:3">
      <c r="A10" s="4" t="s">
        <v>971</v>
      </c>
      <c r="B10" s="6" t="n">
        <v>7115</v>
      </c>
      <c r="C10" s="6" t="n">
        <v>6002</v>
      </c>
    </row>
    <row r="11" spans="1:3">
      <c r="A11" s="3" t="s">
        <v>972</v>
      </c>
    </row>
    <row r="12" spans="1:3">
      <c r="A12" s="4" t="s">
        <v>973</v>
      </c>
      <c r="B12" s="6" t="n">
        <v>262</v>
      </c>
      <c r="C12" s="6" t="n">
        <v>179</v>
      </c>
    </row>
    <row r="13" spans="1:3">
      <c r="A13" s="4" t="s">
        <v>969</v>
      </c>
      <c r="B13" s="6" t="n">
        <v>-262</v>
      </c>
      <c r="C13" s="6" t="n">
        <v>-179</v>
      </c>
    </row>
    <row r="14" spans="1:3">
      <c r="A14" s="4" t="s">
        <v>974</v>
      </c>
      <c r="B14" s="8" t="n">
        <v>-9234</v>
      </c>
      <c r="C14" s="8" t="n">
        <v>-79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5</v>
      </c>
      <c r="B1" s="2" t="s">
        <v>2</v>
      </c>
      <c r="C1" s="2" t="s">
        <v>34</v>
      </c>
    </row>
    <row r="2" spans="1:3">
      <c r="A2" s="3" t="s">
        <v>976</v>
      </c>
    </row>
    <row r="3" spans="1:3">
      <c r="A3" s="4" t="s">
        <v>977</v>
      </c>
      <c r="B3" s="8" t="n">
        <v>64245</v>
      </c>
      <c r="C3" s="8" t="n">
        <v>69200</v>
      </c>
    </row>
    <row r="4" spans="1:3">
      <c r="A4" s="4" t="s">
        <v>51</v>
      </c>
      <c r="B4" s="6" t="n">
        <v>218507</v>
      </c>
      <c r="C4" s="8" t="n">
        <v>208654</v>
      </c>
    </row>
    <row r="5" spans="1:3">
      <c r="A5" s="4" t="s">
        <v>893</v>
      </c>
    </row>
    <row r="6" spans="1:3">
      <c r="A6" s="3" t="s">
        <v>976</v>
      </c>
    </row>
    <row r="7" spans="1:3">
      <c r="A7" s="4" t="s">
        <v>977</v>
      </c>
      <c r="B7" s="6" t="n">
        <v>8900</v>
      </c>
    </row>
    <row r="8" spans="1:3">
      <c r="A8" s="4" t="s">
        <v>51</v>
      </c>
      <c r="B8" s="8" t="n">
        <v>3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8</v>
      </c>
      <c r="B1" s="2" t="s">
        <v>1</v>
      </c>
    </row>
    <row r="2" spans="1:3">
      <c r="B2" s="2" t="s">
        <v>2</v>
      </c>
      <c r="C2" s="2" t="s">
        <v>34</v>
      </c>
    </row>
    <row r="3" spans="1:3">
      <c r="A3" s="3" t="s">
        <v>976</v>
      </c>
    </row>
    <row r="4" spans="1:3">
      <c r="A4" s="4" t="s">
        <v>966</v>
      </c>
      <c r="B4" s="8" t="n">
        <v>1950</v>
      </c>
      <c r="C4" s="8" t="n">
        <v>1467</v>
      </c>
    </row>
    <row r="5" spans="1:3">
      <c r="A5" s="4" t="s">
        <v>967</v>
      </c>
      <c r="B5" s="6" t="n">
        <v>307</v>
      </c>
      <c r="C5" s="6" t="n">
        <v>251</v>
      </c>
    </row>
    <row r="6" spans="1:3">
      <c r="A6" s="4" t="s">
        <v>979</v>
      </c>
      <c r="B6" s="8" t="n">
        <v>2257</v>
      </c>
      <c r="C6" s="8" t="n">
        <v>17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0</v>
      </c>
      <c r="B1" s="2" t="s">
        <v>1</v>
      </c>
    </row>
    <row r="2" spans="1:3">
      <c r="B2" s="2" t="s">
        <v>2</v>
      </c>
      <c r="C2" s="2" t="s">
        <v>34</v>
      </c>
    </row>
    <row r="3" spans="1:3">
      <c r="A3" s="3" t="s">
        <v>233</v>
      </c>
    </row>
    <row r="4" spans="1:3">
      <c r="A4" s="4" t="s">
        <v>981</v>
      </c>
      <c r="B4" s="4" t="s">
        <v>982</v>
      </c>
      <c r="C4" s="4" t="s">
        <v>983</v>
      </c>
    </row>
    <row r="5" spans="1:3">
      <c r="A5" s="4" t="s">
        <v>984</v>
      </c>
      <c r="B5" s="4" t="s">
        <v>985</v>
      </c>
      <c r="C5" s="4" t="s">
        <v>9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4</v>
      </c>
      <c r="D2" s="2" t="s">
        <v>76</v>
      </c>
    </row>
    <row r="3" spans="1:4">
      <c r="A3" s="3" t="s">
        <v>157</v>
      </c>
    </row>
    <row r="4" spans="1:4">
      <c r="A4" s="4" t="s">
        <v>104</v>
      </c>
      <c r="B4" s="8" t="n">
        <v>86311</v>
      </c>
      <c r="C4" s="8" t="n">
        <v>97217</v>
      </c>
      <c r="D4" s="8" t="n">
        <v>81618</v>
      </c>
    </row>
    <row r="5" spans="1:4">
      <c r="A5" s="3" t="s">
        <v>158</v>
      </c>
    </row>
    <row r="6" spans="1:4">
      <c r="A6" s="4" t="s">
        <v>159</v>
      </c>
      <c r="B6" s="6" t="n">
        <v>68793</v>
      </c>
      <c r="C6" s="6" t="n">
        <v>58254</v>
      </c>
      <c r="D6" s="6" t="n">
        <v>54047</v>
      </c>
    </row>
    <row r="7" spans="1:4">
      <c r="A7" s="4" t="s">
        <v>160</v>
      </c>
      <c r="B7" s="6" t="n">
        <v>1909</v>
      </c>
      <c r="C7" s="6" t="n">
        <v>516</v>
      </c>
      <c r="D7" s="6" t="n">
        <v>249</v>
      </c>
    </row>
    <row r="8" spans="1:4">
      <c r="A8" s="4" t="s">
        <v>161</v>
      </c>
      <c r="B8" s="6" t="n">
        <v>649</v>
      </c>
      <c r="C8" s="6" t="n">
        <v>1165</v>
      </c>
      <c r="D8" s="6" t="n">
        <v>1561</v>
      </c>
    </row>
    <row r="9" spans="1:4">
      <c r="A9" s="4" t="s">
        <v>162</v>
      </c>
      <c r="B9" s="6" t="n">
        <v>2489</v>
      </c>
      <c r="C9" s="6" t="n">
        <v>2135</v>
      </c>
      <c r="D9" s="6" t="n">
        <v>2787</v>
      </c>
    </row>
    <row r="10" spans="1:4">
      <c r="A10" s="4" t="s">
        <v>163</v>
      </c>
      <c r="B10" s="6" t="n">
        <v>199</v>
      </c>
      <c r="C10" s="6" t="n">
        <v>67</v>
      </c>
      <c r="D10" s="6" t="n">
        <v>-111</v>
      </c>
    </row>
    <row r="11" spans="1:4">
      <c r="A11" s="4" t="s">
        <v>164</v>
      </c>
      <c r="B11" s="6" t="n">
        <v>9814</v>
      </c>
      <c r="C11" s="6" t="n">
        <v>7675</v>
      </c>
      <c r="D11" s="6" t="n">
        <v>7208</v>
      </c>
    </row>
    <row r="12" spans="1:4">
      <c r="A12" s="4" t="s">
        <v>165</v>
      </c>
      <c r="B12" s="6" t="n">
        <v>15996</v>
      </c>
      <c r="C12" s="6" t="n">
        <v>28470</v>
      </c>
      <c r="D12" s="6" t="n">
        <v>21924</v>
      </c>
    </row>
    <row r="13" spans="1:4">
      <c r="A13" s="4" t="s">
        <v>166</v>
      </c>
      <c r="B13" s="6" t="n">
        <v>-488</v>
      </c>
      <c r="C13" s="6" t="n">
        <v>-283</v>
      </c>
      <c r="D13" s="6" t="n">
        <v>-406</v>
      </c>
    </row>
    <row r="14" spans="1:4">
      <c r="A14" s="4" t="s">
        <v>167</v>
      </c>
      <c r="B14" s="6" t="n">
        <v>17955</v>
      </c>
      <c r="C14" s="6" t="n">
        <v>6594</v>
      </c>
      <c r="D14" s="6" t="n">
        <v>9872</v>
      </c>
    </row>
    <row r="15" spans="1:4">
      <c r="A15" s="4" t="s">
        <v>168</v>
      </c>
      <c r="B15" s="6" t="n">
        <v>-3089</v>
      </c>
      <c r="C15" s="6" t="n">
        <v>-13323</v>
      </c>
      <c r="D15" s="6" t="n">
        <v>267</v>
      </c>
    </row>
    <row r="16" spans="1:4">
      <c r="A16" s="4" t="s">
        <v>169</v>
      </c>
      <c r="B16" s="6" t="n">
        <v>1848</v>
      </c>
      <c r="C16" s="6" t="n">
        <v>302</v>
      </c>
      <c r="D16" s="6" t="n">
        <v>2915</v>
      </c>
    </row>
    <row r="17" spans="1:4">
      <c r="A17" s="4" t="s">
        <v>170</v>
      </c>
      <c r="D17" s="6" t="n">
        <v>28238</v>
      </c>
    </row>
    <row r="18" spans="1:4">
      <c r="A18" s="3" t="s">
        <v>171</v>
      </c>
    </row>
    <row r="19" spans="1:4">
      <c r="A19" s="4" t="s">
        <v>172</v>
      </c>
      <c r="B19" s="6" t="n">
        <v>-9048</v>
      </c>
      <c r="C19" s="6" t="n">
        <v>-2436</v>
      </c>
      <c r="D19" s="6" t="n">
        <v>-9092</v>
      </c>
    </row>
    <row r="20" spans="1:4">
      <c r="A20" s="4" t="s">
        <v>38</v>
      </c>
      <c r="B20" s="6" t="n">
        <v>-291100</v>
      </c>
      <c r="C20" s="6" t="n">
        <v>-56203</v>
      </c>
      <c r="D20" s="6" t="n">
        <v>-78646</v>
      </c>
    </row>
    <row r="21" spans="1:4">
      <c r="A21" s="4" t="s">
        <v>173</v>
      </c>
      <c r="B21" s="6" t="n">
        <v>-19785</v>
      </c>
      <c r="C21" s="6" t="n">
        <v>-278</v>
      </c>
      <c r="D21" s="6" t="n">
        <v>-9834</v>
      </c>
    </row>
    <row r="22" spans="1:4">
      <c r="A22" s="4" t="s">
        <v>47</v>
      </c>
      <c r="B22" s="6" t="n">
        <v>181848</v>
      </c>
      <c r="C22" s="6" t="n">
        <v>30588</v>
      </c>
      <c r="D22" s="6" t="n">
        <v>25835</v>
      </c>
    </row>
    <row r="23" spans="1:4">
      <c r="A23" s="4" t="s">
        <v>174</v>
      </c>
      <c r="B23" s="6" t="n">
        <v>5190</v>
      </c>
      <c r="C23" s="6" t="n">
        <v>190</v>
      </c>
      <c r="D23" s="6" t="n">
        <v>-11984</v>
      </c>
    </row>
    <row r="24" spans="1:4">
      <c r="A24" s="4" t="s">
        <v>175</v>
      </c>
      <c r="B24" s="6" t="n">
        <v>-16820</v>
      </c>
      <c r="C24" s="6" t="n">
        <v>63433</v>
      </c>
      <c r="D24" s="6" t="n">
        <v>44830</v>
      </c>
    </row>
    <row r="25" spans="1:4">
      <c r="A25" s="4" t="s">
        <v>176</v>
      </c>
      <c r="B25" s="6" t="n">
        <v>69491</v>
      </c>
      <c r="C25" s="6" t="n">
        <v>160650</v>
      </c>
      <c r="D25" s="6" t="n">
        <v>126448</v>
      </c>
    </row>
    <row r="26" spans="1:4">
      <c r="A26" s="3" t="s">
        <v>177</v>
      </c>
    </row>
    <row r="27" spans="1:4">
      <c r="A27" s="4" t="s">
        <v>178</v>
      </c>
      <c r="C27" s="6" t="n">
        <v>-50867</v>
      </c>
      <c r="D27" s="6" t="n">
        <v>-88184</v>
      </c>
    </row>
    <row r="28" spans="1:4">
      <c r="A28" s="4" t="s">
        <v>179</v>
      </c>
      <c r="B28" s="6" t="n">
        <v>-173249</v>
      </c>
      <c r="C28" s="6" t="n">
        <v>-146432</v>
      </c>
      <c r="D28" s="6" t="n">
        <v>-157617</v>
      </c>
    </row>
    <row r="29" spans="1:4">
      <c r="A29" s="4" t="s">
        <v>180</v>
      </c>
      <c r="B29" s="6" t="n">
        <v>1397</v>
      </c>
      <c r="C29" s="6" t="n">
        <v>14122</v>
      </c>
      <c r="D29" s="6" t="n">
        <v>769</v>
      </c>
    </row>
    <row r="30" spans="1:4">
      <c r="A30" s="4" t="s">
        <v>181</v>
      </c>
      <c r="B30" s="6" t="n">
        <v>7978</v>
      </c>
      <c r="C30" s="6" t="n">
        <v>74823</v>
      </c>
    </row>
    <row r="31" spans="1:4">
      <c r="A31" s="4" t="s">
        <v>182</v>
      </c>
      <c r="B31" s="6" t="n">
        <v>225</v>
      </c>
      <c r="C31" s="6" t="n">
        <v>400</v>
      </c>
      <c r="D31" s="6" t="n">
        <v>500</v>
      </c>
    </row>
    <row r="32" spans="1:4">
      <c r="A32" s="4" t="s">
        <v>183</v>
      </c>
      <c r="B32" s="6" t="n">
        <v>-163649</v>
      </c>
      <c r="C32" s="6" t="n">
        <v>-107954</v>
      </c>
      <c r="D32" s="6" t="n">
        <v>-244532</v>
      </c>
    </row>
    <row r="33" spans="1:4">
      <c r="A33" s="3" t="s">
        <v>184</v>
      </c>
    </row>
    <row r="34" spans="1:4">
      <c r="A34" s="4" t="s">
        <v>185</v>
      </c>
      <c r="B34" s="6" t="n">
        <v>74249</v>
      </c>
      <c r="C34" s="6" t="n">
        <v>-19543</v>
      </c>
      <c r="D34" s="6" t="n">
        <v>46638</v>
      </c>
    </row>
    <row r="35" spans="1:4">
      <c r="A35" s="4" t="s">
        <v>186</v>
      </c>
      <c r="B35" s="6" t="n">
        <v>402093</v>
      </c>
      <c r="C35" s="6" t="n">
        <v>179791</v>
      </c>
      <c r="D35" s="6" t="n">
        <v>231698</v>
      </c>
    </row>
    <row r="36" spans="1:4">
      <c r="A36" s="4" t="s">
        <v>187</v>
      </c>
      <c r="B36" s="6" t="n">
        <v>-397890</v>
      </c>
      <c r="C36" s="6" t="n">
        <v>-179791</v>
      </c>
      <c r="D36" s="6" t="n">
        <v>-237874</v>
      </c>
    </row>
    <row r="37" spans="1:4">
      <c r="A37" s="4" t="s">
        <v>188</v>
      </c>
      <c r="B37" s="6" t="n">
        <v>69075</v>
      </c>
      <c r="C37" s="6" t="n">
        <v>44454</v>
      </c>
      <c r="D37" s="6" t="n">
        <v>353693</v>
      </c>
    </row>
    <row r="38" spans="1:4">
      <c r="A38" s="4" t="s">
        <v>189</v>
      </c>
      <c r="B38" s="6" t="n">
        <v>-491</v>
      </c>
      <c r="C38" s="6" t="n">
        <v>-2959</v>
      </c>
      <c r="D38" s="6" t="n">
        <v>-5394</v>
      </c>
    </row>
    <row r="39" spans="1:4">
      <c r="A39" s="4" t="s">
        <v>190</v>
      </c>
      <c r="B39" s="6" t="n">
        <v>-19424</v>
      </c>
      <c r="C39" s="6" t="n">
        <v>-19482</v>
      </c>
      <c r="D39" s="6" t="n">
        <v>-19426</v>
      </c>
    </row>
    <row r="40" spans="1:4">
      <c r="A40" s="4" t="s">
        <v>191</v>
      </c>
      <c r="D40" s="6" t="n">
        <v>-233573</v>
      </c>
    </row>
    <row r="41" spans="1:4">
      <c r="A41" s="4" t="s">
        <v>133</v>
      </c>
      <c r="B41" s="6" t="n">
        <v>-34483</v>
      </c>
      <c r="C41" s="6" t="n">
        <v>-53046</v>
      </c>
      <c r="D41" s="6" t="n">
        <v>-17067</v>
      </c>
    </row>
    <row r="42" spans="1:4">
      <c r="A42" s="4" t="s">
        <v>192</v>
      </c>
      <c r="B42" s="6" t="n">
        <v>1888</v>
      </c>
      <c r="C42" s="6" t="n">
        <v>1033</v>
      </c>
      <c r="D42" s="6" t="n">
        <v>856</v>
      </c>
    </row>
    <row r="43" spans="1:4">
      <c r="A43" s="4" t="s">
        <v>193</v>
      </c>
      <c r="B43" s="6" t="n">
        <v>3662</v>
      </c>
      <c r="C43" s="6" t="n">
        <v>3274</v>
      </c>
      <c r="D43" s="6" t="n">
        <v>2171</v>
      </c>
    </row>
    <row r="44" spans="1:4">
      <c r="A44" s="4" t="s">
        <v>194</v>
      </c>
      <c r="B44" s="6" t="n">
        <v>-5078</v>
      </c>
      <c r="C44" s="6" t="n">
        <v>-5261</v>
      </c>
      <c r="D44" s="6" t="n">
        <v>-3993</v>
      </c>
    </row>
    <row r="45" spans="1:4">
      <c r="A45" s="4" t="s">
        <v>195</v>
      </c>
      <c r="B45" s="6" t="n">
        <v>93601</v>
      </c>
      <c r="C45" s="6" t="n">
        <v>-51530</v>
      </c>
      <c r="D45" s="6" t="n">
        <v>117729</v>
      </c>
    </row>
    <row r="46" spans="1:4">
      <c r="A46" s="4" t="s">
        <v>196</v>
      </c>
      <c r="B46" s="6" t="n">
        <v>-557</v>
      </c>
      <c r="C46" s="6" t="n">
        <v>1166</v>
      </c>
      <c r="D46" s="6" t="n">
        <v>-355</v>
      </c>
    </row>
    <row r="47" spans="1:4">
      <c r="A47" s="4" t="s">
        <v>197</v>
      </c>
      <c r="B47" s="6" t="n">
        <v>4182</v>
      </c>
      <c r="C47" s="6" t="n">
        <v>3016</v>
      </c>
      <c r="D47" s="6" t="n">
        <v>3371</v>
      </c>
    </row>
    <row r="48" spans="1:4">
      <c r="A48" s="4" t="s">
        <v>198</v>
      </c>
      <c r="B48" s="6" t="n">
        <v>3625</v>
      </c>
      <c r="C48" s="6" t="n">
        <v>4182</v>
      </c>
      <c r="D48" s="6" t="n">
        <v>3016</v>
      </c>
    </row>
    <row r="49" spans="1:4">
      <c r="A49" s="3" t="s">
        <v>199</v>
      </c>
    </row>
    <row r="50" spans="1:4">
      <c r="A50" s="4" t="s">
        <v>200</v>
      </c>
      <c r="B50" s="6" t="n">
        <v>335</v>
      </c>
      <c r="C50" s="6" t="n">
        <v>2886</v>
      </c>
      <c r="D50" s="6" t="n">
        <v>10629</v>
      </c>
    </row>
    <row r="51" spans="1:4">
      <c r="A51" s="3" t="s">
        <v>201</v>
      </c>
    </row>
    <row r="52" spans="1:4">
      <c r="A52" s="4" t="s">
        <v>202</v>
      </c>
      <c r="B52" s="6" t="n">
        <v>71328</v>
      </c>
      <c r="C52" s="6" t="n">
        <v>71776</v>
      </c>
      <c r="D52" s="6" t="n">
        <v>81626</v>
      </c>
    </row>
    <row r="53" spans="1:4">
      <c r="A53" s="4" t="s">
        <v>203</v>
      </c>
      <c r="B53" s="8" t="n">
        <v>38474</v>
      </c>
      <c r="C53" s="8" t="n">
        <v>50525</v>
      </c>
      <c r="D53" s="8" t="n">
        <v>301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86</v>
      </c>
      <c r="B1" s="2" t="s">
        <v>500</v>
      </c>
    </row>
    <row r="2" spans="1:2">
      <c r="A2" s="3" t="s">
        <v>233</v>
      </c>
    </row>
    <row r="3" spans="1:2">
      <c r="A3" s="6" t="n">
        <v>2016</v>
      </c>
      <c r="B3" s="8" t="n">
        <v>270</v>
      </c>
    </row>
    <row r="4" spans="1:2">
      <c r="A4" s="6" t="n">
        <v>2017</v>
      </c>
      <c r="B4" s="6" t="n">
        <v>265</v>
      </c>
    </row>
    <row r="5" spans="1:2">
      <c r="A5" s="6" t="n">
        <v>2018</v>
      </c>
      <c r="B5" s="6" t="n">
        <v>265</v>
      </c>
    </row>
    <row r="6" spans="1:2">
      <c r="A6" s="6" t="n">
        <v>2019</v>
      </c>
      <c r="B6" s="6" t="n">
        <v>265</v>
      </c>
    </row>
    <row r="7" spans="1:2">
      <c r="A7" s="6" t="n">
        <v>2020</v>
      </c>
      <c r="B7" s="6" t="n">
        <v>364</v>
      </c>
    </row>
    <row r="8" spans="1:2">
      <c r="A8" s="4" t="s">
        <v>987</v>
      </c>
      <c r="B8" s="8" t="n">
        <v>182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s>
  <sheetData>
    <row r="1" spans="1:4">
      <c r="A1" s="1" t="s">
        <v>988</v>
      </c>
      <c r="B1" s="2" t="s">
        <v>1</v>
      </c>
    </row>
    <row r="2" spans="1:4">
      <c r="B2" s="2" t="s">
        <v>2</v>
      </c>
      <c r="C2" s="2" t="s">
        <v>34</v>
      </c>
      <c r="D2" s="2" t="s">
        <v>76</v>
      </c>
    </row>
    <row r="3" spans="1:4">
      <c r="A3" s="3" t="s">
        <v>233</v>
      </c>
    </row>
    <row r="4" spans="1:4">
      <c r="A4" s="4" t="s">
        <v>989</v>
      </c>
      <c r="B4" s="4" t="s">
        <v>990</v>
      </c>
    </row>
    <row r="5" spans="1:4">
      <c r="A5" s="4" t="s">
        <v>991</v>
      </c>
      <c r="B5" s="6" t="n">
        <v>941133245</v>
      </c>
    </row>
    <row r="6" spans="1:4">
      <c r="A6" s="4" t="s">
        <v>992</v>
      </c>
      <c r="B6" s="4" t="s">
        <v>993</v>
      </c>
      <c r="C6" s="4" t="s">
        <v>993</v>
      </c>
    </row>
    <row r="7" spans="1:4">
      <c r="A7" s="4" t="s">
        <v>994</v>
      </c>
      <c r="B7" s="4" t="s">
        <v>995</v>
      </c>
    </row>
    <row r="8" spans="1:4">
      <c r="A8" s="4" t="s">
        <v>996</v>
      </c>
      <c r="B8" s="8" t="n">
        <v>140</v>
      </c>
      <c r="C8" s="8" t="n">
        <v>148</v>
      </c>
      <c r="D8" s="8" t="n">
        <v>135</v>
      </c>
    </row>
    <row r="9" spans="1:4">
      <c r="A9" s="4" t="s">
        <v>997</v>
      </c>
      <c r="B9" s="4" t="s">
        <v>25</v>
      </c>
    </row>
    <row r="10" spans="1:4">
      <c r="A10" s="4" t="s">
        <v>998</v>
      </c>
      <c r="B10" s="4" t="s">
        <v>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0</v>
      </c>
      <c r="B1" s="2" t="s">
        <v>2</v>
      </c>
      <c r="C1" s="2" t="s">
        <v>34</v>
      </c>
    </row>
    <row r="2" spans="1:3">
      <c r="A2" s="3" t="s">
        <v>1001</v>
      </c>
    </row>
    <row r="3" spans="1:3">
      <c r="A3" s="4" t="s">
        <v>1002</v>
      </c>
      <c r="B3" s="8" t="n">
        <v>29055</v>
      </c>
      <c r="C3" s="8" t="n">
        <v>27552</v>
      </c>
    </row>
    <row r="4" spans="1:3">
      <c r="A4" s="4" t="s">
        <v>1003</v>
      </c>
      <c r="C4" s="6" t="n">
        <v>618</v>
      </c>
    </row>
    <row r="5" spans="1:3">
      <c r="A5" s="4" t="s">
        <v>1004</v>
      </c>
      <c r="B5" s="6" t="n">
        <v>29055</v>
      </c>
      <c r="C5" s="6" t="n">
        <v>28170</v>
      </c>
    </row>
    <row r="6" spans="1:3">
      <c r="A6" s="3" t="s">
        <v>1005</v>
      </c>
    </row>
    <row r="7" spans="1:3">
      <c r="A7" s="4" t="s">
        <v>1003</v>
      </c>
      <c r="B7" s="6" t="n">
        <v>9094</v>
      </c>
      <c r="C7" s="6" t="n">
        <v>10251</v>
      </c>
    </row>
    <row r="8" spans="1:3">
      <c r="A8" s="4" t="s">
        <v>1006</v>
      </c>
      <c r="B8" s="6" t="n">
        <v>913</v>
      </c>
      <c r="C8" s="6" t="n">
        <v>1469</v>
      </c>
    </row>
    <row r="9" spans="1:3">
      <c r="A9" s="4" t="s">
        <v>1007</v>
      </c>
      <c r="B9" s="6" t="n">
        <v>13551</v>
      </c>
      <c r="C9" s="6" t="n">
        <v>15863</v>
      </c>
    </row>
    <row r="10" spans="1:3">
      <c r="A10" s="4" t="s">
        <v>1008</v>
      </c>
      <c r="B10" s="8" t="n">
        <v>23558</v>
      </c>
      <c r="C10" s="8" t="n">
        <v>2758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9</v>
      </c>
      <c r="B1" s="2" t="s">
        <v>2</v>
      </c>
      <c r="C1" s="2" t="s">
        <v>34</v>
      </c>
    </row>
    <row r="2" spans="1:3">
      <c r="A2" s="4" t="s">
        <v>1010</v>
      </c>
    </row>
    <row r="3" spans="1:3">
      <c r="A3" s="3" t="s">
        <v>680</v>
      </c>
    </row>
    <row r="4" spans="1:3">
      <c r="A4" s="4" t="s">
        <v>1003</v>
      </c>
      <c r="B4" s="7" t="n">
        <v>4.6</v>
      </c>
      <c r="C4" s="7" t="n">
        <v>7.5</v>
      </c>
    </row>
    <row r="5" spans="1:3">
      <c r="A5" s="4" t="s">
        <v>1006</v>
      </c>
      <c r="B5" s="12" t="n">
        <v>0.5</v>
      </c>
      <c r="C5" s="12" t="n">
        <v>0.7</v>
      </c>
    </row>
    <row r="6" spans="1:3">
      <c r="A6" s="4" t="s">
        <v>1011</v>
      </c>
    </row>
    <row r="7" spans="1:3">
      <c r="A7" s="3" t="s">
        <v>680</v>
      </c>
    </row>
    <row r="8" spans="1:3">
      <c r="A8" s="4" t="s">
        <v>1003</v>
      </c>
      <c r="B8" s="12" t="n">
        <v>4.5</v>
      </c>
      <c r="C8" s="12" t="n">
        <v>2.8</v>
      </c>
    </row>
    <row r="9" spans="1:3">
      <c r="A9" s="4" t="s">
        <v>1006</v>
      </c>
      <c r="B9" s="7" t="n">
        <v>0.4</v>
      </c>
      <c r="C9" s="7" t="n">
        <v>0.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012</v>
      </c>
      <c r="B1" s="2" t="s">
        <v>1</v>
      </c>
    </row>
    <row r="2" spans="1:2">
      <c r="B2" s="2" t="s">
        <v>500</v>
      </c>
    </row>
    <row r="3" spans="1:2">
      <c r="A3" s="3" t="s">
        <v>1013</v>
      </c>
    </row>
    <row r="4" spans="1:2">
      <c r="A4" s="4" t="s">
        <v>1014</v>
      </c>
      <c r="B4" s="8" t="n">
        <v>-2445</v>
      </c>
    </row>
    <row r="5" spans="1:2">
      <c r="A5" s="4" t="s">
        <v>1015</v>
      </c>
    </row>
    <row r="6" spans="1:2">
      <c r="A6" s="3" t="s">
        <v>1013</v>
      </c>
    </row>
    <row r="7" spans="1:2">
      <c r="A7" s="4" t="s">
        <v>1016</v>
      </c>
      <c r="B7" s="6" t="n">
        <v>886902</v>
      </c>
    </row>
    <row r="8" spans="1:2">
      <c r="A8" s="4" t="s">
        <v>42</v>
      </c>
      <c r="B8" s="6" t="n">
        <v>471493</v>
      </c>
    </row>
    <row r="9" spans="1:2">
      <c r="A9" s="4" t="s">
        <v>1017</v>
      </c>
      <c r="B9" s="6" t="n">
        <v>74900</v>
      </c>
    </row>
    <row r="10" spans="1:2">
      <c r="A10" s="4" t="s">
        <v>1018</v>
      </c>
      <c r="B10" s="6" t="n">
        <v>-12210</v>
      </c>
    </row>
    <row r="11" spans="1:2">
      <c r="A11" s="4" t="s">
        <v>1014</v>
      </c>
      <c r="B11" s="6" t="n">
        <v>-2445</v>
      </c>
    </row>
    <row r="12" spans="1:2">
      <c r="A12" s="4" t="s">
        <v>1019</v>
      </c>
      <c r="B12" s="6" t="n">
        <v>-3300</v>
      </c>
    </row>
    <row r="13" spans="1:2">
      <c r="A13" s="4" t="s">
        <v>1020</v>
      </c>
    </row>
    <row r="14" spans="1:2">
      <c r="A14" s="3" t="s">
        <v>1013</v>
      </c>
    </row>
    <row r="15" spans="1:2">
      <c r="A15" s="4" t="s">
        <v>1016</v>
      </c>
      <c r="B15" s="6" t="n">
        <v>886902</v>
      </c>
    </row>
    <row r="16" spans="1:2">
      <c r="A16" s="4" t="s">
        <v>42</v>
      </c>
      <c r="B16" s="6" t="n">
        <v>471493</v>
      </c>
    </row>
    <row r="17" spans="1:2">
      <c r="A17" s="4" t="s">
        <v>1017</v>
      </c>
      <c r="B17" s="8" t="n">
        <v>74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1</v>
      </c>
      <c r="B1" s="2" t="s">
        <v>2</v>
      </c>
      <c r="C1" s="2" t="s">
        <v>34</v>
      </c>
    </row>
    <row r="2" spans="1:3">
      <c r="A2" s="3" t="s">
        <v>1022</v>
      </c>
    </row>
    <row r="3" spans="1:3">
      <c r="A3" s="4" t="s">
        <v>1023</v>
      </c>
      <c r="B3" s="8" t="n">
        <v>814582</v>
      </c>
      <c r="C3" s="8" t="n">
        <v>758530</v>
      </c>
    </row>
    <row r="4" spans="1:3">
      <c r="A4" s="4" t="s">
        <v>322</v>
      </c>
    </row>
    <row r="5" spans="1:3">
      <c r="A5" s="3" t="s">
        <v>1022</v>
      </c>
    </row>
    <row r="6" spans="1:3">
      <c r="A6" s="4" t="s">
        <v>1024</v>
      </c>
      <c r="B6" s="6" t="n">
        <v>211000</v>
      </c>
      <c r="C6" s="6" t="n">
        <v>216000</v>
      </c>
    </row>
    <row r="7" spans="1:3">
      <c r="A7" s="4" t="s">
        <v>1023</v>
      </c>
      <c r="B7" s="6" t="n">
        <v>198708</v>
      </c>
      <c r="C7" s="6" t="n">
        <v>198556</v>
      </c>
    </row>
    <row r="8" spans="1:3">
      <c r="A8" s="4" t="s">
        <v>325</v>
      </c>
    </row>
    <row r="9" spans="1:3">
      <c r="A9" s="3" t="s">
        <v>1022</v>
      </c>
    </row>
    <row r="10" spans="1:3">
      <c r="A10" s="4" t="s">
        <v>1024</v>
      </c>
      <c r="B10" s="6" t="n">
        <v>284250</v>
      </c>
      <c r="C10" s="6" t="n">
        <v>294000</v>
      </c>
    </row>
    <row r="11" spans="1:3">
      <c r="A11" s="4" t="s">
        <v>1023</v>
      </c>
      <c r="B11" s="6" t="n">
        <v>300000</v>
      </c>
      <c r="C11" s="6" t="n">
        <v>300000</v>
      </c>
    </row>
    <row r="12" spans="1:3">
      <c r="A12" s="4" t="s">
        <v>1025</v>
      </c>
    </row>
    <row r="13" spans="1:3">
      <c r="A13" s="3" t="s">
        <v>1022</v>
      </c>
    </row>
    <row r="14" spans="1:3">
      <c r="A14" s="4" t="s">
        <v>1024</v>
      </c>
      <c r="B14" s="6" t="n">
        <v>174007</v>
      </c>
      <c r="C14" s="6" t="n">
        <v>152240</v>
      </c>
    </row>
    <row r="15" spans="1:3">
      <c r="A15" s="4" t="s">
        <v>1023</v>
      </c>
      <c r="B15" s="6" t="n">
        <v>168410</v>
      </c>
      <c r="C15" s="6" t="n">
        <v>147554</v>
      </c>
    </row>
    <row r="16" spans="1:3">
      <c r="A16" s="4" t="s">
        <v>594</v>
      </c>
    </row>
    <row r="17" spans="1:3">
      <c r="A17" s="3" t="s">
        <v>1022</v>
      </c>
    </row>
    <row r="18" spans="1:3">
      <c r="A18" s="4" t="s">
        <v>1024</v>
      </c>
      <c r="B18" s="6" t="n">
        <v>818</v>
      </c>
      <c r="C18" s="6" t="n">
        <v>4365</v>
      </c>
    </row>
    <row r="19" spans="1:3">
      <c r="A19" s="4" t="s">
        <v>1023</v>
      </c>
      <c r="B19" s="6" t="n">
        <v>823</v>
      </c>
      <c r="C19" s="6" t="n">
        <v>4474</v>
      </c>
    </row>
    <row r="20" spans="1:3">
      <c r="A20" s="4" t="s">
        <v>1026</v>
      </c>
    </row>
    <row r="21" spans="1:3">
      <c r="A21" s="3" t="s">
        <v>1022</v>
      </c>
    </row>
    <row r="22" spans="1:3">
      <c r="A22" s="4" t="s">
        <v>1024</v>
      </c>
      <c r="B22" s="6" t="n">
        <v>4374</v>
      </c>
      <c r="C22" s="6" t="n">
        <v>4588</v>
      </c>
    </row>
    <row r="23" spans="1:3">
      <c r="A23" s="4" t="s">
        <v>1023</v>
      </c>
      <c r="B23" s="8" t="n">
        <v>4634</v>
      </c>
      <c r="C23" s="8" t="n">
        <v>488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27</v>
      </c>
      <c r="B1" s="2" t="s">
        <v>2</v>
      </c>
      <c r="C1" s="2" t="s">
        <v>34</v>
      </c>
      <c r="D1" s="2" t="s">
        <v>535</v>
      </c>
      <c r="E1" s="2" t="s">
        <v>536</v>
      </c>
    </row>
    <row r="2" spans="1:5">
      <c r="A2" s="4" t="s">
        <v>322</v>
      </c>
    </row>
    <row r="3" spans="1:5">
      <c r="A3" s="3" t="s">
        <v>1022</v>
      </c>
    </row>
    <row r="4" spans="1:5">
      <c r="A4" s="4" t="s">
        <v>154</v>
      </c>
      <c r="B4" s="4" t="s">
        <v>537</v>
      </c>
      <c r="C4" s="4" t="s">
        <v>537</v>
      </c>
      <c r="E4" s="4" t="s">
        <v>537</v>
      </c>
    </row>
    <row r="5" spans="1:5">
      <c r="A5" s="4" t="s">
        <v>325</v>
      </c>
    </row>
    <row r="6" spans="1:5">
      <c r="A6" s="3" t="s">
        <v>1022</v>
      </c>
    </row>
    <row r="7" spans="1:5">
      <c r="A7" s="4" t="s">
        <v>154</v>
      </c>
      <c r="B7" s="4" t="s">
        <v>155</v>
      </c>
      <c r="C7" s="4" t="s">
        <v>155</v>
      </c>
      <c r="D7" s="4" t="s">
        <v>15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1028</v>
      </c>
      <c r="B1" s="2" t="s">
        <v>1</v>
      </c>
    </row>
    <row r="2" spans="1:4">
      <c r="B2" s="2" t="s">
        <v>1029</v>
      </c>
      <c r="C2" s="2" t="s">
        <v>382</v>
      </c>
      <c r="D2" s="2" t="s">
        <v>383</v>
      </c>
    </row>
    <row r="3" spans="1:4">
      <c r="A3" s="3" t="s">
        <v>1030</v>
      </c>
    </row>
    <row r="4" spans="1:4">
      <c r="A4" s="4" t="s">
        <v>1031</v>
      </c>
      <c r="B4" s="7" t="n">
        <v>1.8</v>
      </c>
    </row>
    <row r="5" spans="1:4">
      <c r="A5" s="4" t="s">
        <v>1032</v>
      </c>
      <c r="B5" s="12" t="n">
        <v>1.4</v>
      </c>
    </row>
    <row r="6" spans="1:4">
      <c r="A6" s="4" t="s">
        <v>1033</v>
      </c>
      <c r="B6" s="7" t="n">
        <v>0.4</v>
      </c>
    </row>
    <row r="7" spans="1:4">
      <c r="A7" s="4" t="s">
        <v>1034</v>
      </c>
      <c r="B7" s="4" t="s">
        <v>909</v>
      </c>
    </row>
    <row r="8" spans="1:4">
      <c r="A8" s="4" t="s">
        <v>1035</v>
      </c>
      <c r="B8" s="4" t="s">
        <v>1036</v>
      </c>
    </row>
    <row r="9" spans="1:4">
      <c r="A9" s="4" t="s">
        <v>1037</v>
      </c>
      <c r="B9" s="6" t="n">
        <v>1</v>
      </c>
    </row>
    <row r="10" spans="1:4">
      <c r="A10" s="4" t="s">
        <v>1038</v>
      </c>
      <c r="B10" s="6" t="n">
        <v>2</v>
      </c>
    </row>
    <row r="11" spans="1:4">
      <c r="A11" s="4" t="s">
        <v>1039</v>
      </c>
      <c r="B11" s="4" t="s">
        <v>432</v>
      </c>
    </row>
    <row r="12" spans="1:4">
      <c r="A12" s="4" t="s">
        <v>1040</v>
      </c>
      <c r="B12" s="4" t="s">
        <v>419</v>
      </c>
    </row>
    <row r="13" spans="1:4">
      <c r="A13" s="4" t="s">
        <v>1041</v>
      </c>
      <c r="B13" s="4" t="s">
        <v>821</v>
      </c>
    </row>
    <row r="14" spans="1:4">
      <c r="A14" s="4" t="s">
        <v>1042</v>
      </c>
      <c r="B14" s="7" t="n">
        <v>98.2</v>
      </c>
      <c r="C14" s="8" t="n">
        <v>106</v>
      </c>
      <c r="D14" s="7" t="n">
        <v>99.59999999999999</v>
      </c>
    </row>
    <row r="15" spans="1:4">
      <c r="A15" s="4" t="s">
        <v>1043</v>
      </c>
      <c r="B15" s="12" t="n">
        <v>-1.4</v>
      </c>
      <c r="C15" s="12" t="n">
        <v>0.9</v>
      </c>
      <c r="D15" s="12" t="n">
        <v>-1.1</v>
      </c>
    </row>
    <row r="16" spans="1:4">
      <c r="A16" s="4" t="s">
        <v>1044</v>
      </c>
      <c r="C16" s="12" t="n">
        <v>1.4</v>
      </c>
    </row>
    <row r="17" spans="1:4">
      <c r="A17" s="4" t="s">
        <v>1045</v>
      </c>
      <c r="B17" s="6" t="n">
        <v>2</v>
      </c>
      <c r="C17" s="6" t="n">
        <v>2</v>
      </c>
      <c r="D17" s="12" t="n">
        <v>2.3</v>
      </c>
    </row>
    <row r="18" spans="1:4">
      <c r="A18" s="4" t="s">
        <v>1046</v>
      </c>
      <c r="B18" s="12" t="n">
        <v>0.1</v>
      </c>
      <c r="C18" s="12" t="n">
        <v>0.1</v>
      </c>
      <c r="D18" s="7" t="n">
        <v>0.6</v>
      </c>
    </row>
    <row r="19" spans="1:4">
      <c r="A19" s="4" t="s">
        <v>1047</v>
      </c>
      <c r="B19" s="12" t="n">
        <v>74.7</v>
      </c>
    </row>
    <row r="20" spans="1:4">
      <c r="A20" s="4" t="s">
        <v>1048</v>
      </c>
      <c r="B20" s="12" t="n">
        <v>3.1</v>
      </c>
    </row>
    <row r="21" spans="1:4">
      <c r="A21" s="4" t="s">
        <v>1049</v>
      </c>
      <c r="B21" s="7" t="n">
        <v>5.3</v>
      </c>
    </row>
    <row r="22" spans="1:4">
      <c r="A22" s="4" t="s">
        <v>1050</v>
      </c>
      <c r="B22" s="4" t="s">
        <v>923</v>
      </c>
    </row>
    <row r="23" spans="1:4">
      <c r="A23" s="4" t="s">
        <v>1051</v>
      </c>
      <c r="B23" s="4" t="s">
        <v>428</v>
      </c>
    </row>
    <row r="24" spans="1:4">
      <c r="A24" s="4" t="s">
        <v>1052</v>
      </c>
      <c r="B24" s="7" t="n">
        <v>2.8</v>
      </c>
    </row>
    <row r="25" spans="1:4">
      <c r="A25" s="4" t="s">
        <v>1010</v>
      </c>
    </row>
    <row r="26" spans="1:4">
      <c r="A26" s="3" t="s">
        <v>1030</v>
      </c>
    </row>
    <row r="27" spans="1:4">
      <c r="A27" s="4" t="s">
        <v>1053</v>
      </c>
      <c r="B27" s="12" t="n">
        <v>0.3</v>
      </c>
      <c r="C27" s="6" t="n">
        <v>2</v>
      </c>
    </row>
    <row r="28" spans="1:4">
      <c r="A28" s="4" t="s">
        <v>1011</v>
      </c>
    </row>
    <row r="29" spans="1:4">
      <c r="A29" s="3" t="s">
        <v>1030</v>
      </c>
    </row>
    <row r="30" spans="1:4">
      <c r="A30" s="4" t="s">
        <v>1053</v>
      </c>
      <c r="B30" s="7" t="n">
        <v>0.2</v>
      </c>
      <c r="C30" s="7" t="n">
        <v>0.3</v>
      </c>
    </row>
    <row r="31" spans="1:4">
      <c r="A31" s="4" t="s">
        <v>409</v>
      </c>
    </row>
    <row r="32" spans="1:4">
      <c r="A32" s="3" t="s">
        <v>1030</v>
      </c>
    </row>
    <row r="33" spans="1:4">
      <c r="A33" s="4" t="s">
        <v>1054</v>
      </c>
      <c r="B33" s="4" t="s">
        <v>4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55</v>
      </c>
      <c r="B1" s="2" t="s">
        <v>1</v>
      </c>
    </row>
    <row r="2" spans="1:2">
      <c r="B2" s="2" t="s">
        <v>500</v>
      </c>
    </row>
    <row r="3" spans="1:2">
      <c r="A3" s="3" t="s">
        <v>238</v>
      </c>
    </row>
    <row r="4" spans="1:2">
      <c r="A4" s="4" t="s">
        <v>1056</v>
      </c>
      <c r="B4" s="8" t="n">
        <v>18962</v>
      </c>
    </row>
    <row r="5" spans="1:2">
      <c r="A5" s="4" t="s">
        <v>1031</v>
      </c>
      <c r="B5" s="6" t="n">
        <v>1848</v>
      </c>
    </row>
    <row r="6" spans="1:2">
      <c r="A6" s="4" t="s">
        <v>1057</v>
      </c>
      <c r="B6" s="6" t="n">
        <v>-6283</v>
      </c>
    </row>
    <row r="7" spans="1:2">
      <c r="A7" s="4" t="s">
        <v>1058</v>
      </c>
      <c r="B7" s="8" t="n">
        <v>145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59</v>
      </c>
      <c r="B1" s="2" t="s">
        <v>1</v>
      </c>
    </row>
    <row r="2" spans="1:2">
      <c r="B2" s="2" t="s">
        <v>500</v>
      </c>
    </row>
    <row r="3" spans="1:2">
      <c r="A3" s="3" t="s">
        <v>238</v>
      </c>
    </row>
    <row r="4" spans="1:2">
      <c r="A4" s="4" t="s">
        <v>1060</v>
      </c>
      <c r="B4" s="7" t="n">
        <v>0.2</v>
      </c>
    </row>
    <row r="5" spans="1:2">
      <c r="A5" s="4" t="s">
        <v>1061</v>
      </c>
      <c r="B5" s="12" t="n">
        <v>0.1</v>
      </c>
    </row>
    <row r="6" spans="1:2">
      <c r="A6" s="4" t="s">
        <v>1062</v>
      </c>
      <c r="B6" s="12" t="n">
        <v>1.5</v>
      </c>
    </row>
    <row r="7" spans="1:2">
      <c r="A7" s="4" t="s">
        <v>1063</v>
      </c>
      <c r="B7" s="12" t="n">
        <v>0.7</v>
      </c>
    </row>
    <row r="8" spans="1:2">
      <c r="A8" s="4" t="s">
        <v>1064</v>
      </c>
      <c r="B8" s="7" t="n">
        <v>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04</v>
      </c>
      <c r="B1" s="2" t="s">
        <v>1</v>
      </c>
    </row>
    <row r="2" spans="1:4">
      <c r="B2" s="2" t="s">
        <v>2</v>
      </c>
      <c r="C2" s="2" t="s">
        <v>34</v>
      </c>
      <c r="D2" s="2" t="s">
        <v>76</v>
      </c>
    </row>
    <row r="3" spans="1:4">
      <c r="A3" s="3" t="s">
        <v>205</v>
      </c>
    </row>
    <row r="4" spans="1:4">
      <c r="A4" s="4" t="s">
        <v>151</v>
      </c>
      <c r="B4" s="8" t="n">
        <v>205</v>
      </c>
      <c r="C4" s="8" t="n">
        <v>1769</v>
      </c>
      <c r="D4" s="8" t="n">
        <v>65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065</v>
      </c>
      <c r="B1" s="2" t="s">
        <v>500</v>
      </c>
    </row>
    <row r="2" spans="1:2">
      <c r="A2" s="3" t="s">
        <v>238</v>
      </c>
    </row>
    <row r="3" spans="1:2">
      <c r="A3" s="6" t="n">
        <v>2016</v>
      </c>
      <c r="B3" s="8" t="n">
        <v>94119</v>
      </c>
    </row>
    <row r="4" spans="1:2">
      <c r="A4" s="6" t="n">
        <v>2017</v>
      </c>
      <c r="B4" s="6" t="n">
        <v>78948</v>
      </c>
    </row>
    <row r="5" spans="1:2">
      <c r="A5" s="6" t="n">
        <v>2018</v>
      </c>
      <c r="B5" s="6" t="n">
        <v>68719</v>
      </c>
    </row>
    <row r="6" spans="1:2">
      <c r="A6" s="6" t="n">
        <v>2019</v>
      </c>
      <c r="B6" s="6" t="n">
        <v>55404</v>
      </c>
    </row>
    <row r="7" spans="1:2">
      <c r="A7" s="6" t="n">
        <v>2020</v>
      </c>
      <c r="B7" s="6" t="n">
        <v>32155</v>
      </c>
    </row>
    <row r="8" spans="1:2">
      <c r="A8" s="4" t="s">
        <v>521</v>
      </c>
      <c r="B8" s="6" t="n">
        <v>97793</v>
      </c>
    </row>
    <row r="9" spans="1:2">
      <c r="A9" s="6" t="n">
        <v>2016</v>
      </c>
      <c r="B9" s="6" t="n">
        <v>-14254</v>
      </c>
    </row>
    <row r="10" spans="1:2">
      <c r="A10" s="6" t="n">
        <v>2017</v>
      </c>
      <c r="B10" s="6" t="n">
        <v>-10922</v>
      </c>
    </row>
    <row r="11" spans="1:2">
      <c r="A11" s="6" t="n">
        <v>2018</v>
      </c>
      <c r="B11" s="6" t="n">
        <v>-9256</v>
      </c>
    </row>
    <row r="12" spans="1:2">
      <c r="A12" s="6" t="n">
        <v>2019</v>
      </c>
      <c r="B12" s="6" t="n">
        <v>-8168</v>
      </c>
    </row>
    <row r="13" spans="1:2">
      <c r="A13" s="6" t="n">
        <v>2020</v>
      </c>
      <c r="B13" s="6" t="n">
        <v>-7731</v>
      </c>
    </row>
    <row r="14" spans="1:2">
      <c r="A14" s="4" t="s">
        <v>521</v>
      </c>
      <c r="B14" s="8" t="n">
        <v>-2439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r="1" spans="1:2">
      <c r="A1" s="1" t="s">
        <v>1066</v>
      </c>
      <c r="B1" s="2" t="s">
        <v>2</v>
      </c>
    </row>
    <row r="2" spans="1:2">
      <c r="A2" s="3" t="s">
        <v>1067</v>
      </c>
    </row>
    <row r="3" spans="1:2">
      <c r="A3" s="4" t="s">
        <v>671</v>
      </c>
      <c r="B3" s="4" t="s">
        <v>672</v>
      </c>
    </row>
    <row r="4" spans="1:2">
      <c r="A4" s="4" t="s">
        <v>673</v>
      </c>
      <c r="B4" s="4" t="s">
        <v>674</v>
      </c>
    </row>
    <row r="5" spans="1:2">
      <c r="A5" s="4" t="s">
        <v>675</v>
      </c>
      <c r="B5" s="4" t="s">
        <v>676</v>
      </c>
    </row>
    <row r="6" spans="1:2">
      <c r="A6" s="4" t="s">
        <v>583</v>
      </c>
      <c r="B6" s="4" t="s">
        <v>584</v>
      </c>
    </row>
    <row r="7" spans="1:2">
      <c r="A7" s="4" t="s">
        <v>605</v>
      </c>
    </row>
    <row r="8" spans="1:2">
      <c r="A8" s="3" t="s">
        <v>1067</v>
      </c>
    </row>
    <row r="9" spans="1:2">
      <c r="A9" s="4" t="s">
        <v>671</v>
      </c>
      <c r="B9" s="4" t="s">
        <v>646</v>
      </c>
    </row>
    <row r="10" spans="1:2">
      <c r="A10" s="4" t="s">
        <v>673</v>
      </c>
      <c r="B10" s="4" t="s">
        <v>677</v>
      </c>
    </row>
    <row r="11" spans="1:2">
      <c r="A11" s="4" t="s">
        <v>675</v>
      </c>
      <c r="B11" s="4" t="s">
        <v>678</v>
      </c>
    </row>
    <row r="12" spans="1:2">
      <c r="A12" s="4" t="s">
        <v>583</v>
      </c>
      <c r="B12" s="4" t="s">
        <v>60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8</v>
      </c>
      <c r="B1" s="2" t="s">
        <v>1</v>
      </c>
    </row>
    <row r="2" spans="1:4">
      <c r="B2" s="2" t="s">
        <v>2</v>
      </c>
      <c r="C2" s="2" t="s">
        <v>34</v>
      </c>
      <c r="D2" s="2" t="s">
        <v>76</v>
      </c>
    </row>
    <row r="3" spans="1:4">
      <c r="A3" s="3" t="s">
        <v>1069</v>
      </c>
    </row>
    <row r="4" spans="1:4">
      <c r="A4" s="4" t="s">
        <v>1070</v>
      </c>
      <c r="B4" s="8" t="n">
        <v>-6424</v>
      </c>
    </row>
    <row r="5" spans="1:4">
      <c r="A5" s="4" t="s">
        <v>1071</v>
      </c>
      <c r="B5" s="6" t="n">
        <v>-4222</v>
      </c>
    </row>
    <row r="6" spans="1:4">
      <c r="A6" s="4" t="s">
        <v>1072</v>
      </c>
      <c r="B6" s="6" t="n">
        <v>5014</v>
      </c>
    </row>
    <row r="7" spans="1:4">
      <c r="A7" s="4" t="s">
        <v>119</v>
      </c>
      <c r="B7" s="6" t="n">
        <v>792</v>
      </c>
      <c r="C7" s="8" t="n">
        <v>2158</v>
      </c>
      <c r="D7" s="8" t="n">
        <v>11381</v>
      </c>
    </row>
    <row r="8" spans="1:4">
      <c r="A8" s="4" t="s">
        <v>1073</v>
      </c>
      <c r="B8" s="6" t="n">
        <v>-5632</v>
      </c>
      <c r="C8" s="6" t="n">
        <v>-6424</v>
      </c>
    </row>
    <row r="9" spans="1:4">
      <c r="A9" s="4" t="s">
        <v>1074</v>
      </c>
    </row>
    <row r="10" spans="1:4">
      <c r="A10" s="3" t="s">
        <v>1069</v>
      </c>
    </row>
    <row r="11" spans="1:4">
      <c r="A11" s="4" t="s">
        <v>1070</v>
      </c>
      <c r="B11" s="6" t="n">
        <v>-5973</v>
      </c>
    </row>
    <row r="12" spans="1:4">
      <c r="A12" s="4" t="s">
        <v>1071</v>
      </c>
      <c r="B12" s="6" t="n">
        <v>-4679</v>
      </c>
    </row>
    <row r="13" spans="1:4">
      <c r="A13" s="4" t="s">
        <v>1072</v>
      </c>
      <c r="B13" s="6" t="n">
        <v>5014</v>
      </c>
    </row>
    <row r="14" spans="1:4">
      <c r="A14" s="4" t="s">
        <v>119</v>
      </c>
      <c r="B14" s="6" t="n">
        <v>335</v>
      </c>
    </row>
    <row r="15" spans="1:4">
      <c r="A15" s="4" t="s">
        <v>1073</v>
      </c>
      <c r="B15" s="6" t="n">
        <v>-5638</v>
      </c>
      <c r="C15" s="6" t="n">
        <v>-5973</v>
      </c>
    </row>
    <row r="16" spans="1:4">
      <c r="A16" s="4" t="s">
        <v>1075</v>
      </c>
    </row>
    <row r="17" spans="1:4">
      <c r="A17" s="3" t="s">
        <v>1069</v>
      </c>
    </row>
    <row r="18" spans="1:4">
      <c r="A18" s="4" t="s">
        <v>1070</v>
      </c>
      <c r="B18" s="6" t="n">
        <v>-451</v>
      </c>
    </row>
    <row r="19" spans="1:4">
      <c r="A19" s="4" t="s">
        <v>1071</v>
      </c>
      <c r="B19" s="6" t="n">
        <v>457</v>
      </c>
    </row>
    <row r="20" spans="1:4">
      <c r="A20" s="4" t="s">
        <v>119</v>
      </c>
      <c r="B20" s="6" t="n">
        <v>457</v>
      </c>
    </row>
    <row r="21" spans="1:4">
      <c r="A21" s="4" t="s">
        <v>1073</v>
      </c>
      <c r="B21" s="8" t="n">
        <v>6</v>
      </c>
      <c r="C21" s="8" t="n">
        <v>-4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076</v>
      </c>
      <c r="B1" s="2" t="s">
        <v>1</v>
      </c>
    </row>
    <row r="2" spans="1:2">
      <c r="B2" s="2" t="s">
        <v>500</v>
      </c>
    </row>
    <row r="3" spans="1:2">
      <c r="A3" s="3" t="s">
        <v>241</v>
      </c>
    </row>
    <row r="4" spans="1:2">
      <c r="A4" s="4" t="s">
        <v>1077</v>
      </c>
      <c r="B4" s="8" t="n">
        <v>2868</v>
      </c>
    </row>
    <row r="5" spans="1:2">
      <c r="A5" s="4" t="s">
        <v>1078</v>
      </c>
      <c r="B5" s="6" t="n">
        <v>280</v>
      </c>
    </row>
    <row r="6" spans="1:2">
      <c r="A6" s="4" t="s">
        <v>1079</v>
      </c>
      <c r="B6" s="8" t="n">
        <v>307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080</v>
      </c>
      <c r="B1" s="2" t="s">
        <v>1</v>
      </c>
    </row>
    <row r="2" spans="1:2">
      <c r="B2" s="2" t="s">
        <v>1081</v>
      </c>
    </row>
    <row r="3" spans="1:2">
      <c r="A3" s="3" t="s">
        <v>244</v>
      </c>
    </row>
    <row r="4" spans="1:2">
      <c r="A4" s="4" t="s">
        <v>1082</v>
      </c>
      <c r="B4" s="6"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83</v>
      </c>
      <c r="B1" s="2" t="s">
        <v>434</v>
      </c>
      <c r="J1" s="2" t="s">
        <v>1</v>
      </c>
    </row>
    <row r="2" spans="1:13">
      <c r="B2" s="2" t="s">
        <v>2</v>
      </c>
      <c r="C2" s="2" t="s">
        <v>848</v>
      </c>
      <c r="D2" s="2" t="s">
        <v>4</v>
      </c>
      <c r="E2" s="2" t="s">
        <v>849</v>
      </c>
      <c r="F2" s="2" t="s">
        <v>34</v>
      </c>
      <c r="G2" s="2" t="s">
        <v>850</v>
      </c>
      <c r="H2" s="2" t="s">
        <v>851</v>
      </c>
      <c r="I2" s="2" t="s">
        <v>852</v>
      </c>
      <c r="J2" s="2" t="s">
        <v>2</v>
      </c>
      <c r="K2" s="2" t="s">
        <v>34</v>
      </c>
      <c r="L2" s="2" t="s">
        <v>76</v>
      </c>
      <c r="M2" s="2" t="s">
        <v>808</v>
      </c>
    </row>
    <row r="3" spans="1:13">
      <c r="A3" s="3" t="s">
        <v>1084</v>
      </c>
    </row>
    <row r="4" spans="1:13">
      <c r="A4" s="4" t="s">
        <v>1085</v>
      </c>
      <c r="B4" s="8" t="n">
        <v>2470635</v>
      </c>
      <c r="C4" s="8" t="n">
        <v>2494408</v>
      </c>
      <c r="D4" s="8" t="n">
        <v>2423740</v>
      </c>
      <c r="E4" s="8" t="n">
        <v>2235516</v>
      </c>
      <c r="F4" s="8" t="n">
        <v>2351828</v>
      </c>
      <c r="G4" s="8" t="n">
        <v>2355604</v>
      </c>
      <c r="H4" s="8" t="n">
        <v>2353280</v>
      </c>
      <c r="I4" s="8" t="n">
        <v>2136387</v>
      </c>
      <c r="J4" s="8" t="n">
        <v>9624299</v>
      </c>
      <c r="K4" s="8" t="n">
        <v>9197099</v>
      </c>
      <c r="L4" s="8" t="n">
        <v>8843168</v>
      </c>
    </row>
    <row r="5" spans="1:13">
      <c r="A5" s="4" t="s">
        <v>1086</v>
      </c>
      <c r="J5" s="6" t="n">
        <v>195967</v>
      </c>
      <c r="K5" s="6" t="n">
        <v>214820</v>
      </c>
      <c r="L5" s="6" t="n">
        <v>212649</v>
      </c>
    </row>
    <row r="6" spans="1:13">
      <c r="A6" s="4" t="s">
        <v>94</v>
      </c>
      <c r="J6" s="6" t="n">
        <v>-50910</v>
      </c>
      <c r="K6" s="6" t="n">
        <v>-53190</v>
      </c>
      <c r="L6" s="6" t="n">
        <v>-55485</v>
      </c>
    </row>
    <row r="7" spans="1:13">
      <c r="A7" s="4" t="s">
        <v>95</v>
      </c>
      <c r="J7" s="6" t="n">
        <v>99</v>
      </c>
      <c r="K7" s="6" t="n">
        <v>97</v>
      </c>
      <c r="L7" s="6" t="n">
        <v>-28143</v>
      </c>
    </row>
    <row r="8" spans="1:13">
      <c r="A8" s="4" t="s">
        <v>97</v>
      </c>
      <c r="J8" s="6" t="n">
        <v>145156</v>
      </c>
      <c r="K8" s="6" t="n">
        <v>161727</v>
      </c>
      <c r="L8" s="6" t="n">
        <v>129021</v>
      </c>
    </row>
    <row r="9" spans="1:13">
      <c r="A9" s="4" t="s">
        <v>1087</v>
      </c>
      <c r="J9" s="6" t="n">
        <v>21326</v>
      </c>
      <c r="K9" s="6" t="n">
        <v>18793</v>
      </c>
      <c r="L9" s="6" t="n">
        <v>21954</v>
      </c>
    </row>
    <row r="10" spans="1:13">
      <c r="A10" s="4" t="s">
        <v>1088</v>
      </c>
      <c r="J10" s="6" t="n">
        <v>68799</v>
      </c>
      <c r="K10" s="6" t="n">
        <v>58260</v>
      </c>
      <c r="L10" s="6" t="n">
        <v>54007</v>
      </c>
    </row>
    <row r="11" spans="1:13">
      <c r="A11" s="4" t="s">
        <v>1089</v>
      </c>
      <c r="J11" s="6" t="n">
        <v>173249</v>
      </c>
      <c r="K11" s="6" t="n">
        <v>146432</v>
      </c>
      <c r="L11" s="6" t="n">
        <v>157617</v>
      </c>
    </row>
    <row r="12" spans="1:13">
      <c r="A12" s="4" t="s">
        <v>1004</v>
      </c>
      <c r="B12" s="6" t="n">
        <v>3562381</v>
      </c>
      <c r="F12" s="6" t="n">
        <v>3168253</v>
      </c>
      <c r="J12" s="6" t="n">
        <v>3562381</v>
      </c>
      <c r="K12" s="6" t="n">
        <v>3168253</v>
      </c>
    </row>
    <row r="13" spans="1:13">
      <c r="A13" s="4" t="s">
        <v>36</v>
      </c>
      <c r="B13" s="6" t="n">
        <v>3625</v>
      </c>
      <c r="F13" s="6" t="n">
        <v>4182</v>
      </c>
      <c r="J13" s="6" t="n">
        <v>3625</v>
      </c>
      <c r="K13" s="6" t="n">
        <v>4182</v>
      </c>
      <c r="L13" s="6" t="n">
        <v>3016</v>
      </c>
      <c r="M13" s="8" t="n">
        <v>3371</v>
      </c>
    </row>
    <row r="14" spans="1:13">
      <c r="A14" s="4" t="s">
        <v>1090</v>
      </c>
      <c r="B14" s="6" t="n">
        <v>471493</v>
      </c>
      <c r="F14" s="6" t="n">
        <v>475929</v>
      </c>
      <c r="J14" s="6" t="n">
        <v>471493</v>
      </c>
      <c r="K14" s="6" t="n">
        <v>475929</v>
      </c>
      <c r="L14" s="6" t="n">
        <v>476315</v>
      </c>
    </row>
    <row r="15" spans="1:13">
      <c r="A15" s="4" t="s">
        <v>43</v>
      </c>
      <c r="B15" s="6" t="n">
        <v>80876</v>
      </c>
      <c r="F15" s="6" t="n">
        <v>83720</v>
      </c>
      <c r="J15" s="6" t="n">
        <v>80876</v>
      </c>
      <c r="K15" s="6" t="n">
        <v>83720</v>
      </c>
    </row>
    <row r="16" spans="1:13">
      <c r="A16" s="4" t="s">
        <v>1091</v>
      </c>
      <c r="B16" s="6" t="n">
        <v>718347</v>
      </c>
      <c r="F16" s="6" t="n">
        <v>720357</v>
      </c>
      <c r="J16" s="6" t="n">
        <v>718347</v>
      </c>
      <c r="K16" s="6" t="n">
        <v>720357</v>
      </c>
    </row>
    <row r="17" spans="1:13">
      <c r="A17" s="4" t="s">
        <v>412</v>
      </c>
    </row>
    <row r="18" spans="1:13">
      <c r="A18" s="3" t="s">
        <v>1084</v>
      </c>
    </row>
    <row r="19" spans="1:13">
      <c r="A19" s="4" t="s">
        <v>1085</v>
      </c>
      <c r="J19" s="6" t="n">
        <v>9547236</v>
      </c>
      <c r="K19" s="6" t="n">
        <v>9191661</v>
      </c>
      <c r="L19" s="6" t="n">
        <v>8843168</v>
      </c>
    </row>
    <row r="20" spans="1:13">
      <c r="A20" s="4" t="s">
        <v>1086</v>
      </c>
      <c r="J20" s="6" t="n">
        <v>213224</v>
      </c>
      <c r="K20" s="6" t="n">
        <v>230733</v>
      </c>
      <c r="L20" s="6" t="n">
        <v>218139</v>
      </c>
    </row>
    <row r="21" spans="1:13">
      <c r="A21" s="4" t="s">
        <v>1087</v>
      </c>
      <c r="J21" s="6" t="n">
        <v>20727</v>
      </c>
      <c r="K21" s="6" t="n">
        <v>18727</v>
      </c>
      <c r="L21" s="6" t="n">
        <v>21954</v>
      </c>
    </row>
    <row r="22" spans="1:13">
      <c r="A22" s="4" t="s">
        <v>1088</v>
      </c>
      <c r="J22" s="6" t="n">
        <v>65766</v>
      </c>
      <c r="K22" s="6" t="n">
        <v>58001</v>
      </c>
      <c r="L22" s="6" t="n">
        <v>54007</v>
      </c>
    </row>
    <row r="23" spans="1:13">
      <c r="A23" s="4" t="s">
        <v>1089</v>
      </c>
      <c r="J23" s="6" t="n">
        <v>148593</v>
      </c>
      <c r="K23" s="6" t="n">
        <v>117129</v>
      </c>
      <c r="L23" s="6" t="n">
        <v>151947</v>
      </c>
    </row>
    <row r="24" spans="1:13">
      <c r="A24" s="4" t="s">
        <v>1004</v>
      </c>
      <c r="B24" s="6" t="n">
        <v>2211232</v>
      </c>
      <c r="F24" s="6" t="n">
        <v>1841950</v>
      </c>
      <c r="J24" s="6" t="n">
        <v>2211232</v>
      </c>
      <c r="K24" s="6" t="n">
        <v>1841950</v>
      </c>
    </row>
    <row r="25" spans="1:13">
      <c r="A25" s="4" t="s">
        <v>414</v>
      </c>
    </row>
    <row r="26" spans="1:13">
      <c r="A26" s="3" t="s">
        <v>1084</v>
      </c>
    </row>
    <row r="27" spans="1:13">
      <c r="A27" s="4" t="s">
        <v>1085</v>
      </c>
      <c r="J27" s="6" t="n">
        <v>77063</v>
      </c>
      <c r="K27" s="6" t="n">
        <v>5438</v>
      </c>
    </row>
    <row r="28" spans="1:13">
      <c r="A28" s="4" t="s">
        <v>1086</v>
      </c>
      <c r="J28" s="6" t="n">
        <v>-17257</v>
      </c>
      <c r="K28" s="6" t="n">
        <v>-15913</v>
      </c>
      <c r="L28" s="6" t="n">
        <v>-5490</v>
      </c>
    </row>
    <row r="29" spans="1:13">
      <c r="A29" s="4" t="s">
        <v>1087</v>
      </c>
      <c r="J29" s="6" t="n">
        <v>599</v>
      </c>
      <c r="K29" s="6" t="n">
        <v>66</v>
      </c>
    </row>
    <row r="30" spans="1:13">
      <c r="A30" s="4" t="s">
        <v>1088</v>
      </c>
      <c r="J30" s="6" t="n">
        <v>3033</v>
      </c>
      <c r="K30" s="6" t="n">
        <v>259</v>
      </c>
    </row>
    <row r="31" spans="1:13">
      <c r="A31" s="4" t="s">
        <v>1089</v>
      </c>
      <c r="J31" s="6" t="n">
        <v>24656</v>
      </c>
      <c r="K31" s="6" t="n">
        <v>29303</v>
      </c>
      <c r="L31" s="8" t="n">
        <v>5670</v>
      </c>
    </row>
    <row r="32" spans="1:13">
      <c r="A32" s="4" t="s">
        <v>1004</v>
      </c>
      <c r="B32" s="8" t="n">
        <v>76808</v>
      </c>
      <c r="F32" s="8" t="n">
        <v>42115</v>
      </c>
      <c r="J32" s="8" t="n">
        <v>76808</v>
      </c>
      <c r="K32" s="8" t="n">
        <v>4211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1092</v>
      </c>
      <c r="B1" s="2" t="s">
        <v>1093</v>
      </c>
      <c r="C1" s="2" t="s">
        <v>1094</v>
      </c>
      <c r="D1" s="2" t="s">
        <v>2</v>
      </c>
      <c r="E1" s="2" t="s">
        <v>34</v>
      </c>
      <c r="F1" s="2" t="s">
        <v>76</v>
      </c>
    </row>
    <row r="2" spans="1:6">
      <c r="A2" s="3" t="s">
        <v>1095</v>
      </c>
    </row>
    <row r="3" spans="1:6">
      <c r="A3" s="4" t="s">
        <v>1096</v>
      </c>
      <c r="D3" s="8" t="n">
        <v>34483000</v>
      </c>
      <c r="E3" s="8" t="n">
        <v>53046000</v>
      </c>
      <c r="F3" s="8" t="n">
        <v>17067000</v>
      </c>
    </row>
    <row r="4" spans="1:6">
      <c r="A4" s="4" t="s">
        <v>111</v>
      </c>
      <c r="D4" s="9" t="n">
        <v>0.11</v>
      </c>
      <c r="E4" s="9" t="n">
        <v>0.1</v>
      </c>
      <c r="F4" s="9" t="n">
        <v>0.1</v>
      </c>
    </row>
    <row r="5" spans="1:6">
      <c r="A5" s="4" t="s">
        <v>1097</v>
      </c>
    </row>
    <row r="6" spans="1:6">
      <c r="A6" s="3" t="s">
        <v>1095</v>
      </c>
    </row>
    <row r="7" spans="1:6">
      <c r="A7" s="4" t="s">
        <v>111</v>
      </c>
      <c r="C7" s="9" t="n">
        <v>0.05</v>
      </c>
    </row>
    <row r="8" spans="1:6">
      <c r="A8" s="4" t="s">
        <v>1098</v>
      </c>
      <c r="C8" s="4" t="s">
        <v>1099</v>
      </c>
    </row>
    <row r="9" spans="1:6">
      <c r="A9" s="4" t="s">
        <v>1100</v>
      </c>
      <c r="C9" s="4" t="s">
        <v>1101</v>
      </c>
    </row>
    <row r="10" spans="1:6">
      <c r="A10" s="4" t="s">
        <v>30</v>
      </c>
    </row>
    <row r="11" spans="1:6">
      <c r="A11" s="3" t="s">
        <v>1095</v>
      </c>
    </row>
    <row r="12" spans="1:6">
      <c r="A12" s="4" t="s">
        <v>1102</v>
      </c>
      <c r="D12" s="8" t="n">
        <v>45000000</v>
      </c>
    </row>
    <row r="13" spans="1:6">
      <c r="A13" s="4" t="s">
        <v>1103</v>
      </c>
    </row>
    <row r="14" spans="1:6">
      <c r="A14" s="3" t="s">
        <v>1095</v>
      </c>
    </row>
    <row r="15" spans="1:6">
      <c r="A15" s="4" t="s">
        <v>1104</v>
      </c>
      <c r="B15" s="8" t="n">
        <v>100000000</v>
      </c>
    </row>
    <row r="16" spans="1:6">
      <c r="A16" s="4" t="s">
        <v>1102</v>
      </c>
      <c r="B16" s="8" t="n">
        <v>145000000</v>
      </c>
      <c r="C16" s="8" t="n">
        <v>73000000</v>
      </c>
    </row>
    <row r="17" spans="1:6">
      <c r="A17" s="4" t="s">
        <v>1105</v>
      </c>
      <c r="C17" s="6" t="n">
        <v>4</v>
      </c>
    </row>
    <row r="18" spans="1:6">
      <c r="A18" s="4" t="s">
        <v>1096</v>
      </c>
      <c r="C18" s="8" t="n">
        <v>72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434</v>
      </c>
      <c r="J1" s="2" t="s">
        <v>1</v>
      </c>
    </row>
    <row r="2" spans="1:12">
      <c r="B2" s="2" t="s">
        <v>2</v>
      </c>
      <c r="C2" s="2" t="s">
        <v>848</v>
      </c>
      <c r="D2" s="2" t="s">
        <v>4</v>
      </c>
      <c r="E2" s="2" t="s">
        <v>849</v>
      </c>
      <c r="F2" s="2" t="s">
        <v>34</v>
      </c>
      <c r="G2" s="2" t="s">
        <v>850</v>
      </c>
      <c r="H2" s="2" t="s">
        <v>851</v>
      </c>
      <c r="I2" s="2" t="s">
        <v>852</v>
      </c>
      <c r="J2" s="2" t="s">
        <v>2</v>
      </c>
      <c r="K2" s="2" t="s">
        <v>34</v>
      </c>
      <c r="L2" s="2" t="s">
        <v>76</v>
      </c>
    </row>
    <row r="3" spans="1:12">
      <c r="A3" s="3" t="s">
        <v>250</v>
      </c>
    </row>
    <row r="4" spans="1:12">
      <c r="A4" s="4" t="s">
        <v>84</v>
      </c>
      <c r="B4" s="8" t="n">
        <v>2470635</v>
      </c>
      <c r="C4" s="8" t="n">
        <v>2494408</v>
      </c>
      <c r="D4" s="8" t="n">
        <v>2423740</v>
      </c>
      <c r="E4" s="8" t="n">
        <v>2235516</v>
      </c>
      <c r="F4" s="8" t="n">
        <v>2351828</v>
      </c>
      <c r="G4" s="8" t="n">
        <v>2355604</v>
      </c>
      <c r="H4" s="8" t="n">
        <v>2353280</v>
      </c>
      <c r="I4" s="8" t="n">
        <v>2136387</v>
      </c>
      <c r="J4" s="8" t="n">
        <v>9624299</v>
      </c>
      <c r="K4" s="8" t="n">
        <v>9197099</v>
      </c>
      <c r="L4" s="8" t="n">
        <v>8843168</v>
      </c>
    </row>
    <row r="5" spans="1:12">
      <c r="A5" s="4" t="s">
        <v>87</v>
      </c>
      <c r="B5" s="6" t="n">
        <v>363848</v>
      </c>
      <c r="C5" s="6" t="n">
        <v>360251</v>
      </c>
      <c r="D5" s="6" t="n">
        <v>355554</v>
      </c>
      <c r="E5" s="6" t="n">
        <v>334959</v>
      </c>
      <c r="F5" s="6" t="n">
        <v>348464</v>
      </c>
      <c r="G5" s="6" t="n">
        <v>341489</v>
      </c>
      <c r="H5" s="6" t="n">
        <v>346947</v>
      </c>
      <c r="I5" s="6" t="n">
        <v>329000</v>
      </c>
      <c r="J5" s="6" t="n">
        <v>1414612</v>
      </c>
      <c r="K5" s="6" t="n">
        <v>1365900</v>
      </c>
      <c r="L5" s="6" t="n">
        <v>1301607</v>
      </c>
    </row>
    <row r="6" spans="1:12">
      <c r="A6" s="4" t="s">
        <v>104</v>
      </c>
      <c r="B6" s="8" t="n">
        <v>31058</v>
      </c>
      <c r="C6" s="8" t="n">
        <v>26505</v>
      </c>
      <c r="D6" s="8" t="n">
        <v>14781</v>
      </c>
      <c r="E6" s="8" t="n">
        <v>13967</v>
      </c>
      <c r="F6" s="8" t="n">
        <v>26126</v>
      </c>
      <c r="G6" s="8" t="n">
        <v>24712</v>
      </c>
      <c r="H6" s="8" t="n">
        <v>26993</v>
      </c>
      <c r="I6" s="8" t="n">
        <v>19386</v>
      </c>
      <c r="J6" s="8" t="n">
        <v>86311</v>
      </c>
      <c r="K6" s="8" t="n">
        <v>97217</v>
      </c>
      <c r="L6" s="8" t="n">
        <v>81618</v>
      </c>
    </row>
    <row r="7" spans="1:12">
      <c r="A7" s="4" t="s">
        <v>1107</v>
      </c>
      <c r="B7" s="9" t="n">
        <v>0.62</v>
      </c>
      <c r="C7" s="9" t="n">
        <v>0.53</v>
      </c>
      <c r="D7" s="9" t="n">
        <v>0.29</v>
      </c>
      <c r="E7" s="9" t="n">
        <v>0.27</v>
      </c>
      <c r="F7" s="9" t="n">
        <v>0.51</v>
      </c>
      <c r="G7" s="9" t="n">
        <v>0.47</v>
      </c>
      <c r="H7" s="9" t="n">
        <v>0.51</v>
      </c>
      <c r="I7" s="9" t="n">
        <v>0.37</v>
      </c>
      <c r="J7" s="9" t="n">
        <v>1.71</v>
      </c>
      <c r="K7" s="9" t="n">
        <v>1.86</v>
      </c>
      <c r="L7" s="9" t="n">
        <v>1.54</v>
      </c>
    </row>
    <row r="8" spans="1:12">
      <c r="A8" s="4" t="s">
        <v>1108</v>
      </c>
      <c r="B8" s="9" t="n">
        <v>0.62</v>
      </c>
      <c r="C8" s="9" t="n">
        <v>0.52</v>
      </c>
      <c r="D8" s="9" t="n">
        <v>0.29</v>
      </c>
      <c r="E8" s="9" t="n">
        <v>0.27</v>
      </c>
      <c r="F8" s="9" t="n">
        <v>0.5</v>
      </c>
      <c r="G8" s="9" t="n">
        <v>0.47</v>
      </c>
      <c r="H8" s="9" t="n">
        <v>0.51</v>
      </c>
      <c r="I8" s="9" t="n">
        <v>0.36</v>
      </c>
      <c r="J8" s="9" t="n">
        <v>1.7</v>
      </c>
      <c r="K8" s="9" t="n">
        <v>1.84</v>
      </c>
      <c r="L8" s="9" t="n">
        <v>1.5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32"/>
    <col customWidth="1" max="9" min="9" width="32"/>
    <col customWidth="1" max="10" min="10" width="32"/>
  </cols>
  <sheetData>
    <row r="1" spans="1:10">
      <c r="A1" s="1" t="s">
        <v>1109</v>
      </c>
      <c r="B1" s="2" t="s">
        <v>434</v>
      </c>
      <c r="H1" s="2" t="s">
        <v>1</v>
      </c>
    </row>
    <row r="2" spans="1:10">
      <c r="B2" s="2" t="s">
        <v>500</v>
      </c>
      <c r="C2" s="2" t="s">
        <v>1110</v>
      </c>
      <c r="D2" s="2" t="s">
        <v>577</v>
      </c>
      <c r="E2" s="2" t="s">
        <v>382</v>
      </c>
      <c r="F2" s="2" t="s">
        <v>579</v>
      </c>
      <c r="G2" s="2" t="s">
        <v>1111</v>
      </c>
      <c r="H2" s="2" t="s">
        <v>1112</v>
      </c>
      <c r="I2" s="2" t="s">
        <v>1113</v>
      </c>
      <c r="J2" s="2" t="s">
        <v>1114</v>
      </c>
    </row>
    <row r="3" spans="1:10">
      <c r="A3" s="3" t="s">
        <v>1115</v>
      </c>
    </row>
    <row r="4" spans="1:10">
      <c r="A4" s="4" t="s">
        <v>1116</v>
      </c>
      <c r="H4" s="8" t="n">
        <v>2748</v>
      </c>
      <c r="I4" s="8" t="n">
        <v>11079</v>
      </c>
    </row>
    <row r="5" spans="1:10">
      <c r="A5" s="4" t="s">
        <v>167</v>
      </c>
      <c r="B5" s="8" t="n">
        <v>1300</v>
      </c>
      <c r="C5" s="8" t="n">
        <v>10500</v>
      </c>
      <c r="D5" s="8" t="n">
        <v>6200</v>
      </c>
      <c r="E5" s="8" t="n">
        <v>6400</v>
      </c>
      <c r="F5" s="8" t="n">
        <v>200</v>
      </c>
      <c r="H5" s="8" t="n">
        <v>17955</v>
      </c>
      <c r="I5" s="8" t="n">
        <v>6594</v>
      </c>
      <c r="J5" s="8" t="n">
        <v>9872</v>
      </c>
    </row>
    <row r="6" spans="1:10">
      <c r="A6" s="4" t="s">
        <v>1117</v>
      </c>
      <c r="C6" s="6" t="n">
        <v>4200</v>
      </c>
      <c r="E6" s="6" t="n">
        <v>1000</v>
      </c>
      <c r="F6" s="6" t="n">
        <v>2000</v>
      </c>
      <c r="G6" s="8" t="n">
        <v>1000</v>
      </c>
    </row>
    <row r="7" spans="1:10">
      <c r="A7" s="4" t="s">
        <v>1118</v>
      </c>
      <c r="D7" s="8" t="n">
        <v>900</v>
      </c>
    </row>
    <row r="8" spans="1:10">
      <c r="A8" s="4" t="s">
        <v>444</v>
      </c>
      <c r="G8" s="6" t="n">
        <v>2</v>
      </c>
      <c r="H8" s="6" t="n">
        <v>4</v>
      </c>
      <c r="I8" s="6" t="n">
        <v>9</v>
      </c>
      <c r="J8" s="6" t="n">
        <v>0</v>
      </c>
    </row>
    <row r="9" spans="1:10">
      <c r="A9" s="4" t="s">
        <v>1119</v>
      </c>
      <c r="G9" s="8" t="n">
        <v>300</v>
      </c>
    </row>
    <row r="10" spans="1:10">
      <c r="A10" s="4" t="s">
        <v>412</v>
      </c>
    </row>
    <row r="11" spans="1:10">
      <c r="A11" s="3" t="s">
        <v>1115</v>
      </c>
    </row>
    <row r="12" spans="1:10">
      <c r="A12" s="4" t="s">
        <v>1116</v>
      </c>
      <c r="B12" s="8" t="n">
        <v>2300</v>
      </c>
      <c r="C12" s="8" t="n">
        <v>1100</v>
      </c>
      <c r="F12" s="8" t="n">
        <v>3200</v>
      </c>
      <c r="G12" s="8" t="n">
        <v>7300</v>
      </c>
    </row>
    <row r="13" spans="1:10">
      <c r="A13" s="4" t="s">
        <v>1120</v>
      </c>
      <c r="E13" s="8" t="n">
        <v>900</v>
      </c>
    </row>
  </sheetData>
  <mergeCells count="3">
    <mergeCell ref="A1:A2"/>
    <mergeCell ref="B1:G1"/>
    <mergeCell ref="H1:J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CONSOLIDATED STATEMENTS OF CAS9</vt:lpstr>
      <vt:lpstr>Description of Business and Sum</vt:lpstr>
      <vt:lpstr>Business Acquisitions and Dispo</vt:lpstr>
      <vt:lpstr>Inventories and Related Notes P</vt:lpstr>
      <vt:lpstr>Property and Equipment</vt:lpstr>
      <vt:lpstr>Intangible Assets and Goodwill</vt:lpstr>
      <vt:lpstr>Long-Term Debt</vt:lpstr>
      <vt:lpstr>Income Taxes</vt:lpstr>
      <vt:lpstr>Related Parties</vt:lpstr>
      <vt:lpstr>Capital Structure and Per Share</vt:lpstr>
      <vt:lpstr>Employee Benefit Plans</vt:lpstr>
      <vt:lpstr>Fair Value Measurements</vt:lpstr>
      <vt:lpstr>Commitments and Contingencies</vt:lpstr>
      <vt:lpstr>Accumulated Other Comprehensive</vt:lpstr>
      <vt:lpstr>Segment Information</vt:lpstr>
      <vt:lpstr>Subsequent Events</vt:lpstr>
      <vt:lpstr>Summary of Quarterly Financial </vt:lpstr>
      <vt:lpstr>Description of Business and S26</vt:lpstr>
      <vt:lpstr>Description of Business and S27</vt:lpstr>
      <vt:lpstr>Business Acquisitions and Dis28</vt:lpstr>
      <vt:lpstr>Inventories and Related Notes29</vt:lpstr>
      <vt:lpstr>Property and Equipment (Tables)</vt:lpstr>
      <vt:lpstr>Intangible Assets and Goodwill </vt:lpstr>
      <vt:lpstr>Long-Term Debt (Tables)</vt:lpstr>
      <vt:lpstr>Income Taxes (Tables)</vt:lpstr>
      <vt:lpstr>Capital Structure and Per Sha34</vt:lpstr>
      <vt:lpstr>Employee Benefit Plans (Tables)</vt:lpstr>
      <vt:lpstr>Fair Value Measurements (Tables</vt:lpstr>
      <vt:lpstr>Commitments and Contingencies (</vt:lpstr>
      <vt:lpstr>Accumulated Other Comprehensi38</vt:lpstr>
      <vt:lpstr>Segment Information (Tables)</vt:lpstr>
      <vt:lpstr>Summary of Quarterly Financia40</vt:lpstr>
      <vt:lpstr>Description of Business and S41</vt:lpstr>
      <vt:lpstr>Description of Business and S42</vt:lpstr>
      <vt:lpstr>Business Acquisitions and Dis43</vt:lpstr>
      <vt:lpstr>Business Acquisitions and Dis44</vt:lpstr>
      <vt:lpstr>Business Acquisitions and Dis45</vt:lpstr>
      <vt:lpstr>Inventories and Related Notes46</vt:lpstr>
      <vt:lpstr>Inventories and Related Notes47</vt:lpstr>
      <vt:lpstr>Property and Equipment - Compon</vt:lpstr>
      <vt:lpstr>Property and Equipment - Additi</vt:lpstr>
      <vt:lpstr>Property and Equipment - Proper</vt:lpstr>
      <vt:lpstr>Intangible Assets and Goodwil51</vt:lpstr>
      <vt:lpstr>Intangible Assets and Goodwil52</vt:lpstr>
      <vt:lpstr>Intangible Assets and Goodwil53</vt:lpstr>
      <vt:lpstr>Intangible Assets and Goodwil54</vt:lpstr>
      <vt:lpstr>Intangible Assets and Goodwil55</vt:lpstr>
      <vt:lpstr>Long-Term Debt - Long-Term Debt</vt:lpstr>
      <vt:lpstr>Long-Term Debt - Long-Term De57</vt:lpstr>
      <vt:lpstr>Long-Term Debt - Future Maturit</vt:lpstr>
      <vt:lpstr>Long-Term Debt - Additional Inf</vt:lpstr>
      <vt:lpstr>Long-Term Debt - Redemption Pri</vt:lpstr>
      <vt:lpstr>Long-Term Debt - Financial Cove</vt:lpstr>
      <vt:lpstr>Long-Term Debt - Summary of Int</vt:lpstr>
      <vt:lpstr>Long-Term Debt - Summary of I63</vt:lpstr>
      <vt:lpstr>Income Taxes - Provision for In</vt:lpstr>
      <vt:lpstr>Income Taxes - Reconciliation o</vt:lpstr>
      <vt:lpstr>Income Taxes - Components of De</vt:lpstr>
      <vt:lpstr>Income Taxes - Additional Infor</vt:lpstr>
      <vt:lpstr>Income Taxes - Summary of Chang</vt:lpstr>
      <vt:lpstr>Income Taxes - Summary of Cha69</vt:lpstr>
      <vt:lpstr>Related Parties - Additional In</vt:lpstr>
      <vt:lpstr>Capital Structure and Per Sha71</vt:lpstr>
      <vt:lpstr>Capital Structure and Per Sha72</vt:lpstr>
      <vt:lpstr>Employee Benefit Plans - Additi</vt:lpstr>
      <vt:lpstr>Employee Benefit Plans - Status</vt:lpstr>
      <vt:lpstr>Employee Benefit Plans - Stat75</vt:lpstr>
      <vt:lpstr>Employee Benefit Plans - Stat76</vt:lpstr>
      <vt:lpstr>Employee Benefit Plans - Stat77</vt:lpstr>
      <vt:lpstr>Employee Benefit Plans - Cost C</vt:lpstr>
      <vt:lpstr>Employee Benefit Plans - Weight</vt:lpstr>
      <vt:lpstr>Employee Benefit Plans - Estima</vt:lpstr>
      <vt:lpstr>Employee Benefit Plans - Schedu</vt:lpstr>
      <vt:lpstr>Fair Value Measurements - Asset</vt:lpstr>
      <vt:lpstr>Fair Value Measurements - Ass83</vt:lpstr>
      <vt:lpstr>Fair Value Measurements - Ass84</vt:lpstr>
      <vt:lpstr>Fair Value Measurements - Fair </vt:lpstr>
      <vt:lpstr>Fair Value Measurements - Fai86</vt:lpstr>
      <vt:lpstr>Commitments and Contingencies -</vt:lpstr>
      <vt:lpstr>Commitments and Contingencies88</vt:lpstr>
      <vt:lpstr>Commitments and Contingencies89</vt:lpstr>
      <vt:lpstr>Commitments and Contingencies90</vt:lpstr>
      <vt:lpstr>Commitments and Contingencies91</vt:lpstr>
      <vt:lpstr>Accumulated Other Comprehensi92</vt:lpstr>
      <vt:lpstr>Accumulated Other Comprehensi93</vt:lpstr>
      <vt:lpstr>Segment Information - Additiona</vt:lpstr>
      <vt:lpstr>Segment Information - Summary o</vt:lpstr>
      <vt:lpstr>Subsequent Events - Additional </vt:lpstr>
      <vt:lpstr>Summary of Quarterly Financia97</vt:lpstr>
      <vt:lpstr>Summary of Quarterly Financia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2:39Z</dcterms:created>
  <dcterms:modified xmlns:dcterms="http://purl.org/dc/terms/" xmlns:xsi="http://www.w3.org/2001/XMLSchema-instance" xsi:type="dcterms:W3CDTF">2016-02-26T17:32:39Z</dcterms:modified>
  <dc:title xmlns:dc="http://purl.org/dc/elements/1.1/">Untitled</dc:title>
  <dc:description xmlns:dc="http://purl.org/dc/elements/1.1/"/>
  <dc:subject xmlns:dc="http://purl.org/dc/elements/1.1/"/>
  <cp:keywords/>
  <cp:category/>
</cp:coreProperties>
</file>